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Financial Information" sheetId="7" state="visible" r:id="rId7"/>
    <sheet xmlns:r="http://schemas.openxmlformats.org/officeDocument/2006/relationships" name="Business Combinations"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Net Sales and Revenue Recogniti" sheetId="11" state="visible" r:id="rId11"/>
    <sheet xmlns:r="http://schemas.openxmlformats.org/officeDocument/2006/relationships" name="Leases" sheetId="12" state="visible" r:id="rId12"/>
    <sheet xmlns:r="http://schemas.openxmlformats.org/officeDocument/2006/relationships" name="Restructuring and Related Activ" sheetId="13" state="visible" r:id="rId13"/>
    <sheet xmlns:r="http://schemas.openxmlformats.org/officeDocument/2006/relationships" name="Share-Based Compensation" sheetId="14" state="visible" r:id="rId14"/>
    <sheet xmlns:r="http://schemas.openxmlformats.org/officeDocument/2006/relationships" name="Pension and Postretirement Bene" sheetId="15" state="visible" r:id="rId15"/>
    <sheet xmlns:r="http://schemas.openxmlformats.org/officeDocument/2006/relationships" name="Other Income (Expense)" sheetId="16" state="visible" r:id="rId16"/>
    <sheet xmlns:r="http://schemas.openxmlformats.org/officeDocument/2006/relationships" name="Income Taxes and Uncertain Tax "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Equity and Noncontrolling Inter"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Accounting Policies (Policies)" sheetId="25" state="visible" r:id="rId25"/>
    <sheet xmlns:r="http://schemas.openxmlformats.org/officeDocument/2006/relationships" name="Business Combinations (Tables)" sheetId="26" state="visible" r:id="rId26"/>
    <sheet xmlns:r="http://schemas.openxmlformats.org/officeDocument/2006/relationships" name="Business Segments (Tables)" sheetId="27" state="visible" r:id="rId27"/>
    <sheet xmlns:r="http://schemas.openxmlformats.org/officeDocument/2006/relationships" name="Net Sales and Revenue Recogni_2" sheetId="28" state="visible" r:id="rId28"/>
    <sheet xmlns:r="http://schemas.openxmlformats.org/officeDocument/2006/relationships" name="Leases (Tables)" sheetId="29" state="visible" r:id="rId29"/>
    <sheet xmlns:r="http://schemas.openxmlformats.org/officeDocument/2006/relationships" name="Restructuring Activities (Table" sheetId="30" state="visible" r:id="rId30"/>
    <sheet xmlns:r="http://schemas.openxmlformats.org/officeDocument/2006/relationships" name="Share-Based Compensation (Table" sheetId="31" state="visible" r:id="rId31"/>
    <sheet xmlns:r="http://schemas.openxmlformats.org/officeDocument/2006/relationships" name="Pension and Postretirement Be_2" sheetId="32" state="visible" r:id="rId32"/>
    <sheet xmlns:r="http://schemas.openxmlformats.org/officeDocument/2006/relationships" name="Other Income (Expense) (Tables)" sheetId="33" state="visible" r:id="rId33"/>
    <sheet xmlns:r="http://schemas.openxmlformats.org/officeDocument/2006/relationships" name="Earnings Per Share (Tables)" sheetId="34" state="visible" r:id="rId34"/>
    <sheet xmlns:r="http://schemas.openxmlformats.org/officeDocument/2006/relationships" name="Restricted Cash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Equity and Noncontrolling Int_2" sheetId="38" state="visible" r:id="rId38"/>
    <sheet xmlns:r="http://schemas.openxmlformats.org/officeDocument/2006/relationships" name="Fair Value Measurements (Tables" sheetId="39" state="visible" r:id="rId39"/>
    <sheet xmlns:r="http://schemas.openxmlformats.org/officeDocument/2006/relationships" name="Condensed Financial Informati_2" sheetId="40" state="visible" r:id="rId40"/>
    <sheet xmlns:r="http://schemas.openxmlformats.org/officeDocument/2006/relationships" name="Business Combinations (Details)" sheetId="41" state="visible" r:id="rId41"/>
    <sheet xmlns:r="http://schemas.openxmlformats.org/officeDocument/2006/relationships" name="Business Combinations- Fair Val" sheetId="42" state="visible" r:id="rId42"/>
    <sheet xmlns:r="http://schemas.openxmlformats.org/officeDocument/2006/relationships" name="Business Combinations - Purchas" sheetId="43" state="visible" r:id="rId43"/>
    <sheet xmlns:r="http://schemas.openxmlformats.org/officeDocument/2006/relationships" name="Business combination - Pro Form" sheetId="44" state="visible" r:id="rId44"/>
    <sheet xmlns:r="http://schemas.openxmlformats.org/officeDocument/2006/relationships" name="Business Combination- Other (De" sheetId="45" state="visible" r:id="rId45"/>
    <sheet xmlns:r="http://schemas.openxmlformats.org/officeDocument/2006/relationships" name="Recently Issued Accounting St_2" sheetId="46" state="visible" r:id="rId46"/>
    <sheet xmlns:r="http://schemas.openxmlformats.org/officeDocument/2006/relationships" name="Business Segments (Details)" sheetId="47" state="visible" r:id="rId47"/>
    <sheet xmlns:r="http://schemas.openxmlformats.org/officeDocument/2006/relationships" name="Net Sales and Revenue Recogni_3" sheetId="48" state="visible" r:id="rId48"/>
    <sheet xmlns:r="http://schemas.openxmlformats.org/officeDocument/2006/relationships" name="Net Sales and Revenue Recogni_4" sheetId="49" state="visible" r:id="rId49"/>
    <sheet xmlns:r="http://schemas.openxmlformats.org/officeDocument/2006/relationships" name="Leases Narrative (Details)" sheetId="50" state="visible" r:id="rId50"/>
    <sheet xmlns:r="http://schemas.openxmlformats.org/officeDocument/2006/relationships" name="Leases Balance Sheet (Details)" sheetId="51" state="visible" r:id="rId51"/>
    <sheet xmlns:r="http://schemas.openxmlformats.org/officeDocument/2006/relationships" name="Leases Maturity of Lease Liabil" sheetId="52" state="visible" r:id="rId52"/>
    <sheet xmlns:r="http://schemas.openxmlformats.org/officeDocument/2006/relationships" name="Leases Operating Leases (Detail" sheetId="53" state="visible" r:id="rId53"/>
    <sheet xmlns:r="http://schemas.openxmlformats.org/officeDocument/2006/relationships" name="Restructuring Activities - Narr" sheetId="54" state="visible" r:id="rId54"/>
    <sheet xmlns:r="http://schemas.openxmlformats.org/officeDocument/2006/relationships" name="Restructuring Activities (Detai" sheetId="55" state="visible" r:id="rId55"/>
    <sheet xmlns:r="http://schemas.openxmlformats.org/officeDocument/2006/relationships" name="Share-Based Compensation - Expe" sheetId="56" state="visible" r:id="rId56"/>
    <sheet xmlns:r="http://schemas.openxmlformats.org/officeDocument/2006/relationships" name="Share-Based Compensation - Narr" sheetId="57" state="visible" r:id="rId57"/>
    <sheet xmlns:r="http://schemas.openxmlformats.org/officeDocument/2006/relationships" name="Share-Based Compensation - Opti" sheetId="58" state="visible" r:id="rId58"/>
    <sheet xmlns:r="http://schemas.openxmlformats.org/officeDocument/2006/relationships" name="Pension and Postretirement Be_3" sheetId="59" state="visible" r:id="rId59"/>
    <sheet xmlns:r="http://schemas.openxmlformats.org/officeDocument/2006/relationships" name="Other Income (expense) - (Detai" sheetId="60" state="visible" r:id="rId60"/>
    <sheet xmlns:r="http://schemas.openxmlformats.org/officeDocument/2006/relationships" name="Income Taxes and Uncertain Ta_2" sheetId="61" state="visible" r:id="rId61"/>
    <sheet xmlns:r="http://schemas.openxmlformats.org/officeDocument/2006/relationships" name="Earnings Per Share - Basic (Det" sheetId="62" state="visible" r:id="rId62"/>
    <sheet xmlns:r="http://schemas.openxmlformats.org/officeDocument/2006/relationships" name="Earnings Per Share - Diluted (D" sheetId="63" state="visible" r:id="rId63"/>
    <sheet xmlns:r="http://schemas.openxmlformats.org/officeDocument/2006/relationships" name="Earnings Per Share - Narrative " sheetId="64" state="visible" r:id="rId64"/>
    <sheet xmlns:r="http://schemas.openxmlformats.org/officeDocument/2006/relationships" name="Restricted Cash (Details)" sheetId="65" state="visible" r:id="rId65"/>
    <sheet xmlns:r="http://schemas.openxmlformats.org/officeDocument/2006/relationships" name="Goodwill Assets (Details)" sheetId="66" state="visible" r:id="rId66"/>
    <sheet xmlns:r="http://schemas.openxmlformats.org/officeDocument/2006/relationships" name="Intangible Assets (Details)" sheetId="67" state="visible" r:id="rId67"/>
    <sheet xmlns:r="http://schemas.openxmlformats.org/officeDocument/2006/relationships" name="Intangible Assets - Amortizatio" sheetId="68" state="visible" r:id="rId68"/>
    <sheet xmlns:r="http://schemas.openxmlformats.org/officeDocument/2006/relationships" name="Intangible Assets - Future Amor" sheetId="69" state="visible" r:id="rId69"/>
    <sheet xmlns:r="http://schemas.openxmlformats.org/officeDocument/2006/relationships" name="Intangible Assets - Finite Live" sheetId="70" state="visible" r:id="rId70"/>
    <sheet xmlns:r="http://schemas.openxmlformats.org/officeDocument/2006/relationships" name="Debt - Table (Details)" sheetId="71" state="visible" r:id="rId71"/>
    <sheet xmlns:r="http://schemas.openxmlformats.org/officeDocument/2006/relationships" name="Debt - Table Interest rates (De" sheetId="72" state="visible" r:id="rId72"/>
    <sheet xmlns:r="http://schemas.openxmlformats.org/officeDocument/2006/relationships" name="Debt - Narrative (Details)" sheetId="73" state="visible" r:id="rId73"/>
    <sheet xmlns:r="http://schemas.openxmlformats.org/officeDocument/2006/relationships" name="Debt - Maturity Schedules (Deta" sheetId="74" state="visible" r:id="rId74"/>
    <sheet xmlns:r="http://schemas.openxmlformats.org/officeDocument/2006/relationships" name="Debt - Interest Expense Table (" sheetId="75" state="visible" r:id="rId75"/>
    <sheet xmlns:r="http://schemas.openxmlformats.org/officeDocument/2006/relationships" name="Equity and Noncontrolling Int_3" sheetId="76" state="visible" r:id="rId76"/>
    <sheet xmlns:r="http://schemas.openxmlformats.org/officeDocument/2006/relationships" name="Equity and Noncontrolling Int_4" sheetId="77" state="visible" r:id="rId77"/>
    <sheet xmlns:r="http://schemas.openxmlformats.org/officeDocument/2006/relationships" name="Equity and Noncontrolling Int_5" sheetId="78" state="visible" r:id="rId78"/>
    <sheet xmlns:r="http://schemas.openxmlformats.org/officeDocument/2006/relationships" name="Fair Value Measurements - Asset"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771">
  <si>
    <t>Document and Entity Information - shares</t>
  </si>
  <si>
    <t>9 Months Ended</t>
  </si>
  <si>
    <t>Sep. 30, 2019</t>
  </si>
  <si>
    <t>Oct. 31, 2019</t>
  </si>
  <si>
    <t>Document And Entity Information [Abstract]</t>
  </si>
  <si>
    <t>Document type</t>
  </si>
  <si>
    <t>10-Q</t>
  </si>
  <si>
    <t>Document period end date</t>
  </si>
  <si>
    <t>Sep. 30,
		2019</t>
  </si>
  <si>
    <t>Entity file number</t>
  </si>
  <si>
    <t>001-12019</t>
  </si>
  <si>
    <t>Entity registrant name</t>
  </si>
  <si>
    <t>QUAKER CHEMICAL CORPORATION</t>
  </si>
  <si>
    <t>Entity tax identification number</t>
  </si>
  <si>
    <t>23-0993790</t>
  </si>
  <si>
    <t>Entity address, address line 1</t>
  </si>
  <si>
    <t>One Quaker Park</t>
  </si>
  <si>
    <t>Entity address, address line 2</t>
  </si>
  <si>
    <t>901 E. Hector Street</t>
  </si>
  <si>
    <t>Entity address, city or town</t>
  </si>
  <si>
    <t>Conshohocken</t>
  </si>
  <si>
    <t>Entity address, state or province</t>
  </si>
  <si>
    <t>PA</t>
  </si>
  <si>
    <t>Entity address, postal zip code</t>
  </si>
  <si>
    <t>19428 – 2380</t>
  </si>
  <si>
    <t>City area code</t>
  </si>
  <si>
    <t>610</t>
  </si>
  <si>
    <t>Local phone number</t>
  </si>
  <si>
    <t>832-4000</t>
  </si>
  <si>
    <t>Trading symbol</t>
  </si>
  <si>
    <t>KWR</t>
  </si>
  <si>
    <t>Entity filer category</t>
  </si>
  <si>
    <t>Large Accelerated Filer</t>
  </si>
  <si>
    <t>Entity small business</t>
  </si>
  <si>
    <t>false</t>
  </si>
  <si>
    <t>Entity emerging growth company</t>
  </si>
  <si>
    <t>Entity current reporting status</t>
  </si>
  <si>
    <t>Yes</t>
  </si>
  <si>
    <t>Amendment flag</t>
  </si>
  <si>
    <t>Document fiscal year focus</t>
  </si>
  <si>
    <t>2019</t>
  </si>
  <si>
    <t>Document period focus</t>
  </si>
  <si>
    <t>Q3</t>
  </si>
  <si>
    <t>Entity common stock shares outstanding</t>
  </si>
  <si>
    <t>Current fiscal year end date</t>
  </si>
  <si>
    <t>--12-31</t>
  </si>
  <si>
    <t>Entity central index key</t>
  </si>
  <si>
    <t>0000081362</t>
  </si>
  <si>
    <t>Entity shell company</t>
  </si>
  <si>
    <t>Document transition report</t>
  </si>
  <si>
    <t>Document quarterly report</t>
  </si>
  <si>
    <t>true</t>
  </si>
  <si>
    <t>Entity incorporation state country code</t>
  </si>
  <si>
    <t>Security exchange name</t>
  </si>
  <si>
    <t>NYSE</t>
  </si>
  <si>
    <t>Security 12b title</t>
  </si>
  <si>
    <t>Common Stock, $1 par value</t>
  </si>
  <si>
    <t>Entity interactive data current</t>
  </si>
  <si>
    <t>Condensed Consolidated Statements of Operations - USD ($) $ in Thousands</t>
  </si>
  <si>
    <t>3 Months Ended</t>
  </si>
  <si>
    <t>Sep. 30, 2018</t>
  </si>
  <si>
    <t>Income Statement [Abstract]</t>
  </si>
  <si>
    <t>Net sales</t>
  </si>
  <si>
    <t>Cost of goods sold</t>
  </si>
  <si>
    <t>Gross profit</t>
  </si>
  <si>
    <t>Selling, general and administrative expenses</t>
  </si>
  <si>
    <t>Restructuring and related activities</t>
  </si>
  <si>
    <t>Combination and other acquisition-related expenses</t>
  </si>
  <si>
    <t>Operating (loss) income</t>
  </si>
  <si>
    <t>Other income (expense), net</t>
  </si>
  <si>
    <t>Interest expense, net</t>
  </si>
  <si>
    <t>(Loss) income before taxes and equity in net income of associated companies</t>
  </si>
  <si>
    <t>Taxes on (loss) income before equity in net income of associated companies</t>
  </si>
  <si>
    <t>(Loss) income before equity in net income of associated companies</t>
  </si>
  <si>
    <t>Equity in net income of associated companies</t>
  </si>
  <si>
    <t>Net (loss) income</t>
  </si>
  <si>
    <t>Less: Net income attributable to noncontrolling interest</t>
  </si>
  <si>
    <t>Net (loss) income attributable to Quaker Chemical Corporation</t>
  </si>
  <si>
    <t>Per share data:</t>
  </si>
  <si>
    <t>Basic (loss) earnings per common share</t>
  </si>
  <si>
    <t>Diluted (loss) earnings per common share</t>
  </si>
  <si>
    <t>Condensed Consolidated Statements of Comprehensive (Loss) Income - USD ($) $ in Thousands</t>
  </si>
  <si>
    <t>Statement of Comprehensive Income [Abstract]</t>
  </si>
  <si>
    <t>Currency translation adjustments</t>
  </si>
  <si>
    <t>Defined benefit retirement plans</t>
  </si>
  <si>
    <t>Unrealized (loss) gain on available-for-sale securities</t>
  </si>
  <si>
    <t>Other comprehensive loss</t>
  </si>
  <si>
    <t>Comprehensive (loss) income</t>
  </si>
  <si>
    <t>Less: Comprehensive loss (income) attributable to noncontrolling interest</t>
  </si>
  <si>
    <t>Comprehensive (loss) income attributable to Quaker Chemical Corporation</t>
  </si>
  <si>
    <t>Condensed Consolidated Balance Sheets - USD ($) $ in Thousands</t>
  </si>
  <si>
    <t>Dec. 31, 2018</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Property, plant and equipment, net</t>
  </si>
  <si>
    <t>Right of use lease assets</t>
  </si>
  <si>
    <t>Goodwill</t>
  </si>
  <si>
    <t>Other intangible assets, net</t>
  </si>
  <si>
    <t>Investments in associated companies</t>
  </si>
  <si>
    <t>Non-current deferred tax assets</t>
  </si>
  <si>
    <t>Other non-current assets</t>
  </si>
  <si>
    <t>Total assets</t>
  </si>
  <si>
    <t>Current liabilities</t>
  </si>
  <si>
    <t>Short-term borrowings and current portion of long-term debt</t>
  </si>
  <si>
    <t>Accounts and other payables</t>
  </si>
  <si>
    <t>Accrued compensation</t>
  </si>
  <si>
    <t>Accrued restructuring</t>
  </si>
  <si>
    <t>Other current liabilities</t>
  </si>
  <si>
    <t>Total current liabilities</t>
  </si>
  <si>
    <t>Long-term debt</t>
  </si>
  <si>
    <t>Long-term lease liabilities</t>
  </si>
  <si>
    <t>Non-current deferred tax liabilities</t>
  </si>
  <si>
    <t>Other non-current liabilities</t>
  </si>
  <si>
    <t>Total liabilities</t>
  </si>
  <si>
    <t>Equity</t>
  </si>
  <si>
    <t>Common stock $1 par value; authorized 30,000,000 shares; issued and outstanding 2019 - 17,730,728 shares; 2018 - 13,338,026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s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Net income</t>
  </si>
  <si>
    <t>Adjustments to reconcile net income to net cash provided by operating activities:</t>
  </si>
  <si>
    <t>Amortization of debt issuance costs</t>
  </si>
  <si>
    <t>Depreciation and amortization</t>
  </si>
  <si>
    <t>Equity in undistributed earnings of associated companies, net of dividends</t>
  </si>
  <si>
    <t>Acquisition-related fair value adjustments related to inventory</t>
  </si>
  <si>
    <t>Deferred compensation, deferred taxes and other, net</t>
  </si>
  <si>
    <t>Share-based compensation</t>
  </si>
  <si>
    <t>Gain on disposal of property, plant and equipment and other assets</t>
  </si>
  <si>
    <t>Insurance settlement realized</t>
  </si>
  <si>
    <t>Combination and other acquisition-related expenses, net of payments</t>
  </si>
  <si>
    <t>Pension and other postretirement benefit expense</t>
  </si>
  <si>
    <t>Increase (decrease) in cash from changes in current assets and current liabilities, net of acquisitions:</t>
  </si>
  <si>
    <t>Accounts receivable</t>
  </si>
  <si>
    <t>Restructuring liabilities</t>
  </si>
  <si>
    <t>Accounts payable and accrued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Net cash used in investing activities</t>
  </si>
  <si>
    <t>Cash flows from financing activities</t>
  </si>
  <si>
    <t>Proceeds from long-term debt</t>
  </si>
  <si>
    <t>Borrowings (repayments) on revolving credit facilities, net</t>
  </si>
  <si>
    <t>Borrowings (repayments) on other long-term debt, net</t>
  </si>
  <si>
    <t>Financing-related debt issuance costs</t>
  </si>
  <si>
    <t>Dividends paid</t>
  </si>
  <si>
    <t>Stock options exercised, other</t>
  </si>
  <si>
    <t>Distributions to noncontrolling affiliate shareholders</t>
  </si>
  <si>
    <t>Net cash provided by (used in) financing activities</t>
  </si>
  <si>
    <t>Effect of foreign exchange rate changes on cash</t>
  </si>
  <si>
    <t>Net increase in cash, cash equivalents and restricted cash</t>
  </si>
  <si>
    <t>Cash, cash equivalents and restricted cash at the beginning of the period</t>
  </si>
  <si>
    <t>Cash, cash equivalents and restricted cash at the end of the period</t>
  </si>
  <si>
    <t>Condensed Financial Information</t>
  </si>
  <si>
    <t>Organization Consolidation And Presentation Of Financial Statements [Abstract]</t>
  </si>
  <si>
    <t>Organization, Consolidation and Presentation of Financial Statements Disclosure [Text Block]</t>
  </si>
  <si>
    <t>Note 1 – Condensed Financial Information As used in these Notes to Condensed Consolidated Financial Statements, the terms “Quaker”, “Quaker Houghton”, the “Company”, “we” and “our” refer to Quaker Chemical Corporation (doing business as Quaker Houghton), its subsidiaries, and associated companies, unless the context otherwise requires. As used in these Notes to Condensed Consolidated Financial Statements, the term Legacy Quaker refers to the Company prior to closing of its combination with Houghton International, Inc. (“Houghton”) (herein referred to as the “Combin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of a normal and recurring nature and are necessary for a fair statement of the financial position, results of operations and cash flows for the interim periods. The results for the three and nine months ended September 30, 2019, respectively, are not necessarily indicative of the results to be expected for the full year. These financial statements should be read in conjunction with the Company’s Annual Report filed on Form 10-K, as amended by the Company’s Form 10-K/A, for the year ended December 31, 2018. Hyper-inflationary economies Economies that have a cumulative three-year rate of inflation exceeding 100% are considered hyper-inflationary under U.S. GAAP. A legal entity that operates within an economy deemed to be hyper-inflationary is required to remeasure its monetary assets and liabilities to the applicable published exchange rates and record the associated gains or losses resulting from the remeasurement directly to the Condensed Consolidated Statements of Operations. The Company has a 50-50 joint venture in a Venezuelan affiliate, Kelko Quaker Chemical, S.A. Venezuela’s economy has been considered hyper-inflationary under U.S. GAAP since 2010. During the three and nine months ended September 30, 2018, the Company recorded remeasurement losses of less than $0.1 million and $0.3 million, respectively, associated with the applicable currency conversions related to Venezuela. These losses were recorded within equity in net income of associated companies in the Company’s Condensed Consolidated Statements of Operations. Due to heightened foreign exchange controls and restrictions currently present within Venezuela, during the third quarter of 2018 the Company concluded that it no longer had significant influence over this affiliate. Prior to this determination, the Company historically accounted for this affiliate under the equity method. As of September 30, 2019 and December 31, 2018, the Company has no remaining carrying value for its investment in Kelko Venezuela. Based on various indices or index compilations currently being used to monitor inflation in Argentina as well as recent economic instability, effective July 1, 2018, Argentina’s economy was considered hyper-inflationary under U.S. GAAP. As a result, the Company began applying hyper-inflationary accounting with respect to the Company's wholly owned Argentine subsidiary beginning July 1, 2018. In addition, Houghton has an Argentine subsidiary to which hyper-inflationary accounting also is applied. As of, and for the nine months ended September 30, 2019, the Company's Argentine subsidiaries represented less than 1% of the Company’s consolidated total assets and net sales, respectively. During the three and nine months ended September 30, 2019, the Company recorded $0.7 million and $0.9 million, respectively, of remeasurement losses associated with the applicable currency conversions related to Argentina. Comparatively, during each of the three and nine months ended September 30, 2018, the Company recorded approximately $0.5 million of remeasurement losses associated with the applicable currency conversion related to Argentina. These losses were recorded within foreign exchange gains (losses), net, which is a component of other income (expense), net, in the Company’s Condensed Consolidated Statements of Operations.</t>
  </si>
  <si>
    <t>Business Combinations</t>
  </si>
  <si>
    <t>Business Combination Separately Recognized Transaction [Abstract]</t>
  </si>
  <si>
    <t>Business Combination Disclosure [Text Block]</t>
  </si>
  <si>
    <t>Note 2 – Business Combinations Houghton On August 1, 2019, the Company completed the Combination with Houghton, whereby the Company acquired all of the issued and outstanding shares of Houghton from Gulf Houghton Lubricants, Ltd. and certain other selling shareholders in exchange for a combination of cash and shares of the Company’s common stock in accordance with the share purchase agreement dated April 4, 2017. Houghton is a leading global provider of specialty chemicals and technical services for metalworking and other industrial applications. Combining Quaker and Houghton’s product and service offerings will allow Quaker Houghton to better serve its customers in its various end markets. The Combination was subject to certain regulatory and shareholder approvals. At a shareholder meeting held during 2017, the Company’s shareholders approved the issuance of new shares of the Company’s common stock at closing of the Combination. Also in 2017, the Company received regulatory approvals for the Combination from China and Australia. The Company received regulatory approvals from the European Commission (“EC”) during the second quarter of 2019 and the U.S. Federal Trade Commission (“FTC”) in July 2019. The approvals from the FTC and the EC required the concurrent divestiture of certain steel and aluminum related product lines of Houghton, which were sold by Houghton on August 1, 2019 for approximately $37 million in cash. The final remedy agreed with the EC and the FTC was consistent with the Company’s previous expectation that the total divested product lines would be approximately 3% of the combined company’s net sales. The following table summarizes the fair value of consideration transferred in the Combination: Cash transferred to Houghton shareholders (a) $ 170,829 Cash paid to extinguish Houghton debt obligations 702,556 Fair value of common stock issued as consideration (b) 789,080 Total fair value of consideration transferred $ 1,662,465 (a) A portion is held in escrow by a third party, subject to indemnification rights that lapse upon the achievement of certain milestones. (b) Amount was determined based on 4.3 million shares, comprising 24.5% of the common stock of the Company at closing, and the closing price per share of Quaker Chemical Corporation common stock of $182.27 on August 1, 2019. The Company accounted for the Combination under the acquisition method of accounting. This method requires the recording of acquired assets, including separately identifiable intangible assets, at their fair value on the acquisition date. Any excess of the purchase price over the estimated fair value of the identifiable net assets acquired is recorded as goodwill. The determination of the estimated fair value of assets acquired requires management’s judgment and often involves the use of significant estimates and assumptions, including assumptions with respect to future cash inflows and outflows, discount rates, royalty rates, asset lives and market multiples, among other items. Fair values were determined by management, using a variety of methodologies and resources, including external independent valuation experts. The valuation methods consisted of physical appraisals, discounted cash flow analyses, excess earnings, relief from royalty, and other appropriate valuation techniques to determine the fair value of assets acquired and liabilities assumed. The following table presents the preliminary estimated fair values of Houghton net assets acquired: Cash and cash equivalents $ 75,821 Accounts receivable, net 179,745 Inventories, net 95,193 Prepaid expenses and other assets 11,373 Deferred tax assets 8,703 Property, plant and equipment 125,099 Right of use lease assets 10,747 Investments in associated companies 69,683 Other non-current assets 1,368 Intangible assets 1,022,500 Goodwill 483,921 Total assets purchased 2,084,153 Short-term borrowings, not refinanced at closing 9,297 Accounts payable, accrued expenses and other current liabilities 152,829 Deferred tax liabilities 213,779 Long-term lease liabilities 6,655 Other non-current liabilities 39,128 Total liabilities assumed 421,688 Total consideration paid for Houghton 1,662,465 Less: cash acquired 75,821 Less: fair value of common stock issued as consideration 789,080 Net cash paid for Houghton $ 797,564 Investments in associated companies presented in the table above represents the Company’s initial fair value estimate of its 50% interest in a Houghton joint venture in Korea. The Company accounts for this interest under the equity method of accounting. The Company allocated $ 1,022.5 million of the purchase price to intangible assets, comprised of $ 242.0 million of trademarks and formulations, to which management has assigned indefinite lives; $ 671.4 million of customer relationships, to be amortized over 16 to 18 years; and $ 109.1 million of existing product technology, to be amortized over 20 years. In addition, the Company recorded $ 483.9 million of goodwill related to expected value not allocated to other acquired assets, none of which will be tax deductible. Factors contributing to the purchase price that resulted in goodwill included the acquisition of management, technology, intellectual property, business processes and personnel that will allow Quaker Houghton to better serve its customers. The expanded portfolio is expected to generate significant cross-selling opportunities and allow further expansion into growth markets such as India, Korea, Brazil and Mexico. As of September 30, 2019, the allocation of the purchase price for the Combination has not been finalized and the one-year measurement period has not ended. Further adjustments may be necessary as a result of the Company’s on-going assessment of additional information related to the fair value of assets acquired and liabilities assumed. Commencing August 1, 2019, the Company’s Condensed Consolidated Statements of Operations included the results of Houghton. Net sales of Houghton subsequent to closing of the Combination and included in the Company’s Condensed Consolidated Statements of Operations were $ 119.5 million. The following unaudited pro forma consolidated financial information has been prepared as if the Combination had taken place on January 1, 2018. The unaudited pro forma results include certain adjustments to each company’s historical actual results, including: (i) additional depreciation and amortization expense based on the initial estimates of fair value step up and estimated useful lives of depreciable fixed assets, definite-lived intangible assets and investment in associated companies acquired; (ii) adoption of required accounting guidance and alignment of related accounting policies, (iii) elimination of transactions between Quaker and Houghton; (iv) elimination of results associated with the divested product lines; (v) adjustment to interest expense, net, to reflect the impact of the financing and capital structure of the combined Company; and (vi) adjustment for certain Combination and other acquisition-related costs to reflect such costs as if they were incurred in the period immediately following the pro-forma closing of the Combination on January 1, 2018. The adjustments described in (vi) include an expense recorded in costs of goods sold (“COGS”) associated with selling inventory acquired in the Combination which was adjusted to fair value as part of purchase accounting, restructuring expense incurred associated with the Company’s global restructuring program initiated post-closing of the Combination and certain other integration costs incurred post-closing included in combination and other acquisition-related expenses. These costs have been presented in the pro forma results as if they were incurred during the nine months ended September 30, 2018. Pro forma results are not necessarily indicative of the results that would have occurred if the acquisition had occurred on the date indicated, or that may result in the future for various reasons, including the potential impact of revenue and cost synergies on the business. Three Months Ended Nine Months Ended Unaudited Pro Forma September 30, September 30, (as if the Combination occurred on January 1, 2018) 2019 2018 2019 2018 Net sales $ 386,396 $ 417,460 $ 1,170,981 $ 1,255,242 Net income attributable to Quaker Chemical Corporation 22,491 28,459 70,533 41,322 Combination and other acquisition-related expenses have been and are expected to continue to be significant. The Company incurred total costs of $ 15.1 million and $ 25.9 million during the three and nine months ended September 30, 2019, and $ 3.8 million and $ 14.4 million during the three and nine months ended September 30, 2018, respectively, related to the Combination and other acquisition-related activities. These costs included certain legal, financial and other advisory and consultant costs related to due diligence, regulatory approvals and integration planning as well as professional fees associated with closing the Combination. These costs also include interest costs to maintain the bank commitment (“ticking fees”) for the Combination during each of three and nine months ended September 30, 2019 and 2018, and specifically during the nine months ended September 30, 2018, a gain on the sale of an available-for-sale asset. As of September 30, 2019 and December 31, 2018 , the Company had current liabilities related to the Combination and other acquisition-related activities of $ 6.8 million and $ 8.2 million, respectively, primarily recorded within other current liabilities on its Condensed Consolidated Balance Sheets. Norman Hay On October 1, 2019, the Company completed its acquisition of the operating divisions of Norman Hay plc, a private U.K. company that provides specialty chemicals, operating equipment, and services to industrial end markets, for a purchase price of 80.0 million GBP or approximately $98 million, subject to certain normal and routine post-closing adjustments. The results of operations of the acquired operating divisions of Norman Hay plc are not included in the Condensed Consolidated Statements of Operations for the three and nine months ended September 30, 2019, because the date of closing was after September 30, 2019. Transaction expenses associated with this acquisition that were incurred during the three and nine months ended September 30, 2019 are included in Combination and other acquisition-related expenses in the Company’s Condensed Consolidated Statements of Operations. A preliminary purchase price allocation of assets acquired and liabilities assumed has not been presented as that information is not available as of the date of these Condensed Consolidated Financial Statements. Other Acquisitions In March 2018, the Company purchased certain formulations and product technology for the mining industry for $ 1.0 million. The Company allocated the entire purchase price to intangible assets representing formulations and product technology, to be amortized over 10 years. In accordance with the terms of the applicable purchase agreement, $ 0.5 million of the purchase price was paid at signing, and the remaining $ 0.5 million of the purchase price was paid during the first quarter of 2019.</t>
  </si>
  <si>
    <t>Recently Issued Accounting Standards</t>
  </si>
  <si>
    <t>New Accounting Pronouncements And Changes In Accounting Principles [Abstract]</t>
  </si>
  <si>
    <t>Description of New Accounting Pronouncements Not yet Adopted [Text Block]</t>
  </si>
  <si>
    <t>Note 3 – Recently Issued Accounting Standards The Financial Accounting Standards Board (“FASB”) issued an accounting standard update in August 2018 that modifies certain disclosure requirements for employers that sponsor defined benefit pension or other postretirement plans. The amendments in this accounting standard update remove disclosures that are no longer considered cost beneficial, clarify the specific requirements of certain disclosures, and add new disclosure requirements as relevant. The guidance within this accounting standard update is effective for annual periods beginning after December 15, 2020, and should be applied retrospectively to all periods presented. Early adoption is permitted. The Company has not early adopted the guidance and is currently evaluating its implementation. The FASB also issued an accounting standard update in August 2018 that clarifies the accounting for implementation costs incurred in a cloud computing arrangement under a service contract. This guidance generally aligns the requirements for capitalizing implementation costs incurred in a hosting arrangement under a service contract with the requirements for capitalizing implementation costs related to internal-use software. The guidance within this accounting standard update is effective for annual periods beginning after December 15, 2019 and may be applied either retrospectively or prospectively to all implementation costs incurred after the date of adoption. Early adoption is permitted. The Company has not early adopted the guidance and is currently evaluating its implementation. The FASB issued an additional accounting standard update in August 2018 that modifies certain disclosure requirements for fair value measurements. The guidance removes certain disclosure requirements regarding transfers between levels of the fair value hierarchy as well as certain disclosures related to the valuation processes for certain fair value measurements. Further, the guidance added certain disclosure requirements including unrealized gains and losses and significant unobservable inputs used to develop certain fair value measurements. The guidance within this accounting standard update is effective for annual and interim periods beginning after December 15, 2019, and may be applied prospectively in the initial year of adoption or retrospectively to all periods presented, depending on the amended disclosure requirement. Early adoption is permitted. The Company has not early adopted the guidance and is currently evaluating its implementation. The FASB issued an accounting standard update in February 2018 that allows a reclassification from accumulated other comprehensive (loss) income (“AOCI”) to retained earnings for stranded tax effects resulting from the U.S. Tax Cuts and Jobs Act (“U.S. Tax Reform”) enacted in December 2017. The guidance within this accounting standard update is effective for annual and interim periods beginning after December 15, 2018, and may be applied either in the period of adoption or retrospectively to each period in which the effect of the change in the U.S. federal corporate income tax rate in U.S. Tax Reform is recognized. Early adoption was permitted. The Company adopted this guidance in the first quarter of 2019, as required, but elected not to reclassify any stranded tax effects resulting from U.S. Tax Reform, therefore adoption of this guidance did not have any impact on its financial statements. The FASB issued an accounting standard update in June 2016 related to the accounting for and disclosure of credit losses. In May 2019, the FASB issued an accounting standard update to provide targeted transition relief to increase comparability of financial statements. The guidance introduces a new model for recognizing credit losses on financial instruments, including customer accounts receivable, based on an estimate of current expected credit losses. The guidance within this accounting standard update is effective for annual and interim periods beginning after December 15, 2019, and aspects of the guidance which may be applicable to the Company should be applied on a modified retrospective basis. Early adoption is permitted. The Company has not early adopted the guidance and is currently evaluating its implementation. The FASB issued an accounting standard update in February 2016 regarding the accounting and disclosure for leases. During 2018 and 2019, the FASB issued a series of accounting standard updates to clarify and expand on the original 2016 implementation guidance, including providing an accounting policy election for lessors, certain targeted improvements around comparative reporting requirements and accounting for lease and non-lease components by lessors as well as other technical corrections and improvements. The amendments in these 2018 and 2019 updates did not change the core principles of the guidance previously issued in February 2016. The guidance within all of the leasing accounting standard updates were effective for annual and interim periods beginning after December 15, 2018, and should have been applied on a modified retrospective basis, applying the transition requirements either (a) at the beginning of the earliest period presented in the financial statements in the year of adoption (January 1, 2017) or (b) in the period of adoption (January 1, 2019). Early adoption was permitted. As part of the Company’s implementation planning and its impact assessment related to the new lease accounting guidance, the Company developed a detailed project plan, identified and established a cross-functional implementation team and developed pre-adoption internal controls. In addition, the Company gathered an inventory of the Company’s outstanding leases globally, performed certain review procedures to ensure completeness of its lease population and abstracted required information from its lease population for inclusion within the Company’s leasing software. The Company performed similar implementation planning and impact assessment procedures as it relates to Houghton. For legacy Quaker, the Company adopted the guidance in the first quarter of 2019, as required, electing to use a modified retrospective transition approach and applied transition requirements as of January 1, 2019, as permitted. Subsequent to the acquisition of Houghton, previously a private company, the Company adopted the guidance and elected to use a modified retrospective transition approach and applied transition requirements as of August 1, 2019. Comparative information has not been restated and continues to be reported under the accounting standards in effect for those periods. In addition, the Company elected to apply certain of the permitted transition practical expedients within the new lease accounting related to lease identification, lease classification, and initial direct costs. The Company made certain accounting policy elections as a result of adopting the new lease accounting guidance, which include not separating lease and non-lease components, applying a portfolio approach in the development of the Company’s discount rates, applying the short-term lease exemption and establishing a capitalization threshold policy. Adoption of the lease accounting guidance did not have a material impact on the Company’s reported earnings or cash flows, however, adoption did result in a material impact to the Company’s balance sheet to establish the right of use lease assets and associated lease liabilities. As of January 1, 2019, legacy Quaker recorded a cumulative effect of an accounting change that resulted in an increase to its right of use lease assets of $27.3 million, an increase of $5.3 million of short-term lease liabilities and $21.4 million of long-term lease liabilities, a decrease in property, plant and equipment, net of $1.1 million, a decrease in other current liabilities of $0.4 million and a decrease to retained earnings of less than $0.1 million. The cumulative effect of an accounting change related to Houghton as of August 1, 2019 resulted in an increase to its right of use lease assets of $10.7 million, and an increase of $4.1 million of short-term lease liabilities and approximately $6.6 million of long-term lease liabilities. See Note 6 of Notes to Condensed Consolidated Financial Statements.</t>
  </si>
  <si>
    <t>Business Segments</t>
  </si>
  <si>
    <t>Segment Reporting Measurement Disclosures [Abstract]</t>
  </si>
  <si>
    <t>Segment Reporting Disclosure [Text Block]</t>
  </si>
  <si>
    <t>Note 4 – Business Segments The Company’s reportable segments reflect the structure of the Company’s internal organization, the method by which the Company’s resources are allocated and the manner by which the Company assesses its performance. During the third quarter of 2019 and in connection with the Combination, the Company reorganized its executive management team to align with its new business structure, which reflects the method by which the Company assesses its performance and allocates its resources. The Company’s new reportable segment structure includes four segments: (i) Americas; (ii) Europe, Middle East and Africa (“EMEA”); (iii) Asia/Pacific; and (iv) Global Specialty Businesses. The three geographic segments are composed of the net sales and operations in each respective region, excluding net sales and operations managed globally by the Global Specialty Businesses segment, which includes the Company’s container, metal finishing, mining, offshore, specialty coatings and specialty grease businesses. All prior period information for legacy Quaker has been recast to reflect these four segments as the Company’s new reportable segments. Prior to the Company’s re-segmentation during the third quarter of 2019, the Company’s historical reportable segments were four geographic regions: (i) North America; (ii) EMEA; (iii) Asia/Pacific; and (iv) South America. Though the Company changed its reportable segments in the third quarter of 2019, the calculation of the reportable segments’ measures of earnings remains otherwise generally consistent with past practices. Segment operating earnings for the Company’s reportable segments are comprised of net sales less COGS and selling, general and administrative expenses (“SG&amp;A”) directly related to the respective segment’s product sales. Operating expenses not directly attributable to the net sales of each respective segment are excluded from segment operating earnings, which includes certain corporate and administrative costs, Combination and other acquisition-related expenses, restructuring and related activities and COGS related to acquired Houghton inventory sold, which was adjusted to fair value as a part of purchase accounting. Other items not specifically identified with the Company’s reportable segments include interest expense, net and other income (expense), net. The following table presents information about the performance of the Company’s reportable segments for the three and nine months ended September 30, 2019 and 2018: Three Months Ended Nine Months Ended September 30, September 30, 2019 2018 2019 2018 Net sales Americas $ 116,710 $ 77,374 $ 260,682 $ 225,115 EMEA 82,468 51,346 184,280 164,753 Asia/Pacific 74,266 49,928 165,234 143,388 Global Specialty Businesses 51,686 43,374 132,013 122,783 Total net sales $ 325,130 $ 222,022 $ 742,209 $ 656,039 Segment operating earnings Americas $ 23,880 $ 16,998 $ 52,235 $ 47,877 EMEA 13,370 8,592 31,232 28,102 Asia/Pacific 20,404 14,012 45,375 39,631 Global Specialty Businesses 14,983 12,215 36,100 33,224 Total segment operating earnings 72,637 51,817 164,942 148,834 Combination and other acquisition-related expenses ( 14,702) ( 2,904) ( 23,789) ( 12,404) Restructuring and related activities ( 24,045) — ( 24,045) — Fair value step up of Houghton inventory sold ( 10,214) — ( 10,214) — Non-operating and administrative expenses ( 29,123) ( 22,064) ( 68,266) ( 63,044) Depreciation of corporate assets and amortization ( 9,055) ( 1,930) ( 12,770) ( 5,673) Operating (loss) income ( 14,502) 24,919 25,858 67,713 Other income (expense), net 203 ( 523) ( 389) ( 631) Interest expense, net ( 6,102) ( 989) ( 7,611) ( 3,223) (Loss) income before taxes and equity in net income of associated companies $ ( 20,401) $ 23,407 $ 17,858 $ 63,859 Inter-segment revenues for the three and nine months ended September 30, 2019 were $ 2.1 million and $ 4.8 million for Americas, $ 5.3 million and $ 15.4 million for EMEA, less than $ 0.1 million and $ 0.1 million for Asia/Pacific, and $ 1.4 million and $ 4.1 million for Global Specialty Businesses, respectively. Inter-segment revenues for the three and nine months ended September 30, 2018 were $ 2.4 million and $ 6.5 million for Americas, $ 4.5 million and $ 16.8 million for EMEA, less than $ 0.1 million and $ 0.5 million for Asia/Pacific, and $ 1.2 million and $ 3.7 million for Global Specialty Businesses, respectively. However, all inter-segment transactions have been eliminated from each reportable segment’s net sales and earnings for all periods presented above.</t>
  </si>
  <si>
    <t>Net Sales and Revenue Recognition</t>
  </si>
  <si>
    <t>Revenue From Contract With Customer [Abstract]</t>
  </si>
  <si>
    <t>Revenue From Contract With Customer [Text Block]</t>
  </si>
  <si>
    <t>Note 5 – Net Sales and Revenue Recognition Business Description The Company develops, produces, and markets a broad range of formulated chemical specialty products and offers chemical management services (“Fluidcare”) for various heavy industrial and manufacturing applications throughout its four segments. The Combination increased the Company’s addressable metalworking, metals and industrial end markets, which include: steel, aluminum, aerospace and defense, transportation and OEM, transportation components, offshore, architectural aluminum, fire-resistant hydraulics, die casting, tube and pipe, can and container, mining, specialty coatings and specialty greases. The Combination also strengthened the product portfolio of the combined Company. The major product lines of Quaker Houghton include metal removal and cleaning fluids, corrosion preventatives and cleaners, metal drawing and forming fluids, die cast mold releases, heat treatment and quenchants, metal forging fluids, hydraulic fluids, specialty greases, offshore control fluids, rolling lubricants, rod and wire drawing and surface treatments. A substantial portion of the Company’s sales worldwide are made directly through its own employees and its Fluidcare programs, with the balance being handled through distributors and agents. The Company’s employees visit the plants of customers regularly, work on site, and, through training and experience, identify production needs which can be resolved or alleviated either by adapting the Company’s existing products or by applying new formulations developed in its laboratories. The chemical specialty industry comprises many companies similar in size to the Company, as well as companies larger and smaller than Quaker Houghton. The offerings of many of the Company’s competitors differ from those of Quaker Houghton; some offer a broad portfolio of fluids, including general lubricants, while others have a more specialized product range. All competitors provide different levels of technical services to individual customers. Competition in the industry is based primarily on the ability to provide products that meet the needs of the customer, render technical services and laboratory assistance to the customer and, to a lesser extent, on price. As part of the Company’s Fluidcare business,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generally at the amount of the administrative fee earned by the Company for ordering the goods. In determining whether the Company is acting as a principal or an agent in each arrangement, the Company considers whether it is primarily responsible for the obligation to provide the specified good, has inventory risk before the specified good has been transferred to the customer and has discretion in establishing the prices for the specified goods. The Company transferred third-party products under arrangements recognized on a net reporting basis of $ 13.6 million and $ 34.4 million for the three and nine months ended September 30, 2019, respectively, and $ 11.7 million and $ 35.8 million for the three and nine months ended September 30, 2018, respectively. A significant portion of the Company’s revenues are realized from the sale of process fluids and services to manufacturers of steel, automobiles, aircraft, appliances, and durable goods, and, therefore, the Company is subject to the same business cycles as those experienced by these manufacturers and their customers. The Company’s financial performance is generally correlated to the volume of global production within the industries it serves, rather than discretely related to the financial performance of such industries. Furthermore, steel customers typically have limited manufacturing locations compared to metalworking customers and generally use higher volumes of products at a single location. As previously disclosed in its Annual Report filed on Form 10-K, as amended by Form 10-K/A, for the year ended December 31, 2018, during 2018 the Company’s five largest customers (each composed of multiple subsidiaries or divisions with semiautonomous purchasing authority) accounted for approximately 17% of consolidated net sales, with its largest customer accounting for approximately 8% of consolidated net sales. Revenue Recognition Model The Company applies the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In most instances, the Company’s contract with a customer is the customer’s purchase order. For certain customers, the Company may also enter into a sales agreement which outlines a framework of terms and conditions which apply to all future and subsequent purchase orders for that customer. In these situations, the Company’s contract with the customer includes both the sales agreement and the specific customer purchase order. Because the Company’s contract with a customer is typically for a single transaction or customer purchase order, the duration of the contract is almost always one year or less. As a result, the Company has elected to apply certain practical expedients and omit certain disclosures of remaining performance obligations for contracts that have an initial term of one year or less as permitted by the FASB.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ASB’s guidance, the Company recognizes revenue when, or as, it satisfies the performance obligation in a contract by transferring control of a promised good or providing the service to the customer. The Company recognizes revenue over time whenever the customer simultaneously receives and consumes the benefits provided by the Company’s performance; the Company’s performance creates or enhances an asset that the customer controls as the asset is created or enhanced; or the Company’s performance does not create an asset with an alternative use to the entity, and the entity has an enforceable right to payment, including a profit margin, for performance completed to date. For performance obligations not satisfied over time, the Company determines the point in time at which a customer obtains control of an asset and the Company satisfies a performance obligation by considering when the Company has a right to payment for the asset; the customer has legal title to the asset; the Company has transferred physical possession of the asset; the customer has the significant risks and rewards of ownership of the asset; or the customer has accepted the asset.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or other service work performed by the Company. Other Considerations The Company does not have standard payment terms for all customers globally, however the Company’s general payment terms require customers to pay for products or services provided after the performance obligation is satisfied. The Company does not have significant financing arrangements with its customers. The Company does not have significant amounts of variable consideration in its contracts with customers and where applicable, the Company’s estimates of variable consideration are not constrained. The Company records certain third-party license fees in other income (expense), net, in its Condensed Consolidated Statements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Practical Expedients and Accounting Policy Elections The Company has made certain accounting policy elections and elected to use certain practical expedients as permitted by the FASB in applying the guidance on revenue recognition. It is the Company’s policy not to adjust the promised amount of consideration for the effects of a significant financing component because the Company expects, at contract inception, that the period between when the Company transfers a promised good or service to the customer and when the customer pays for that good or service will be one year or less. In addition, it is the Company’s policy to expense costs to obtain a contract as incurred when the expected period of benefit, and therefore the amortization period, is one year or less. It is also the Company’s accounting policy to exclude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ment cost, rather than an additional promised service. Contract Assets and Liabilities The Company recognizes a contract asset or receivable on its Condensed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The Company had no material contract assets recorded on its Condensed Consolidated Balance Sheets as of September 30, 2019 or December 31, 2018.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The Company’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 The Company had approximately $ 2.4 million and $ 1.3 million of deferred revenue as of September 30, 2019 and December 31, 2018, respectively. During the nine months ended September 30, 2019, the Company satisfied the associated performance obligations and recognized revenue of $ 1.3 million related to advance customer payments. Disaggregated Revenue The Company sells its various industrial process fluids, its chemical specialties and its technical expertise as a global product portfolio. The Company generally manages and evaluates its performance by segment first, and then by customer industry, rather than by individual product lines. The Company has provided annual net sales information for its product lines greater than 10% in its previously filed Form 10-K, as amended by Form 10-K/A, for the year ended December 31, 2018. Those annual percentages are generally consistent with the current year’s net sales by product line, excluding the Combination. Also, net sales of each of the Company’s major product lines are generally spread throughout all three of the Company’s geographic segments, and in most cases, approximately proportionate to the level of total sales in each region. The following tables disaggregate the Company’s net sales by segment, region, customer industry, and timing of revenue recognized for the three and nine months ended September 30, 2019 and 2018. The Company has made certain reclassifications of disaggregated customer industry disclosures for the three and nine months ended September 30, 2018 to conform with the Company’s current period customer industry segmentation. Three Months Ended September 30, 2019 Consolidated Americas EMEA Asia/Pacific Total Customer Industries Metals $ 45,782 $ 26,440 $ 40,667 $ 112,889 Metalworking and other 70,928 56,028 33,599 160,555 116,710 82,468 74,266 273,444 Global Specialty Businesses 38,813 5,071 7,802 51,686 $ 155,523 $ 87,539 $ 82,068 $ 325,130 Timing of Revenue Recognized Product sales at a point in time $ 150,906 $ 85,579 $ 80,362 $ 316,847 Services transferred over time 4,617 1,960 1,706 8,283 $ 155,523 $ 87,539 $ 82,068 $ 325,130 Three Months Ended September 30, 2018 Consolidated Americas EMEA Asia/Pacific Total Customer Industries Metals $ 42,052 $ 23,998 $ 31,553 $ 97,603 Metalworking and other 35,322 27,348 18,375 81,045 77,374 51,346 49,928 178,648 Global Specialty Businesses 33,392 4,153 5,829 43,374 $ 110,766 $ 55,499 $ 55,757 $ 222,022 Timing of Revenue Recognized Product sales at a point in time $ 107,957 $ 55,437 $ 53,998 $ 217,392 Services transferred over time 2,809 62 1,759 4,630 $ 110,766 $ 55,499 $ 55,757 $ 222,022 Nine Months Ended September 30, 2019 Consolidated Americas EMEA Asia/Pacific Total Customer Industries Metals $ 126,145 $ 75,330 $ 98,230 $ 299,705 Metalworking and other 134,537 108,950 67,004 310,491 260,682 184,280 165,234 610,196 Global Specialty Businesses 102,130 12,696 17,187 132,013 $ 362,812 $ 196,976 $ 182,421 $ 742,209 Timing of Revenue Recognized Product sales at a point in time $ 352,504 $ 194,911 $ 177,416 $ 724,831 Services transferred over time 10,308 2,065 5,005 17,378 $ 362,812 $ 196,976 $ 182,421 $ 742,209 Nine Months Ended September 30, 2018 Consolidated Americas EMEA Asia/Pacific Total Customer Industries Metals $ 123,618 $ 77,047 $ 90,310 $ 290,975 Metalworking and other 101,497 87,706 53,078 242,281 225,115 164,753 143,388 533,256 Global Specialty Businesses 93,323 12,967 16,493 122,783 $ 318,438 $ 177,720 $ 159,881 $ 656,039 Timing of Revenue Recognized Product sales at a point in time $ 309,810 $ 177,548 $ 153,861 $ 641,219 Services transferred over time 8,628 172 6,020 14,820 $ 318,438 $ 177,720 $ 159,881 $ 656,039</t>
  </si>
  <si>
    <t>Leases</t>
  </si>
  <si>
    <t>Leases [Abstract]</t>
  </si>
  <si>
    <t>Leases Of Lessee Disclosure [Text Block]</t>
  </si>
  <si>
    <t>Note 6 –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 The Company has operating leases for certain facilities, vehicles and machinery and equipment with remaining lease terms up to 8 years. In addition, the Company has certain land use leases with remaining lease terms up to 96 years.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current liabilities and long-term lease liabilities on the Condensed Consolidated Balance Sheet. Right of use lease assets and liabilities are recognized at each lease’s commencement date based on the present value of its lease payments over its respectiv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ts leases, the Company considers certain information including fully secured borrowing rates readily available to the Company and its subsidiaries. The Company has immaterial finance leases, which are included in property, plant and equipment, current portion of long-term debt and long-term debt on the Condensed Consolidated Balance Sheet. Operating lease expense is recognized on a straight-line basis over the lease term. Operating lease expense for the three and nine months ended September 30, 2019 was $ 2.5 million and $ 6.0 million, respectively. Short-term lease expense for the three and nine months ended September 30, 2019 was $ 0.5 million and $ 0.8 million, respectively. The Company has material variable lease costs or sublease income for the three or nine months ended September 30, 2019. Cash paid for operating leases during the nine months ended September 30, 2019 was $ 5.9 million. Subsequent to the Company’s adoption of the new lease accounting guidance, the Company recorded new right of use lease assets and associated lease liabilities of $ 1.4 million during the nine months ended September 30, 2019. Supplemental balance sheet information related to the Company’s leases is as follows: September 30, 2019 Right of use lease assets $ 33,789 Other current liabilities 9,056 Long-term lease liabilities 24,259 Total operating lease liabilities $ 33,315 Weighted average remaining lease term (years) 4.9 Weighted average discount rate 4.31% Maturities of operating lease liabilities as of September 30, 2019 were as follows: September 30, 2019 For the remainder of 2019 $ 2,713 For the year ended December 31, 2020 9,845 For the year ended December 31, 2021 7,892 For the year ended December 31, 2022 4,943 For the year ended December 31, 2023 3,358 For the year ended December 31, 2024 and beyond 8,642 Total lease payments 37,393 Less: imputed interest ( 4,078) Present value of lease liabilities $ 33,315 Pursuant to the Company’s adoption of the new lease accounting guidance using a modified retrospective transition approach, as permitted, comparative information has not been restated and continues to be reported under the accounting standards in effect for those periods. As previously disclosed in its Annual Report filed on Form 10-K, as amended by Form 10-K/A, for the year ended December 31, 2018, the following table presents the Company’s future minimum rental commitments under operating leases as of December 31, 2018: For the year ended 2019 $ 7,068 For the year ended 2020 5,635 For the year ended 2021 4,509 For the year ended 2022 3,523 For the year ended 2023 2,659 For the year ended 2024 and beyond 7,779</t>
  </si>
  <si>
    <t>Restructuring and Related Activities</t>
  </si>
  <si>
    <t>Restructuring And Related Activities [Abstract]</t>
  </si>
  <si>
    <t>Restructuring And Related Activities Disclosure [TextBlock]</t>
  </si>
  <si>
    <t xml:space="preserve"> Note 7 – Restructuring and Related Activities During the third quarter of 2019, the Company’s management approved and the Company initiated a global restructuring plan (the “QH Program”) as part of its plan to realize certain cost synergies associated with the Combination. The QH Program will include restructuring and associated severance costs to reduce total headcount by approximately 275 people globally and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occur over the next two years under the QH Program and estimates that total costs related to the QH Program will approximate one-time the anticipated cost synergies realized. Employee separation benefits will vary depending on local regulations within certain foreign countries and will include severance and other benefits. Activity in the Company’s accrual for restructuring under the QH Program for the nine months ended September 30, 2019 is as follows: QH Program Accrued restructuring as of December 31, 2018 $ — Restructuring expense 24,045 Cash payments ( 4,645) Currency translation adjustments ( 80) Accrued restructuring as of September 30, 2019 $ 19,320 There were no QH Program accrued restructuring liabilities as of December 31, 2018 and no restructuring expense during the nine months ended September 30, 2018.</t>
  </si>
  <si>
    <t>Share-Based Compensation</t>
  </si>
  <si>
    <t>Share Based Compensation [Abstract]</t>
  </si>
  <si>
    <t>Disclosure Of Compensation Related Costs Share Based Payments [Text Block]</t>
  </si>
  <si>
    <t xml:space="preserve"> Note 8 – Share-Based Compensation The Company recognized the following share-based compensation expense in SG&amp;A in its Condensed Consolidated Statements of Operations for the three and nine months ended September 30, 2019 and 2018: Three Months Ended Nine Months Ended September 30, September 30, 2019 2018 2019 2018 Stock options $ 455 $ 267 $ 888 $ 785 Nonvested stock awards and restricted stock units 867 550 2,005 1,901 Employee stock purchase plan 21 24 68 68 Director stock ownership plan 27 31 81 93 Total share-based compensation expense $ 1,370 $ 872 $ 3,042 $ 2,847 During the third quarter of 2019, the Company granted stock options under its long-term incentive plan (“LTIP”) that are subject only to time-based vesting over up to a three -year period. For the purposes of determining the fair value of stock option awards, the Company used the Black-Scholes option pricing model and the assumptions set forth in the table below: Number of options granted 51,610 Dividend yield 1.12 % Expected volatility 26.29 % Risk-free interest rate 1.52 % Expected term (years) 4.0 The fair value of these options is amortized on a straight-line basis over the vesting period. As of September 30, 2019, unrecognized compensation expense related to all options granted was $ 2.0 million, to be recognized over a weighted average remaining period of 1.4 years. During the first nine months of 2019, the Company granted 40,382 nonvested restricted shares and 6,060 nonvested restricted stock units under its long-term incentive plan, subject only to time-based vesting, generally over a one to three-year period. The fair value for these grants is based on the trading price of the Company’s common stock on the date of grant. The Company adjusts the grant date fair value of these awards for expected forfeitures based on historical experience. As of September 30, 2019, unrecognized compensation expense related to the nonvested restricted shares was $ 6.5 million, to be recognized over a weighted average remaining period of 2.1 years, and unrecognized compensation expense related to nonvested restricted stock units was $ 0.9 million, to be recognized over a weighted average remaining period of 2.0 years.</t>
  </si>
  <si>
    <t>Pension and Postretirement Benefits</t>
  </si>
  <si>
    <t>General Discussion Of Pension And Other Postretirement Benefits [Abstract]</t>
  </si>
  <si>
    <t>Pension And Other Postretirement Benefits Disclosure [Text Block]</t>
  </si>
  <si>
    <t>Note 9 – Pension and Other Postretirement Benefits The components of net periodic benefit cost for the three and nine months ended September 30, 2019 and 2018 are as follows: Three Months Ended September 30, Nine Months Ended September 30, Other Other Postretirement Postretirement Pension Benefits Benefits Pension Benefits Benefits 2019 2018 2019 2018 2019 2018 2019 2018 Service cost $ 993 $ 938 $ 2 $ — $ 2,956 $ 2,886 $ 5 $ 5 Interest cost 1,852 1,015 36 31 4,068 3,096 107 97 Expected return on plan assets ( 2,140) ( 1,229) — — ( 4,102) ( 3,793) — — Actuarial loss amortization 799 782 — 2 2,348 2,375 — 31 Prior service cost amortization ( 34) ( 28) — — ( 117) ( 88) — — Net periodic benefit cost $ 1,470 $ 1,478 $ 38 $ 33 $ 5,153 $ 4,476 $ 112 $ 133 The Company previously disclosed in its Annual Report filed on Form 10-K, as amended by Form 10-K/A, for the year ended December 31, 2018 that the Company began the process of terminating Quaker’s primary non-contributory U.S. pension plan (the “U.S. Pension Plan”) during the fourth quarter of 2018. As part of this process, and considering the fully funded status of the U.S. Pension Plan, the asset allocation of the U.S. Pension Plan was adjusted modeling a glide path that is more heavily allocated to fixed income securities with lengthened durations to match the projected liabilities. As a result, the expected return on plan assets declined during the three and nine months ended September 30, 2019 compared to the three and nine months ended September 30, 2018. In order to terminate the U.S. Pension Plan in accordance with Internal Revenue Service (“I.R.S.”) and Pension Benefit Guaranty Corporation requirements, the Company will be required to fully fund the U.S. Pension Plan on a termination basis and will commit to contribute additional assets if necessary, to do so. The amount necessary to do so is not yet known but is currently estimated to be between $0 and $10 million. In addition, the Company expects to record a non-cash pension settlement charge at plan termination. This settlement charge will include the immediate recognition into expense of the related unrecognized losses within AOCI on the balance sheet as of the plan termination date. The Company does not have a current estimate for this future settlement charge, however, the gross AOCI related to the U.S. Pension Plan was approximately $18.5 million as of September 30, 2019. During the third quarter of 2019, the Company received a favorable termination determination letter from the I.R.S. and has amended the Plan to comply with final regulations of the Internal Revenue Code. The Company currently estimates that the U.S. Pension Plan termination will be completed during 2020. Employer Contributions The Company previously disclosed in its Annual Report filed on Form 10-K, as amended by Form 10-K/A, for the year ended December 31, 2018 that it expected to make minimum cash contributions of approximately $ 6 million to its legacy Quaker pension and other postretirement benefit plans in 2019. As of September 30, 2019, approximately $ 4 million of contributions have been made to the Company’s legacy Quaker pension and other postretirement benefit plans. Houghton Pension Plans In connection with the Combination, the Company assumed all of Houghton’s defined benefit pension plans. The pension plans cover certain U.S. salaried and hourly employees (“Houghton U.S. Plans”) as well as certain employees in the U.K., France and Germany (“Non-U.S. Plans”). The Houghton U.S. Plans provide benefits based on an employee’s years of service and compensation received for the highest five consecutive years of earnings. Houghton management made the decision to freeze benefits for non-union employees as of March 31, 2009 for the Houghton U.S. Plans. The Non-U.S. Plans provide benefits based on a formula of years of service and a percentage of compensation which varies among the Non-U.S. Plans. Houghton management made the decision to freeze its U.K. Non-U.S. plan benefits as of May 1, 2013. Subsequent to closing the Combination, during the nine months ended September 30, 2019, the Company made approximately $ 1 million of contributions to the Houghton U.S. and Non-U.S. Plans, and expects to contribute an additional approximately $ 1 million to these plans over the remainder of 2019. As of September 30, 2019, the acquired pension balance for these plans was $ 24.1 million, which is recorded within other current and other non-current liabilities on the Company’s Condensed Consolidated Balance Sheet. In connection with the Combination, the Company now contributes to a multiemployer defined benefit pension plan under terms of a collective bargaining union contract (the Cleveland Bakers and Teamsters Pension Fund). The expiration date of the collective bargaining contract is May 1, 2022. As of January 1, 2018, the last valuation date available for the multiemployer plan, total plan liabilities were approximately $592 million. As of December 31, 2018, the multiemployer pension plan had total plan assets of approximately $315 million. The Company’s contribution rate to the multiemployer pension plan is specified in the collective bargaining union contract and contributions are made to the plan based on its union employee payroll. The Company contributed less than $0.1 million during the three and nine months ended September 30, 2019. While the Company may also have additional liabilities imposed by law as a result of its participation in the multiemployer defined benefit pension plan, there is no liability as of September 30, 2019. The Employee Retirement Income Security Act of 1974, as amended by the Multi-Employer Pension Plan Amendments Act of 1980, imposes certain contingent liabilities upon an employer who is a contributor to a multiemployer pension plan if the employer withdraws from the plan or the plan is terminated or experiences a mass withdrawal. The Pension Protection Act of 2006 (the “PPA”) also added special funding and operational rules generally applicable to plan years beginning after 2007 for multiemployer plans with certain classifications based on a multitude of factors (including, for example, the plan’s funded percentage, cash flow position and whether the plan is projected to experience a minimum funding deficiency). The plan to which the Company contributes is in “critical” status. Plans in the “critical” status classification must adopt measures to improve their funded status through a funding improvement or rehabilitation plan which may require additional contributions from employers (which may take the form of a surcharge on benefit contributions) and/or modifications to retiree benefits. The amount of additional funds that the Company may be obligated to contribute to the plan in the future cannot be estimated as such amounts will be likely based on future levels of work that require the specific use of those union employees covered by the plan, and the amount of that future work and the number of affected employees that may be needed is not reasonably estimable.</t>
  </si>
  <si>
    <t>Other Income (Expense)</t>
  </si>
  <si>
    <t>Other Income And Expenses [Abstract]</t>
  </si>
  <si>
    <t>Other Income And Other Expense Disclosure [Text Block]</t>
  </si>
  <si>
    <t>Note 10 – Other Income (Expense), Net The components of other income (expense), net, for the three and nine months ended September 30, 2019 and 2018 are as follows: Three Months Ended Nine Months Ended September 30, September 30, 2019 2018 2019 2018 Income from third party license fees $ 242 $ 144 $ 655 $ 583 Foreign exchange gains (losses), net 376 ( 285) ( 5) ( 1,007) Gain on fixed asset disposals, net 72 81 111 680 Non-income tax refunds and other related credits 82 127 1,047 668 Pension and postretirement benefit costs, non-service components ( 513) ( 568) ( 2,304) ( 1,713) Other non-operating income 113 115 335 374 Other non-operating expense ( 169) ( 137) ( 228) ( 216) Total other income (expense), net $ 203 $ ( 523) $ ( 389) $ ( 631) Gain on fixed asset disposals, net, during the nine months ended September 30, 2018 includes a $0.6 million gain on the sale of an available-for-sale asset related to the Combination. Foreign exchange gains (losses), net during the three and nine months ended September 30, 2018 include a foreign currency transaction gain of approximately $0.4 million related to the liquidation of an inactive legal entity. In addition, foreign exchange gains (losses), net, in all periods includes losses related to hyper-inflationary accounting with respect to the Company’s Argentine subsidiaries. See Note 1 of Notes to Condensed Consolidated Financial Statements.</t>
  </si>
  <si>
    <t>Income Taxes and Uncertain Tax Positions</t>
  </si>
  <si>
    <t>Income Tax Disclosure [Abstract]</t>
  </si>
  <si>
    <t>Income Tax Disclosure [Text Block]</t>
  </si>
  <si>
    <t>Note 11 – Income Taxes and Uncertain Income Tax Positions The Company’s effective tax rate for the three and nine months ended September 30, 2019 was 27.6% and 22.9%, respectively, compared to 18.5% and 21.2%, respectively, for the three and nine months ended September 30, 2018. These effective tax rates include the impacts of certain Combination and other acquisition-related non-deductible costs in all periods presented. In addition, these effective tax rates include certain tax adjustments recorded to decrease the Company’s fourth quarter of 2017 initial estimate of the one-time charge on deemed repatriation of undistributed earnings as part of the U.S. Tax Reform. The Company’s effective tax rate for the three months ended September 30, 2019 includes the cumulative year-to-date tax benefit recorded during the third quarter of 2019 as a result of one of its subsidiaries receiving approval for the renewal of a concessionary 15% tax rate compared to its 25% statutory tax rate. The concessionary tax rate was available to the Company’s subsidiary during all quarters of 2018. In addition, the effective tax rates in the three and nine months ended September 30, 2019 also include incremental withholding tax expense associated with the assumed repatriation of previously untaxed current earnings and profits of certain of the Company’s foreign subsidiaries, partially offset by favorable return to provision adjustments in the current year and certain share-based compensation-related tax benefits for deductions in excess of compensation cost associated with stock option exercises . As previously disclosed in its Annual Report filed on Form 10-K, as amended by Form 10-K/A, for the year ended December 31, 2018, the Company recognized a deferred tax liability of $7.9 million in the fourth quarter of 2018 related to the Company’s estimate of non-U.S. taxes it will incur when distributing the unremitted earnings of certain foreign subsidiaries. The Company incurred withholding cash tax payments related to the repatriation of a portion of these foreign earnings during the first nine months of 2019 and reduced this deferred tax liability by approximately $3.6 million. The deferred tax liability on unremitted earnings as of September 30, 2019 is $11.7 million, which reflects an increase as a result of recording a $8.1 million deferred tax liability on certain foreign unremitted earnings assumed in connection with the Combination.As of September 30, 2019, the Company’s cumulative liability for gross unrecognized tax benefits was $ 13.4 million. As of December 31, 2018, the Company’s cumulative liability for gross unrecognized tax benefits was $ 7.1 million. Pursuant to the Combination, the Company acquired gross unrecognized tax benefits of $9.1 million. The Company continues to recognize interest and penalties associated with uncertain tax positions as a component of taxes on income before equity in net income of associated companies in its Condensed Consolidated Statements of Operations. The Company recognized an expense for interest of $ 0.1 million and $ 0.4 million for the three and nine months ended September 30, 2019, respectively, and an expense for penalties of less than $ 0.1 million and $ 0.1 million for the three and nine months ended September 30, 2019, respectively. Comparatively, the Company recognized an expense of less than $ 0.1 million and $ 0.1 million for interest, and a credit of $ 0.2 million and an expense of $ 0.1 million for penalties in its Condensed Consolidated Statements of Operations for the three and nine months ended September 30, 2018, respectively. As of September 30, 2019, the Company had accrued $ 1.9 million for cumulative interest and $ 2.4 million for cumulative penalties in its Condensed Consolidated Balance Sheet, compared to $ 0.6 million for cumulative interest and $ 0.8 million for cumulative penalties accrued at December 31, 2018. During the nine months ended September 30, 2019 and 2018, the Company recognized a decrease of $ 1.5 million and $ 0.7 million, respectively, in its cumulative liability for gross unrecognized tax benefits due to the expiration of the applicable statutes of limitations for certain tax years. The Company estimates that during the year ending December 31, 2019 it will reduce its cumulative liability for gross unrecognized tax benefits by approximately $ 1.9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19. The Company and its subsidiaries are subject to U.S. Federal income tax, as well as the income tax of various state and foreign tax jurisdictions. Tax years that remain subject to examination by major tax jurisdictions include Brazil from 2000, Italy from 2006, China from 2009, Canada from 2010, the Netherlands from 2013, Mexico and the United Kingdom from 2014 , Spain from 2015, the U.S. and Germany from 2016 , India from fiscal year beginning April 1, 2016 and ending March 31, 2017, and various U.S. state tax jurisdictions from 2009. As a result of the closing of the Combination and subsequent purchase accounting, as described in Note 2 of Notes to Condensed Consolidated Financial Statements, the Company has recorded initial estimates for certain acquired tax assets and liabilities. These initial estimates included: (i) deferred tax liabilities of approximately $187 million related to the fair value step-up for certain intangible assets, property, plant and equipment, and inventory; (ii) deferred tax assets of approximately $38 million related to foreign tax credit carry-forwards, net of applicable valuation allowances related to these foreign tax credit carry-forwards to reflect the forecasted expiration of unutilized credits; (iii) deferred tax liabilities of approximately $8 million related to non-U.S. taxes it will incur when distributing unremitted foreign earnings of certain Houghton subsidiaries; (iv) deferred tax liabilities of approximately $8 million related to the Company’s outside basis difference in its Korean joint venture and (v) as it relates to uncertain tax positions, an approximately $12 million reserve primarily related to the deductibility of expenses at certain Houghton subsidiaries. 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2018, the Italian tax authorities assessed additional tax due from Quaker Italia, S.r.l., relating to the tax years 2014 and 2015. The Company met with the Italian tax authorities in the fourth quarter of 2018 and second quarter of 2019 to discuss these assessments and no resolution was agreed upon, so the Company filed for competent authority relief from these assessments under MAP in the second quarter of 2019, consistent with the Company’s previous filings for 2008 through 2013. During the third quarter of 2019, the Italian and Spanish tax authorities proposed a settlement relating to the Company’s competent authority requests for tax years 2007 through 2010. The Company is currently reviewing the settlement proposal and considering its available options. Tax years 2011 through 2015 are still pending competent authority review. As of September 30, 2019, the Company believes it has adequate reserves for uncertain tax positions with respect to these and all other audits. During the third quarter of 2019, Houghton’s Italian subsidiary received a tax assessment related to the 2014 tax year. In addition, tax years 2015 through 2017 are also under audit. The Company is still assessing the technical merits of the 2014 assessment and, therefore, has not recorded a reserve for this jeopardy tax assessment as of September 30, 2019.</t>
  </si>
  <si>
    <t>Earnings Per Share</t>
  </si>
  <si>
    <t>Earnings Per Share [Abstract]</t>
  </si>
  <si>
    <t>Earnings Per Share [Text Block]</t>
  </si>
  <si>
    <t>Note 12 – Earnings Per Share The following table summarizes earnings per share calculations for the three and nine months ended September 30, 2019 and 2018: Three Months Ended Nine Months Ended September 30, September 30, 2019 2018 2019 2018 Basic (loss) earnings per common share Net (loss) income attributable to Quaker Chemical Corporation $ ( 13,053) $ 19,690 $ 16,382 $ 51,668 Less: loss (income) allocated to participating securities 46 ( 77) ( 40) ( 226) Net (loss) income available to common shareholders $ ( 13,007) $ 19,613 $ 16,342 $ 51,442 Basic weighted average common shares outstanding 16,185,724 13,278,259 14,271,121 13,263,417 Basic (loss) earnings per common share $ ( 0.80) $ 1.48 $ 1.15 $ 3.88 Diluted (loss) earnings per common share Net (loss) income attributable to Quaker Chemical Corporation $ ( 13,053) $ 19,690 $ 16,382 $ 51,668 Less: loss (income) allocated to participating securities 46 ( 77) ( 40) ( 226) Net (loss) income available to common shareholders $ ( 13,007) $ 19,613 $ 16,342 $ 51,442 Basic weighted average common shares outstanding 16,185,724 13,278,259 14,271,121 13,263,417 Effect of dilutive securities — 37,282 42,850 33,928 Diluted weighted average common shares outstanding 16,185,724 13,315,541 14,313,971 13,297,345 Diluted (loss) earnings per common share $ ( 0.80) $ 1.47 $ 1.14 $ 3.87 The Company’s calculation of (loss) earnings per diluted share attributable to Quaker Chemical Corporation common shareholders for the three and nine months ended September 30, 2019 was impacted by the 4.3 million share issuance in connection with closing the Combination, comprising approximately 24.5% of the common stock of the Company as of September 30, 2019, as well as the variability of its reported earnings. Therefore, the per diluted share result for each of the first three quarters of 2019, as reported on a standalone basis, may not sum to the per diluted share result for the nine months ended September 30, 2019 . Certain stock options and restricted stock units are not included in the diluted (loss) earnings per share calculation because the effect would have been anti-dilutive. All of the Company’s potentially dilutive shares for the three months ended September 30, 2019 are anti-dilutive and not included in the dilutive (loss) earnings per share calculation because of the Company’s net loss for this period. The calculated amount of anti-dilutive shares not included in the diluted (loss) earnings per common share calculation was 1,905 for the three months ended September 30, 2019. There were no anti-dilutive shares for the nine months ended September 30, 2019. Comparatively, the calculated amount of anti-dilutive shares not included in the diluted earnings per share calculation was 718 and 3,480 for the three and nine months ended September 30, 2018, respectively.</t>
  </si>
  <si>
    <t>Restricted Cash</t>
  </si>
  <si>
    <t>Cash Cash Equivalents Restricted Cash And Restricted Cash Equivalents [Abstract]</t>
  </si>
  <si>
    <t>Cash And Cash Equivalents Disclosure [Text Block]</t>
  </si>
  <si>
    <t>Note 13 – Restricted Cash 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that earned $0.2 million in the nine months ended September 30, 2019 compared to $0.1 in the nine months ended September 30, 2018. The interest was offset by $0.6 million of payments during the nine months ended September 30, 2019 compared to $0.7 million in the nine months ended September 30, 2018. Due to the restricted nature of the proceeds, a corresponding deferred credit was established in other non-current liabilities for an equal and offsetting amount, and will remain until the restrictions lapse or the funds are exhausted via payments of claims and costs of defense. The following table provides a reconciliation of cash, cash equivalents and restricted cash as of September 30, 2019 and 2018 and December 31, 2018 and 2017: September 30, December 31, 2019 2018 2018 2017 Cash and cash equivalents $ 128,161 $ 99,810 $ 104,147 $ 89,879 Restricted cash included in other current assets 460 — — — Restricted cash included in other assets 19,839 20,594 20,278 21,171 Cash, cash equivalents and restricted cash $ 148,460 $ 120,404 $ 124,425 $ 111,050</t>
  </si>
  <si>
    <t>Goodwill and Intangible Assets</t>
  </si>
  <si>
    <t>Goodwill And Intangible Assets Disclosure [Abstract]</t>
  </si>
  <si>
    <t>Goodwill And Intangible Assets Disclosure [Text Block]</t>
  </si>
  <si>
    <t>Note 14 – Goodwill and Other Intangible Assets The Company completes its annual impairment test during the fourth quarter of each year, or more frequently if triggering events indicate a possible impairment in one or more of its reporting units. As described in Note 4 of Notes to Condensed Consolidated Financial Statements, during the third quarter of 2019, the Company changed its reportable segments and associated reporting units. In connection with this change, the Company performed a qualitative assessment and concluded that there was no evidence of events or circumstances that would indicate a material change from the Company’s prior year quantitative impairment assessment. The Company has recorded no impairment charges in its past and continually evaluates financial performance, economic conditions and other relevant developments in assessing if an interim period impairment test for one or more of its reporting units is necessary. In connection with the change in its reportable segments, noted above, the Company reallocated existing goodwill to each of the new reportable segments and associated reporting units, based on management’s estimate of the relative fair value of each reporting unit. The result of this reallocation of goodwill has been recast to the following disclosure of goodwill, by reportable segment, as of December 31, 2018. Changes in the carrying amount of goodwill for the nine months ended September 30, 2019 were as follows: Global Specialty Americas EMEA Asia/Pacific Businesses Total Balance as of December 31, 2018 $ 28,464 $ 17,423 $ 13,149 $ 24,297 $ 83,333 Goodwill acquired 233,301 99,894 138,372 12,354 483,921 Currency translation adjustments ( 1,407) ( 2,711) ( 4,946) ( 867) ( 9,931) Balance as of September 30, 2019 $ 260,358 $ 114,606 $ 146,575 $ 35,784 $ 557,323 Gross carrying amounts and accumulated amortization for definite-lived intangible assets as of September 30, 2019 and December 31, 2018 were as follows: Gross Carrying Accumulated Amount Amortization 2019 2018 2019 2018 Customer lists and rights to sell $ 735,760 $ 74,989 $ 37,850 $ 29,587 Trademarks, formulations and product technology 141,908 33,275 18,943 16,469 Other 5,780 5,840 5,707 5,566 Total definite-lived intangible assets $ 883,448 $ 114,104 $ 62,500 $ 51,622 The Company recorded $ 9.2 million and $ 12.8 million of amortization expense for the three and nine months ended September 30, 2019, respectively. Comparatively, the Company recorded $ 1.8 million and $ 5.5 million of amortization expense for the three and nine months ended September 30, 2018, respectively. Estimated annual aggregate amortization expense for the current year and subsequent five years is as follows: For the year ended December 31, 2019 $ 18,261 For the year ended December 31, 2020 51,141 For the year ended December 31, 2021 50,805 For the year ended December 31, 2022 50,654 For the year ended December 31, 2023 50,441 For the year ended December 31, 2024 50,015 The Company has three indefinite-lived intangible assets totaling $ 243.1 million as of September 30, 2019, including $ 242.0 million of indefinite-lived intangible assets for trademarks and tradenames associated with the Houghton Combination. Comparatively, the Company had two indefinite-lived intangible assets totaling $ 1.1 million as of December 31, 2018.</t>
  </si>
  <si>
    <t>Debt</t>
  </si>
  <si>
    <t>Debt [Abstract]</t>
  </si>
  <si>
    <t>Debt Disclosure [Text Block]</t>
  </si>
  <si>
    <t>Note 15 – Debt The Company’s indebtedness as of September 30, 2019 and December 31, 2018 includes the following: As of September 30, 2019 As of December 31, 2018 Interest Outstanding Interest Outstanding Rate Balance Rate Balance Credit Facilities: Revolver 3.60% $ 110,000 1.00% $ 24,034 U.S. Term Loan 3.60% 600,000 N/A — EURO Term Loan 1.50% 147,162 N/A — Industrial development bonds 5.26% 10,000 5.26% 10,000 Bank lines of credit and other debt obligations Various 10,846 Various 2,570 Total debt $ 878,008 $ 36,604 Less: debt issuance costs ( 14,970) — Less: short-term and current portion of long-term debts ( 36,535) ( 670) Total long-term debt $ 826,503 $ 35,934 Credit facilities As previously disclosed in its Annual Report filed on Form 10-K, as amended by Form 10-K/A, for the year ended December 31, 2018, in connection with the Combination, the Company initially secured $ 1.15 billion in commitments from Bank of America Merrill Lynch and Deutsche Bank to fund the purchase consideration and to provide additional liquidity, which was replaced with a syndicated bank agreement (the “New Credit Facility”) with a group of lenders. Prior to closing the Combination, during July 2019, the Company amended and extended the bank commitment to August 30, 2019. The New Credit Facility was contingent upon and was not effective until the closing of the Combination. Concurrent with the closing of the Combination on August 1, 2019 , the New Credit Facility is in full effect and is the Company’s primary borrowing facility, replacing the Company’s previous revolving credit facility (the “Old Credit Facility”) . The New Credit Facility is comprised of a $ 400.0 million multicurrency revolver (“Revolver”), a $ 600.0 million U.S. dollar denominated term loan (“U.S. Term Loan”), each with the Company as borrower, and a $ 150.0 million (euro equivalent) euro denominated term loan (“EURO Term Loan”) with Quaker Chemical B.V., a Dutch subsidiary of the Company as borrower (collectively with the U.S. Term Loan, the “Term Loans”), each with a five-year term maturing in August 2024 . The maximum amount available under the New Credit Facility can be increased by $ 300.0 million at the Company’s option if the lenders agree and the Company has satisfied certain conditions. Borrowings under the New Credit Facility bear interest at a base rate or LIBOR plus an applicable margin based upon the Company’s consolidated net leverage ratio. Interest cost incurred on the outstanding borrowings under the New Credit Facility post-closing of the Combination was approximately 3.3%. In addition to paying interest on outstanding principal under the New Credit Facility, the Company is required to pay a 0.25% commitment fee to the lenders under the Revolver in respect of the unutilized commitments thereunder. The Company has unused capacity under the Revolver of approximately $281 million, net of bank letters of credit of approximately $9 million, as of September 30, 2019. Until closing of the Combination, the Company incurred certain interest costs to maintain the bank commitment (“ticking fees”), which began to accrue on September 29, 2017 and bore an interest rate of 0.30% per annum. Concurrent with closing of the Combination and executing the New Credit Facility, the Company paid approximately $6.3 million of ticking fees. The New Credit Facility is subject to certain financial and other covenants, including covenants that the Company’s initial consolidated net debt to consolidated adjusted EBITDA ratio cannot exceed 4.25 to 1 and the Company’s consolidated adjusted EBITDA to interest expense ratio cannot be less than 3.0 to 1 (as such covenants are defined therein). At the closing of the Combination and as of September 30, 2019, the Company was in compliance with all of the New Credit Facility covenants. The Term Loans have quarterly principal amortization during their respective five-year maturities, with 5.0% amortization of the principal balance due in years 1 and 2, 7.5% in year 3, and 10.0% in years 4 and 5, with the remaining principal amount due at maturity. The New Credit Facility is guaranteed by certain of the Company’s domestic subsidiaries and is secured by first priority liens on substantially all of the assets of the Company and the domestic subsidiary guarantors, subject to certain customary exclusions, and the obligations of the Dutch borrower only are guaranteed by certain foreign subsidiaries on an unsecured basis. The New Credit Facility required the Company fix at least 20% of the variable interest rates on its Term Loans. In November 2019, the Company entered into $170.0 million notional amounts of three-year interest rate swaps at a fixed rate of approximately 3.1% to satisfy this requirement of the New Credit Facility as well as to manage the Company’s exposure to variable interest rate risk associated with the New Credit Facility. The Company anticipates that these interest rate swaps will be designated and will qualify as cash flow hedges. The Company capitalized $23.7 million of certain third-party debt issuance costs in connection with executing the New Credit Facility. Approximately $15.5 million of the capitalized costs was attributed to the Term Loans and was recorded as a direct reduction of long-term debt on the Company’s Condensed Consolidated Balance Sheet. Approximately $8.3 million was attributed to the Revolver and recorded within other assets on the Company’s Condensed Consolidated Balance Sheet. These capitalized costs will be amortized into interest expense over the five-year term of the New Credit Facility. The Old Credit Facility was a $ 300.0 million syndicated multicurrency, unsecured revolving credit facility with a group of lenders. The maximum amount available under the Old Credit Facility could have been increased to $ 400.0 million at the Company’s option if the lenders agreed and the Company satisfied certain conditions. Borrowings under the Old Credit Facility generally bore interest at a base rate or LIBOR rate plus a margin. The Old Credit Facility had certain financial and other covenants, with the key financial covenant requiring that the Company’s consolidated total debt to adjusted EBITDA ratio could not exceed 3.50 to 1. At the date the Old Credit Facility was replaced, the Company was in compliance with all of its covenants. During July 2019, the Old Credit Facility was amended and restated to extend the maturity date to August 31, 2020, and was subsequently replaced by the New Credit Facility as of August 1, 2019. Industrial development bonds As of September 30, 2019 and December 31, 2018, the Company had fixed rate, industrial development authority bonds due in 2028. These bonds have similar covenants to the credit facilities noted above. Bank lines of credit and other debt obligations In connection with the Combination, the Company assumed certain unsecured bank lines of credit and discounting facilities in one of its foreign subsidiaries. The bank lines of credit are not collateralized. Total unused capacity under these arrangements as of September 30, 2019 was approximately $10 million. The Company’s other debt obligations primarily consist of certain domestic and foreign low interest rate or interest-free municipality-related loans, local credit facilities of certain foreign subsidiaries and capital lease obligations. In addition to the bank letters of credit described in the Credit facilities section above, the Company’s only other off-balance sheet arrangements include financial guarantees. The Company’s total bank letters of credit and guarantees outstanding as of September 30, 2019 were approximately $15 million. At September 30, 2019, annual maturities on long-term borrowings maturing in the next five fiscal years and thereafter (excluding the reduction to long-term debt attributed to capitalized and unamortized debt issuance costs) are as follows: 2020 $ 45,876 2021 35,276 2022 49,556 2023 60,590 2024 676,271 The Company incurred the following debt related expenses included within Interest expense, net, on the Condensed Consolidated Statements of Operations: Three Months Ended Nine Months Ended September 30, September 30, 2019 2018 2019 2018 Interest expense $ 5,761 $ 1,510 $ 8,258 $ 4,804 Amortization of debt issuance costs 792 — 792 — Total $ 6,553 $ 1,510 $ 9,050 $ 4,804 Based on the variable interest rates associated the New Credit Facility and Old Credit Facility, as of September 30, 2019 and December 31, 2018, the amounts at which the Company’s total debt were recorded are not materially different from their fair market value.</t>
  </si>
  <si>
    <t>Equity and Noncontrolling Interest</t>
  </si>
  <si>
    <t>Stockholders Equity [Abstract]</t>
  </si>
  <si>
    <t>Stockholders Equity Note Disclosure [Text Block]</t>
  </si>
  <si>
    <t>Note 16 – Equity The following tables present the changes in equity, net of tax, for the three and nine months ended September 30, 2019 and 2018: Accumulated Capital in Other Common Excess of Retained Comprehensive Noncontrolling Stock Par Value Earnings Loss Interest Total Balance at June 30, 2019 $ 13,338 $ 97,602 $ 424,448 $ ( 78,881) $ 1,454 $ 457,961 Net (loss) income — — ( 13,053) — 72 ( 12,981) Amounts reported in other comprehensive loss — — — ( 27,166) ( 94) ( 27,260) Dividends ($ 0.385 per share) — — ( 6,826) — — ( 6,826) Shares issued related to the Combination 4,329 784,751 — — — 789,080 Share issuance and equity-based compensation plans 64 3,412 — — — 3,476 Balance at September 30, 2019 $ 17,731 $ 885,765 $ 404,569 $ ( 106,047) $ 1,432 $ 1,203,450 Balance at June 30, 2018 $ 13,331 $ 94,984 $ 387,498 $ ( 74,351) $ 1,215 $ 422,677 Net income — — 19,690 — 81 19,771 Amounts reported in other comprehensive loss — — — ( 5,981) ( 38) ( 6,019) Dividends ($ 0.37 per share) — — ( 4,933) — — ( 4,933) Share issuance and equity-based compensation plans 3 1,137 — — — 1,140 Balance at September 30, 2018 $ 13,334 $ 96,121 $ 402,255 $ ( 80,332) $ 1,258 $ 432,636 Accumulated Capital in Other Common Excess of Retained Comprehensive Noncontrolling Stock Par Value Earnings Loss Interest Total Balance at December 31, 2018 $ 13,338 $ 97,304 $ 405,125 $ ( 80,715) $ 1,317 $ 436,369 Cumulative effect of an accounting change — — ( 44) — — ( 44) Balance at January 1, 2019 13,338 97,304 405,081 ( 80,715) 1,317 436,325 Net income — — 16,382 — 186 16,568 Amounts reported in other comprehensive loss — — — ( 25,332) ( 71) ( 25,403) Dividends ($ 1.140 per share) — — ( 16,894) — — ( 16,894) Shares issued related to the Combination 4,329 784,751 — — — 789,080 Share issuance and equity-based compensation plans 64 3,710 — — — 3,774 Balance at September 30, 2019 $ 17,731 $ 885,765 $ 404,569 $ ( 106,047) $ 1,432 $ 1,203,450 Balance at December 31, 2017 $ 13,308 $ 93,528 $ 365,936 $ ( 65,100) $ 1,946 $ 409,618 Cumulative effect of an accounting change — — ( 754) — — ( 754) Balance at January 1, 2018 13,308 93,528 365,182 ( 65,100) 1,946 408,864 Net income — — 51,668 — 260 51,928 Amounts reported in other comprehensive loss — — — ( 15,232) ( 114) ( 15,346) Dividends ($ 1.095 per share) — — ( 14,595) — — ( 14,595) Distributions to noncontrolling affiliate — — — — ( 834) ( 834) Share issuance and equity-based compensation plans 26 2,593 — — — 2,619 Balance at September 30, 2018 $ 13,334 $ 96,121 $ 402,255 $ ( 80,332) $ 1,258 $ 432,636 The following tables show the reclassifications from and resulting balances of AOCI for the three and nine months ended September 30, 2019 and 2018: Unrealized Currency Defined Gain (Loss) in Translation Benefit Available-for- Adjustments Pension Plans Sale Securities Total Balance at June 30, 2019 $ ( 50,296) $ ( 29,323) $ 738 $ ( 78,881) Other comprehensive (loss) income before reclassifications ( 28,211) 679 ( 6) ( 27,538) Amounts reclassified from AOCI — 728 ( 96) 632 Current period other comprehensive (loss) income ( 28,211) 1,407 ( 102) ( 26,906) Related tax amounts — ( 281) 21 ( 260) Net current period other comprehensive (loss) income ( 28,211) 1,126 ( 81) ( 27,166) Balance at September 30, 2019 $ ( 78,507) $ ( 28,197) $ 657 $ ( 106,047) Balance at June 30, 2018 $ ( 42,069) $ ( 32,513) $ 231 $ ( 74,351) Other comprehensive (loss) income before reclassifications ( 6,821) 99 274 ( 6,448) Amounts reclassified from AOCI — 756 ( 69) 687 Current period other comprehensive (loss) income ( 6,821) 855 205 ( 5,761) Related tax amounts — ( 177) ( 43) ( 220) Net current period other comprehensive (loss) income ( 6,821) 678 162 ( 5,981) Balance at September 30, 2018 $ ( 48,890) $ ( 31,835) $ 393 $ ( 80,332) Unrealized Currency Defined (Loss) Gain in Translation Benefit Available-for- Adjustments Pension Plans Sale Securities Total Balance at December 31, 2018 $ ( 49,322) $ ( 30,551) $ ( 842) $ ( 80,715) Other comprehensive (loss) income before reclassifications ( 29,185) 760 2,133 ( 26,292) Amounts reclassified from AOCI — 2,192 ( 235) 1,957 Current period other comprehensive (loss) income ( 29,185) 2,952 1,898 ( 24,335) Related tax amounts — ( 598) ( 399) ( 997) Net current period other comprehensive (loss) income ( 29,185) 2,354 1,499 ( 25,332) Balance at September 30, 2019 $ ( 78,507) $ ( 28,197) $ 657 $ ( 106,047) Balance at December 31, 2017 $ ( 31,893) $ ( 34,093) $ 886 $ ( 65,100) Other comprehensive (loss) income before reclassifications ( 16,997) 563 ( 1,064) ( 17,498) Amounts reclassified from AOCI — 2,318 440 2,758 Current period other comprehensive (loss) income ( 16,997) 2,881 ( 624) ( 14,740) Related tax amounts — ( 623) 131 ( 492) Net current period other comprehensive (loss) income ( 16,997) 2,258 ( 493) ( 15,232) Balance at September 30, 2018 $ ( 48,890) $ ( 31,835) $ 393 $ ( 80,332) All reclassifications related to unrealized gain (loss) in available-for-sale securities relate to the Company’s equity interest in a captive insurance company and are recorded in equity in net income of associated companies. The amounts reported in other comprehensive income for non-controlling interest are related to currency translation adjustments.</t>
  </si>
  <si>
    <t>Fair Value Measurements</t>
  </si>
  <si>
    <t>Fair Value Disclosures [Abstract]</t>
  </si>
  <si>
    <t>Fair Value Disclosures [Text Block]</t>
  </si>
  <si>
    <t>Note 17 – Fair Value Measurements The Company has valued its company-owned life insurance policies at fair value. These assets are subject to fair value measurement as follows: Fair Value Measurements at September 30, 2019 Total Using Fair Value Hierarchy Assets Fair Value Level 1 Level 2 Level 3 Company-owned life insurance $ 1,697 $ — $ 1,697 $ — Total $ 1,697 $ — $ 1,697 $ — Fair Value Measurements at December 31, 2018 Total Using Fair Value Hierarchy Assets Fair Value Level 1 Level 2 Level 3 Company-owned life insurance $ 1,491 $ — $ 1,491 $ — Total $ 1,491 $ — $ 1,491 $ — The fair values of Company-owned life insurance assets are based on quotes for like instruments with similar credit ratings and terms. The Company did not hold any Level 3 investments as of September 30, 2019 or December 31, 2018, respectively, so related disclosures have not been included.</t>
  </si>
  <si>
    <t>Commitments and Contingencies</t>
  </si>
  <si>
    <t>Commitments And Contingencies Disclosure [Abstract]</t>
  </si>
  <si>
    <t>Commitments And Contingencies Disclosure [Text Block]</t>
  </si>
  <si>
    <t>Note 18 – Commitments and Contingencies The Company previously disclosed in its Annual Report filed on Form 10-K, as amended by Form 10-K/A, for the year ended December 31, 2018 that AC Products, Inc. (“ACP”), a wholly owned subsidiary, has been operating a groundwater treatment system to hydraulically contain groundwater contamination emanating from ACP’s site, the principal contaminant of which is perchloroethylene. As of September 30, 2019, ACP believes it is close to meeting the conditions for closure of the groundwater treatment system, but continues to operate this system while in discussions with the relevant authorities. As of September 30, 2019, the Company believes that the range of potential-known liabilities associated with the balance of the ACP water remediation program is approximately $ 0.1 million to $ 1.0 million. The low and high ends of the range are based on the length of operation of the treatment system as determined by groundwater modeling. Costs of operation include the operation and maintenance of the extraction well, groundwater monitoring and program management. The Company previously disclosed in its Annual Report filed on Form 10-K, as amended by Form 10-K/A, for the year ended December 31, 2018 that an inactive subsidiary of the Company that was acquired in 1978 sold certain products containing asbestos, primarily on an installed basis, and is among the defendants in numerous lawsuits alleging injury due to exposure to asbestos. During the nine months ended September 30, 2019, there have been no significant changes to the facts or circumstances of this previously disclosed matter, aside from on-going claims and routine payments associated with this litigation. Based on a continued analysis of the existing and anticipated future claims against this subsidiary, it is currently projected that the subsidiary’s total liability over the next 50 years for these claims is approximately $ 1.7 million (excluding costs of defense). As a result of the closing of the Combination on August 1, 2019, the Company is now party to Houghton environmental matters related to certain domestic and foreign properties currently or previously owned, described below. The Company continually evaluates its obligations related to such matters and has estimated the range of costs for all of the Houghton environmental matters to be between approximately $ 4 million and $ 5 million as of September 30, 2019, for which $ 4.8 million is accrued within other current liabilities on the Company’s Condensed Consolidated Balance Sheets as of September 30, 2019. Houghton’s Sao Paulo, Brazil site was required under Brazilian environmental, health and safety regulations to perform an environmental assessment as a part of a permit renewal process. The site has conducted a multi-year soil and groundwater investigation and corresponding risk assessments based on the result of the investigations. Initial investigations identified soil and ground water contamination in select areas of the site. In 2017, the site had to submit a new 5-year permit renewal request and was asked to complete additional investigations to further delineate the site based on review of the technical data by the local regulatory agency, Companhia Ambiental do Estado de São Paulo (“CETESB”). Based on review of the updated investigation data, CETESB issued a Technical Opinion regarding the investigation and remedial action taken to date. The site developed an action plan and submitted to CETESB in 2018 based on CETESB requirements. The site intervention plan primarily requires the site, amongst other actions, to conduct periodic monitoring for methane in soil vapors, source zone delineation, groundwater plume delineation, bedrock aquifer assessment, update the human health risk assessment, develop a current site conceptual model and conduct a remedial feasibility study and provide a revised intervention plan. In December 2019, the site is required to submit a report on the activities completed including the revised site conceptual model and results of the remedial feasibility study and recommended remedial strategy for the site. Other Houghton environmental matters the Company is now party to include participation in certain payments in connection with four currently active environmental consent orders related to certain hazardous waste cleanup activities under the U.S. Federal Superfund statute where Houghton has been designated a potentially responsible party (“PRP”) by the Environmental Protection Agency along with a certain number of other PRPs depending on the site, and other obligations to perform cleanup activities at certain other foreign subsidiaries. These environmental matters primarily require the Company to perform long-term monitoring as well as operating and maintenance at each of the applicable sites. The Company believes, although there can be no assurance regarding the outcome of other unrelated environmental or other litigation matters, that it has made adequate accruals regarding matters of which it is aware. Approximately $ 0.2 million was accrued at September 30, 2019 and December 31, 2018, respectively, to provide for such anticipated future environmental assessments, remediation costs and other litigation matters. The Company believes that where it is party to other litigation, it will not have a material adverse effect on the Company’s results of operations, cash flows or financial condition.</t>
  </si>
  <si>
    <t>Accounting Policies (Policies)</t>
  </si>
  <si>
    <t>Basis Of Accounting Policy [Policy Text Block]</t>
  </si>
  <si>
    <t>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of a normal and recurring nature and are necessary for a fair statement of the financial position, results of operations and cash flows for the interim periods. The results for the three and nine months ended September 30, 2019, respectively, are not necessarily indicative of the results to be expected for the full year. These financial statements should be read in conjunction with the Company’s Annual Report filed on Form 10-K, as amended by the Company’s Form 10-K/A, for the year ended December 31, 2018.</t>
  </si>
  <si>
    <t>Segment Reporting, Policy [Policy Text Block]</t>
  </si>
  <si>
    <t>The Company’s reportable segments reflect the structure of the Company’s internal organization, the method by which the Company’s resources are allocated and the manner by which the Company assesses its performance. During the third quarter of 2019 and in connection with the Combination, the Company reorganized its executive management team to align with its new business structure, which reflects the method by which the Company assesses its performance and allocates its resources. The Company’s new reportable segment structure includes four segments: (i) Americas; (ii) Europe, Middle East and Africa (“EMEA”); (iii) Asia/Pacific; and (iv) Global Specialty Businesses. The three geographic segments are composed of the net sales and operations in each respective region, excluding net sales and operations managed globally by the Global Specialty Businesses segment, which includes the Company’s container, metal finishing, mining, offshore, specialty coatings and specialty grease businesses. All prior period information for legacy Quaker has been recast to reflect these four segments as the Company’s new reportable segments. Prior to the Company’s re-segmentation during the third quarter of 2019, the Company’s historical reportable segments were four geographic regions: (i) North America; (ii) EMEA; (iii) Asia/Pacific; and (iv) South America.</t>
  </si>
  <si>
    <t>Revenue Recognition [Policy Text Block]</t>
  </si>
  <si>
    <t>The Company applies the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t>
  </si>
  <si>
    <t>Revenue From Contract With Customer [Policy Text Block]</t>
  </si>
  <si>
    <t>As part of the Company’s Fluidcare business,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generally at the amount of the administrative fee earned by the Company for ordering the goods.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The Company’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t>
  </si>
  <si>
    <t>Goodwill And Intangible Assets, Goodwill, Policy [Policy Text Block]</t>
  </si>
  <si>
    <t>The Company completes its annual impairment test during the fourth quarter of each year, or more frequently if triggering events indicate a possible impairment in one or more of its reporting units. As described in Note 4 of Notes to Condensed Consolidated Financial Statements, during the third quarter of 2019, the Company changed its reportable segments and associated reporting units. In connection with this change, the Company performed a qualitative assessment and concluded that there was no evidence of events or circumstances that would indicate a material change from the Company’s prior year quantitative impairment assessment.</t>
  </si>
  <si>
    <t>Lessee Leases [Policy Text Block]</t>
  </si>
  <si>
    <t>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t>
  </si>
  <si>
    <t>Equity And Cost Method Investments, Policy [Policy Text Block]</t>
  </si>
  <si>
    <t>Investments in associated companies presented in the table above represents the Company’s initial fair value estimate of its 50% interest in a Houghton joint venture in Korea. The Company accounts for this interest under the equity method of accounting.</t>
  </si>
  <si>
    <t>Business Combinations (Tables)</t>
  </si>
  <si>
    <t>Business Combinations [Abstract]</t>
  </si>
  <si>
    <t>Schedule of Business Acquisitions, by Acquisition [Table Text Block]</t>
  </si>
  <si>
    <t xml:space="preserve"> Cash transferred to Houghton shareholders (a) $ 170,829 Cash paid to extinguish Houghton debt obligations 702,556 Fair value of common stock issued as consideration (b) 789,080 Total fair value of consideration transferred $ 1,662,465</t>
  </si>
  <si>
    <t>Schedule of Recognized Identified Assets Acquired and Liabilities Assumed [Table Text Block]</t>
  </si>
  <si>
    <t xml:space="preserve"> Cash and cash equivalents $ 75,821 Accounts receivable, net 179,745 Inventories, net 95,193 Prepaid expenses and other assets 11,373 Deferred tax assets 8,703 Property, plant and equipment 125,099 Right of use lease assets 10,747 Investments in associated companies 69,683 Other non-current assets 1,368 Intangible assets 1,022,500 Goodwill 483,921 Total assets purchased 2,084,153 Short-term borrowings, not refinanced at closing 9,297 Accounts payable, accrued expenses and other current liabilities 152,829 Deferred tax liabilities 213,779 Long-term lease liabilities 6,655 Other non-current liabilities 39,128 Total liabilities assumed 421,688 Total consideration paid for Houghton 1,662,465 Less: cash acquired 75,821 Less: fair value of common stock issued as consideration 789,080 Net cash paid for Houghton $ 797,564</t>
  </si>
  <si>
    <t>Business Acquisition, Pro Forma Information [Table Text Block]</t>
  </si>
  <si>
    <t xml:space="preserve"> Three Months Ended Nine Months Ended Unaudited Pro Forma September 30, September 30, (as if the Combination occurred on January 1, 2018) 2019 2018 2019 2018 Net sales $ 386,396 $ 417,460 $ 1,170,981 $ 1,255,242 Net income attributable to Quaker Chemical Corporation 22,491 28,459 70,533 41,322</t>
  </si>
  <si>
    <t>Business Segments (Tables)</t>
  </si>
  <si>
    <t>Schedule of Segment Reporting Information, by Segment [Table Text Block]</t>
  </si>
  <si>
    <t xml:space="preserve"> Three Months Ended Nine Months Ended September 30, September 30, 2019 2018 2019 2018 Net sales Americas $ 116,710 $ 77,374 $ 260,682 $ 225,115 EMEA 82,468 51,346 184,280 164,753 Asia/Pacific 74,266 49,928 165,234 143,388 Global Specialty Businesses 51,686 43,374 132,013 122,783 Total net sales $ 325,130 $ 222,022 $ 742,209 $ 656,039 Segment operating earnings Americas $ 23,880 $ 16,998 $ 52,235 $ 47,877 EMEA 13,370 8,592 31,232 28,102 Asia/Pacific 20,404 14,012 45,375 39,631 Global Specialty Businesses 14,983 12,215 36,100 33,224 Total segment operating earnings 72,637 51,817 164,942 148,834 Combination and other acquisition-related expenses ( 14,702) ( 2,904) ( 23,789) ( 12,404) Restructuring and related activities ( 24,045) — ( 24,045) — Fair value step up of Houghton inventory sold ( 10,214) — ( 10,214) — Non-operating and administrative expenses ( 29,123) ( 22,064) ( 68,266) ( 63,044) Depreciation of corporate assets and amortization ( 9,055) ( 1,930) ( 12,770) ( 5,673) Operating (loss) income ( 14,502) 24,919 25,858 67,713 Other income (expense), net 203 ( 523) ( 389) ( 631) Interest expense, net ( 6,102) ( 989) ( 7,611) ( 3,223) (Loss) income before taxes and equity in net income of associated companies $ ( 20,401) $ 23,407 $ 17,858 $ 63,859</t>
  </si>
  <si>
    <t>Net Sales and Revenue Recognition (Tables)</t>
  </si>
  <si>
    <t>Disaggregation Of Revenue [Abstract]</t>
  </si>
  <si>
    <t>Disaggregation Of Revenue [Table Text Block]</t>
  </si>
  <si>
    <t xml:space="preserve"> Three Months Ended September 30, 2019 Consolidated Americas EMEA Asia/Pacific Total Customer Industries Metals $ 45,782 $ 26,440 $ 40,667 $ 112,889 Metalworking and other 70,928 56,028 33,599 160,555 116,710 82,468 74,266 273,444 Global Specialty Businesses 38,813 5,071 7,802 51,686 $ 155,523 $ 87,539 $ 82,068 $ 325,130 Timing of Revenue Recognized Product sales at a point in time $ 150,906 $ 85,579 $ 80,362 $ 316,847 Services transferred over time 4,617 1,960 1,706 8,283 $ 155,523 $ 87,539 $ 82,068 $ 325,130 Three Months Ended September 30, 2018 Consolidated Americas EMEA Asia/Pacific Total Customer Industries Metals $ 42,052 $ 23,998 $ 31,553 $ 97,603 Metalworking and other 35,322 27,348 18,375 81,045 77,374 51,346 49,928 178,648 Global Specialty Businesses 33,392 4,153 5,829 43,374 $ 110,766 $ 55,499 $ 55,757 $ 222,022 Timing of Revenue Recognized Product sales at a point in time $ 107,957 $ 55,437 $ 53,998 $ 217,392 Services transferred over time 2,809 62 1,759 4,630 $ 110,766 $ 55,499 $ 55,757 $ 222,022 Nine Months Ended September 30, 2019 Consolidated Americas EMEA Asia/Pacific Total Customer Industries Metals $ 126,145 $ 75,330 $ 98,230 $ 299,705 Metalworking and other 134,537 108,950 67,004 310,491 260,682 184,280 165,234 610,196 Global Specialty Businesses 102,130 12,696 17,187 132,013 $ 362,812 $ 196,976 $ 182,421 $ 742,209 Timing of Revenue Recognized Product sales at a point in time $ 352,504 $ 194,911 $ 177,416 $ 724,831 Services transferred over time 10,308 2,065 5,005 17,378 $ 362,812 $ 196,976 $ 182,421 $ 742,209 Nine Months Ended September 30, 2018 Consolidated Americas EMEA Asia/Pacific Total Customer Industries Metals $ 123,618 $ 77,047 $ 90,310 $ 290,975 Metalworking and other 101,497 87,706 53,078 242,281 225,115 164,753 143,388 533,256 Global Specialty Businesses 93,323 12,967 16,493 122,783 $ 318,438 $ 177,720 $ 159,881 $ 656,039 Timing of Revenue Recognized Product sales at a point in time $ 309,810 $ 177,548 $ 153,861 $ 641,219 Services transferred over time 8,628 172 6,020 14,820 $ 318,438 $ 177,720 $ 159,881 $ 656,039</t>
  </si>
  <si>
    <t>Leases (Tables)</t>
  </si>
  <si>
    <t>Operating Leases Of Lessee Disclosure [Text Block]</t>
  </si>
  <si>
    <t xml:space="preserve"> September 30, 2019 Right of use lease assets $ 33,789 Other current liabilities 9,056 Long-term lease liabilities 24,259 Total operating lease liabilities $ 33,315 Weighted average remaining lease term (years) 4.9 Weighted average discount rate 4.31%</t>
  </si>
  <si>
    <t>Lessee Operating Lease Liability Maturity [Table Text Block]</t>
  </si>
  <si>
    <t xml:space="preserve"> September 30, 2019 For the remainder of 2019 $ 2,713 For the year ended December 31, 2020 9,845 For the year ended December 31, 2021 7,892 For the year ended December 31, 2022 4,943 For the year ended December 31, 2023 3,358 For the year ended December 31, 2024 and beyond 8,642 Total lease payments 37,393 Less: imputed interest ( 4,078) Present value of lease liabilities $ 33,315</t>
  </si>
  <si>
    <t>Contractual Obligation Fiscal Year Maturity Schedule [Table Text Block]</t>
  </si>
  <si>
    <t xml:space="preserve"> For the year ended 2019 $ 7,068 For the year ended 2020 5,635 For the year ended 2021 4,509 For the year ended 2022 3,523 For the year ended 2023 2,659 For the year ended 2024 and beyond 7,779</t>
  </si>
  <si>
    <t>Restructuring Activities (Tables)</t>
  </si>
  <si>
    <t>Restructuring and Related Costs [Table Text Block]</t>
  </si>
  <si>
    <t xml:space="preserve"> QH Program Accrued restructuring as of December 31, 2018 $ — Restructuring expense 24,045 Cash payments ( 4,645) Currency translation adjustments ( 80) Accrued restructuring as of September 30, 2019 $ 19,320</t>
  </si>
  <si>
    <t>Share-Based Compensation (Tables)</t>
  </si>
  <si>
    <t>Schedule of Compensation Cost for Share-based Payment Arrangements, Allocation of Share-based Compensation Costs by Plan [Table Text Block]</t>
  </si>
  <si>
    <t xml:space="preserve"> Three Months Ended Nine Months Ended September 30, September 30, 2019 2018 2019 2018 Stock options $ 455 $ 267 $ 888 $ 785 Nonvested stock awards and restricted stock units 867 550 2,005 1,901 Employee stock purchase plan 21 24 68 68 Director stock ownership plan 27 31 81 93 Total share-based compensation expense $ 1,370 $ 872 $ 3,042 $ 2,847</t>
  </si>
  <si>
    <t>Schedule of Share-based Payment Award, Stock Options, Valuation Assumptions [Table Text Block]</t>
  </si>
  <si>
    <t xml:space="preserve"> Number of options granted 51,610 Dividend yield 1.12 % Expected volatility 26.29 % Risk-free interest rate 1.52 % Expected term (years) 4.0 </t>
  </si>
  <si>
    <t>Pension and Postretirement Benefits (Tables)</t>
  </si>
  <si>
    <t>Pension [Table Text Block]</t>
  </si>
  <si>
    <t xml:space="preserve"> Three Months Ended September 30, Nine Months Ended September 30, Other Other Postretirement Postretirement Pension Benefits Benefits Pension Benefits Benefits 2019 2018 2019 2018 2019 2018 2019 2018 Service cost $ 993 $ 938 $ 2 $ — $ 2,956 $ 2,886 $ 5 $ 5 Interest cost 1,852 1,015 36 31 4,068 3,096 107 97 Expected return on plan assets ( 2,140) ( 1,229) — — ( 4,102) ( 3,793) — — Actuarial loss amortization 799 782 — 2 2,348 2,375 — 31 Prior service cost amortization ( 34) ( 28) — — ( 117) ( 88) — — Net periodic benefit cost $ 1,470 $ 1,478 $ 38 $ 33 $ 5,153 $ 4,476 $ 112 $ 133</t>
  </si>
  <si>
    <t>Other Income (Expense) (Tables)</t>
  </si>
  <si>
    <t>Schedule Of Other Nonoperating Income (Expense) [Table Text Block]</t>
  </si>
  <si>
    <t xml:space="preserve"> Three Months Ended Nine Months Ended September 30, September 30, 2019 2018 2019 2018 Income from third party license fees $ 242 $ 144 $ 655 $ 583 Foreign exchange gains (losses), net 376 ( 285) ( 5) ( 1,007) Gain on fixed asset disposals, net 72 81 111 680 Non-income tax refunds and other related credits 82 127 1,047 668 Pension and postretirement benefit costs, non-service components ( 513) ( 568) ( 2,304) ( 1,713) Other non-operating income 113 115 335 374 Other non-operating expense ( 169) ( 137) ( 228) ( 216) Total other income (expense), net $ 203 $ ( 523) $ ( 389) $ ( 631)</t>
  </si>
  <si>
    <t>Earnings Per Share (Tables)</t>
  </si>
  <si>
    <t>Schedule of Earnings Per Share, Basic and Diluted [Table Text Block]</t>
  </si>
  <si>
    <t xml:space="preserve"> Three Months Ended Nine Months Ended September 30, September 30, 2019 2018 2019 2018 Basic (loss) earnings per common share Net (loss) income attributable to Quaker Chemical Corporation $ ( 13,053) $ 19,690 $ 16,382 $ 51,668 Less: loss (income) allocated to participating securities 46 ( 77) ( 40) ( 226) Net (loss) income available to common shareholders $ ( 13,007) $ 19,613 $ 16,342 $ 51,442 Basic weighted average common shares outstanding 16,185,724 13,278,259 14,271,121 13,263,417 Basic (loss) earnings per common share $ ( 0.80) $ 1.48 $ 1.15 $ 3.88 Diluted (loss) earnings per common share Net (loss) income attributable to Quaker Chemical Corporation $ ( 13,053) $ 19,690 $ 16,382 $ 51,668 Less: loss (income) allocated to participating securities 46 ( 77) ( 40) ( 226) Net (loss) income available to common shareholders $ ( 13,007) $ 19,613 $ 16,342 $ 51,442 Basic weighted average common shares outstanding 16,185,724 13,278,259 14,271,121 13,263,417 Effect of dilutive securities — 37,282 42,850 33,928 Diluted weighted average common shares outstanding 16,185,724 13,315,541 14,313,971 13,297,345 Diluted (loss) earnings per common share $ ( 0.80) $ 1.47 $ 1.14 $ 3.87</t>
  </si>
  <si>
    <t>Restricted Cash (Tables)</t>
  </si>
  <si>
    <t>Schedule Of Cash And Cash Equivalents [Table Text Block]</t>
  </si>
  <si>
    <t xml:space="preserve"> September 30, December 31, 2019 2018 2018 2017 Cash and cash equivalents $ 128,161 $ 99,810 $ 104,147 $ 89,879 Restricted cash included in other current assets 460 — — — Restricted cash included in other assets 19,839 20,594 20,278 21,171 Cash, cash equivalents and restricted cash $ 148,460 $ 120,404 $ 124,425 $ 111,050</t>
  </si>
  <si>
    <t>Goodwill and Intangible Assets (Tables)</t>
  </si>
  <si>
    <t>Schedule of Goodwill [Table Text Block]</t>
  </si>
  <si>
    <t xml:space="preserve"> Global Specialty Americas EMEA Asia/Pacific Businesses Total Balance as of December 31, 2018 $ 28,464 $ 17,423 $ 13,149 $ 24,297 $ 83,333 Goodwill acquired 233,301 99,894 138,372 12,354 483,921 Currency translation adjustments ( 1,407) ( 2,711) ( 4,946) ( 867) ( 9,931) Balance as of September 30, 2019 $ 260,358 $ 114,606 $ 146,575 $ 35,784 $ 557,323</t>
  </si>
  <si>
    <t>Schedule Of Finite Lived Intangible Assets [Table Text Block]</t>
  </si>
  <si>
    <t xml:space="preserve"> Gross Carrying Accumulated Amount Amortization 2019 2018 2019 2018 Customer lists and rights to sell $ 735,760 $ 74,989 $ 37,850 $ 29,587 Trademarks, formulations and product technology 141,908 33,275 18,943 16,469 Other 5,780 5,840 5,707 5,566 Total definite-lived intangible assets $ 883,448 $ 114,104 $ 62,500 $ 51,622</t>
  </si>
  <si>
    <t>Schedule of Finite Lived Intangible Assets Future Amortization Expense [TableText Block]</t>
  </si>
  <si>
    <t xml:space="preserve"> For the year ended December 31, 2019 $ 18,261 For the year ended December 31, 2020 51,141 For the year ended December 31, 2021 50,805 For the year ended December 31, 2022 50,654 For the year ended December 31, 2023 50,441 For the year ended December 31, 2024 50,015 </t>
  </si>
  <si>
    <t>Debt (Tables)</t>
  </si>
  <si>
    <t>Schedule Of Debt [Table Text Block]</t>
  </si>
  <si>
    <t xml:space="preserve"> As of September 30, 2019 As of December 31, 2018 Interest Outstanding Interest Outstanding Rate Balance Rate Balance Credit Facilities: Revolver 3.60% $ 110,000 1.00% $ 24,034 U.S. Term Loan 3.60% 600,000 N/A — EURO Term Loan 1.50% 147,162 N/A — Industrial development bonds 5.26% 10,000 5.26% 10,000 Bank lines of credit and other debt obligations Various 10,846 Various 2,570 Total debt $ 878,008 $ 36,604 Less: debt issuance costs ( 14,970) — Less: short-term and current portion of long-term debts ( 36,535) ( 670) Total long-term debt $ 826,503 $ 35,934 </t>
  </si>
  <si>
    <t>Schedule Of Maturities Of Long Term Debt [Table Text Block]</t>
  </si>
  <si>
    <t xml:space="preserve"> 2020 $ 45,876 2021 35,276 2022 49,556 2023 60,590 2024 676,271 </t>
  </si>
  <si>
    <t>Debt Related Expenses In Interest Expense, Net [Table Text Block]</t>
  </si>
  <si>
    <t xml:space="preserve"> Three Months Ended Nine Months Ended September 30, September 30, 2019 2018 2019 2018 Interest expense $ 5,761 $ 1,510 $ 8,258 $ 4,804 Amortization of debt issuance costs 792 — 792 — Total $ 6,553 $ 1,510 $ 9,050 $ 4,804</t>
  </si>
  <si>
    <t>Equity and Noncontrolling Interest (Tables)</t>
  </si>
  <si>
    <t>Schedule of Stockholders Equity [Table Text Block]</t>
  </si>
  <si>
    <t xml:space="preserve"> Accumulated Capital in Other Common Excess of Retained Comprehensive Noncontrolling Stock Par Value Earnings Loss Interest Total Balance at June 30, 2019 $ 13,338 $ 97,602 $ 424,448 $ ( 78,881) $ 1,454 $ 457,961 Net (loss) income — — ( 13,053) — 72 ( 12,981) Amounts reported in other comprehensive loss — — — ( 27,166) ( 94) ( 27,260) Dividends ($ 0.385 per share) — — ( 6,826) — — ( 6,826) Shares issued related to the Combination 4,329 784,751 — — — 789,080 Share issuance and equity-based compensation plans 64 3,412 — — — 3,476 Balance at September 30, 2019 $ 17,731 $ 885,765 $ 404,569 $ ( 106,047) $ 1,432 $ 1,203,450 Balance at June 30, 2018 $ 13,331 $ 94,984 $ 387,498 $ ( 74,351) $ 1,215 $ 422,677 Net income — — 19,690 — 81 19,771 Amounts reported in other comprehensive loss — — — ( 5,981) ( 38) ( 6,019) Dividends ($ 0.37 per share) — — ( 4,933) — — ( 4,933) Share issuance and equity-based compensation plans 3 1,137 — — — 1,140 Balance at September 30, 2018 $ 13,334 $ 96,121 $ 402,255 $ ( 80,332) $ 1,258 $ 432,636 Accumulated Capital in Other Common Excess of Retained Comprehensive Noncontrolling Stock Par Value Earnings Loss Interest Total Balance at December 31, 2018 $ 13,338 $ 97,304 $ 405,125 $ ( 80,715) $ 1,317 $ 436,369 Cumulative effect of an accounting change — — ( 44) — — ( 44) Balance at January 1, 2019 13,338 97,304 405,081 ( 80,715) 1,317 436,325 Net income — — 16,382 — 186 16,568 Amounts reported in other comprehensive loss — — — ( 25,332) ( 71) ( 25,403) Dividends ($ 1.140 per share) — — ( 16,894) — — ( 16,894) Shares issued related to the Combination 4,329 784,751 — — — 789,080 Share issuance and equity-based compensation plans 64 3,710 — — — 3,774 Balance at September 30, 2019 $ 17,731 $ 885,765 $ 404,569 $ ( 106,047) $ 1,432 $ 1,203,450 Balance at December 31, 2017 $ 13,308 $ 93,528 $ 365,936 $ ( 65,100) $ 1,946 $ 409,618 Cumulative effect of an accounting change — — ( 754) — — ( 754) Balance at January 1, 2018 13,308 93,528 365,182 ( 65,100) 1,946 408,864 Net income — — 51,668 — 260 51,928 Amounts reported in other comprehensive loss — — — ( 15,232) ( 114) ( 15,346) Dividends ($ 1.095 per share) — — ( 14,595) — — ( 14,595) Distributions to noncontrolling affiliate — — — — ( 834) ( 834) Share issuance and equity-based compensation plans 26 2,593 — — — 2,619 Balance at September 30, 2018 $ 13,334 $ 96,121 $ 402,255 $ ( 80,332) $ 1,258 $ 432,636</t>
  </si>
  <si>
    <t>Schedule of Accumulated Other Comprehensive Income (Loss) [Table Text Block]</t>
  </si>
  <si>
    <t xml:space="preserve"> Unrealized Currency Defined Gain (Loss) in Translation Benefit Available-for- Adjustments Pension Plans Sale Securities Total Balance at June 30, 2019 $ ( 50,296) $ ( 29,323) $ 738 $ ( 78,881) Other comprehensive (loss) income before reclassifications ( 28,211) 679 ( 6) ( 27,538) Amounts reclassified from AOCI — 728 ( 96) 632 Current period other comprehensive (loss) income ( 28,211) 1,407 ( 102) ( 26,906) Related tax amounts — ( 281) 21 ( 260) Net current period other comprehensive (loss) income ( 28,211) 1,126 ( 81) ( 27,166) Balance at September 30, 2019 $ ( 78,507) $ ( 28,197) $ 657 $ ( 106,047) Balance at June 30, 2018 $ ( 42,069) $ ( 32,513) $ 231 $ ( 74,351) Other comprehensive (loss) income before reclassifications ( 6,821) 99 274 ( 6,448) Amounts reclassified from AOCI — 756 ( 69) 687 Current period other comprehensive (loss) income ( 6,821) 855 205 ( 5,761) Related tax amounts — ( 177) ( 43) ( 220) Net current period other comprehensive (loss) income ( 6,821) 678 162 ( 5,981) Balance at September 30, 2018 $ ( 48,890) $ ( 31,835) $ 393 $ ( 80,332) Unrealized Currency Defined (Loss) Gain in Translation Benefit Available-for- Adjustments Pension Plans Sale Securities Total Balance at December 31, 2018 $ ( 49,322) $ ( 30,551) $ ( 842) $ ( 80,715) Other comprehensive (loss) income before reclassifications ( 29,185) 760 2,133 ( 26,292) Amounts reclassified from AOCI — 2,192 ( 235) 1,957 Current period other comprehensive (loss) income ( 29,185) 2,952 1,898 ( 24,335) Related tax amounts — ( 598) ( 399) ( 997) Net current period other comprehensive (loss) income ( 29,185) 2,354 1,499 ( 25,332) Balance at September 30, 2019 $ ( 78,507) $ ( 28,197) $ 657 $ ( 106,047) Balance at December 31, 2017 $ ( 31,893) $ ( 34,093) $ 886 $ ( 65,100) Other comprehensive (loss) income before reclassifications ( 16,997) 563 ( 1,064) ( 17,498) Amounts reclassified from AOCI — 2,318 440 2,758 Current period other comprehensive (loss) income ( 16,997) 2,881 ( 624) ( 14,740) Related tax amounts — ( 623) 131 ( 492) Net current period other comprehensive (loss) income ( 16,997) 2,258 ( 493) ( 15,232) Balance at September 30, 2018 $ ( 48,890) $ ( 31,835) $ 393 $ ( 80,332)</t>
  </si>
  <si>
    <t>Fair Value Measurements (Tables)</t>
  </si>
  <si>
    <t>Fair Value, Assets Measured on Recurring Basis [Table Text Block]</t>
  </si>
  <si>
    <t xml:space="preserve"> Fair Value Measurements at September 30, 2019 Total Using Fair Value Hierarchy Assets Fair Value Level 1 Level 2 Level 3 Company-owned life insurance $ 1,697 $ — $ 1,697 $ — Total $ 1,697 $ — $ 1,697 $ — Fair Value Measurements at December 31, 2018 Total Using Fair Value Hierarchy Assets Fair Value Level 1 Level 2 Level 3 Company-owned life insurance $ 1,491 $ — $ 1,491 $ — Total $ 1,491 $ — $ 1,491 $ —</t>
  </si>
  <si>
    <t>Condensed Financial Information (Details) - USD ($)</t>
  </si>
  <si>
    <t>Schedule of Equity Method Investments [Line Items]</t>
  </si>
  <si>
    <t>Inflationary Percentage</t>
  </si>
  <si>
    <t>100.00%</t>
  </si>
  <si>
    <t>Equity Method Investment</t>
  </si>
  <si>
    <t>Kelko (Venezuela) [Member]</t>
  </si>
  <si>
    <t>Argentina Subsidiary [Member]</t>
  </si>
  <si>
    <t>Financial Statement Line Items With Differences In Reported Amount And Reporting Currency Denominated Amounts [Line Items]</t>
  </si>
  <si>
    <t>Currency Conversion impacts of hyper-inflationary accounting and remeasurement losses</t>
  </si>
  <si>
    <t>During the three and nine months ended September 30, 2019, the Company recorded $0.7 million and $0.9 million, respectively, of remeasurement losses associated with the applicable currency conversions related to Argentina.</t>
  </si>
  <si>
    <t>Comparatively, during each of the three and nine months ended September 30, 2018, the Company recorded approximately $0.5 million of remeasurement losses associated with the applicable currency conversion related to Argentina.</t>
  </si>
  <si>
    <t>Venezuela Subsidiary [Member]</t>
  </si>
  <si>
    <t>During the three and nine months ended September 30, 2018, the Company recorded remeasurement losses of less than $0.1 million and $0.3 million, respectively, associated with the applicable currency conversions related to Venezuela.</t>
  </si>
  <si>
    <t>Argentina Assets Total [Member]</t>
  </si>
  <si>
    <t>Concentration Risk [Line Items]</t>
  </si>
  <si>
    <t>Concentration Risk, Percentage</t>
  </si>
  <si>
    <t>1.00%</t>
  </si>
  <si>
    <t>Argentina Sales Revenue Net [Member]</t>
  </si>
  <si>
    <t>Business Combinations (Details) - USD ($) $ in Millions</t>
  </si>
  <si>
    <t>Business Combination Separately Recognized Transactions [Line Items]</t>
  </si>
  <si>
    <t>Business Combination Separately Recognized Transactions Description</t>
  </si>
  <si>
    <t>On August 1, 2019, the Company completed the Combination with Houghton, whereby the Company acquired all of the issued and outstanding shares of Houghton from Gulf Houghton Lubricants, Ltd. and certain other selling shareholders in exchange for a combination of cash and shares of the Company’s common stock in accordance with the share purchase agreement dated April 4, 2017. Houghton is a leading global provider of specialty chemicals and technical services for metalworking and other industrial applications. Combining Quaker and Houghton’s product and service offerings will allow Quaker Houghton to better serve its customers in its various end markets. The Combination was subject to certain regulatory and shareholder approvals. At a shareholder meeting held during 2017, the Company’s shareholders approved the issuance of new shares of the Company’s common stock at closing of the Combination. Also in 2017, the Company received regulatory approvals for the Combination from China and Australia. The Company received regulatory approvals from the European Commission (“EC”) during the second quarter of 2019 and the U.S. Federal Trade Commission (“FTC”) in July 2019. The approvals from the FTC and the EC required the concurrent divestiture of certain steel and aluminum related product lines of Houghton, which were sold by Houghton on August 1, 2019 for approximately $37 million in cash. The final remedy agreed with the EC and the FTC was consistent with the Company’s previous expectation that the total divested product lines would be approximately 3% of the combined company’s net sales.</t>
  </si>
  <si>
    <t>Business Combination Transaction-Related Expenses</t>
  </si>
  <si>
    <t>Business Combination Separately Recognized Transactions Liabilities Recognized</t>
  </si>
  <si>
    <t>Subsequent Event Description</t>
  </si>
  <si>
    <t>On October 1, 2019, the Company completed its acquisition of the operating divisions of Norman Hay plc, a private U.K. company that provides specialty chemicals, operating equipment, and services to industrial end markets, for a purchase price of 80.0 million GBP or approximately $98 million, subject to certain normal and routine post-closing adjustments. The results of operations of the acquired operating divisions of Norman Hay plc are not included in the Condensed Consolidated Statements of Operations for the three and nine months ended September 30, 2019, because the date of closing was after September 30, 2019. Transaction expenses associated with this acquisition that were incurred during the three and nine months ended September 30, 2019 are included in Combination and other acquisition-related expenses in the Company’s Condensed Consolidated Statements of Operations. A preliminary purchase price allocation of assets acquired and liabilities assumed has not been presented as that information is not available as of the date of these Condensed Consolidated Financial Statements.</t>
  </si>
  <si>
    <t>Amount of revenue included in results</t>
  </si>
  <si>
    <t>Business Combinations- Fair Value Disclosure (Details)</t>
  </si>
  <si>
    <t>Sep. 30, 2019USD ($)</t>
  </si>
  <si>
    <t>Payments To Acquire Businesses Gross</t>
  </si>
  <si>
    <t>Cash paid to extinguish Houghton Debt obligations</t>
  </si>
  <si>
    <t>Business Acquisition Equity Interest Issued Or Issuable Value Assigned</t>
  </si>
  <si>
    <t>Business Combination Consideration Transferred</t>
  </si>
  <si>
    <t>Business Acquisition Equity Interest Issued Or Issuable Description</t>
  </si>
  <si>
    <t>Amount was determined based on 4.3 million shares, comprising 24.5% of the common stock of the Company at closing, and the closing price per share of Quaker Chemical Corporation common stock of $182.27 on August 1, 2019.</t>
  </si>
  <si>
    <t>Business Combinations - Purchase accounting (Details) $ in Thousands</t>
  </si>
  <si>
    <t>Business Acquisition [Line Items]</t>
  </si>
  <si>
    <t>Inventories, net</t>
  </si>
  <si>
    <t>Prepaid expenses and other assets</t>
  </si>
  <si>
    <t>Deferred tax asset</t>
  </si>
  <si>
    <t>Property, plant and equipment</t>
  </si>
  <si>
    <t>Intangible assets</t>
  </si>
  <si>
    <t>Total assets purchased</t>
  </si>
  <si>
    <t>Short-term debt, not refinanced at closing</t>
  </si>
  <si>
    <t>Accounts payable, accrued expenses and other current liabilities</t>
  </si>
  <si>
    <t>Deferred tax liabilities</t>
  </si>
  <si>
    <t>Total liabilities assumed</t>
  </si>
  <si>
    <t>Total consideration paid for Houghton</t>
  </si>
  <si>
    <t>Cash Acquired</t>
  </si>
  <si>
    <t>Fair value of common stock issued as consideration</t>
  </si>
  <si>
    <t>Net cash paid for Houghton</t>
  </si>
  <si>
    <t>Business combination - Pro Forma (Details) - USD ($) $ in Thousands</t>
  </si>
  <si>
    <t>Business Acquisition ProForma Information Abstract</t>
  </si>
  <si>
    <t>Business Acquisitions Pro Forma Revenue</t>
  </si>
  <si>
    <t>Business Acquisitions Pro Forma Net Income Loss</t>
  </si>
  <si>
    <t>Business Combination- Other (Details) - USD ($) $ in Thousands</t>
  </si>
  <si>
    <t>Mar. 31, 2019</t>
  </si>
  <si>
    <t>Mar. 31, 2018</t>
  </si>
  <si>
    <t>Cash Paid for Acquisitions</t>
  </si>
  <si>
    <t>Goodwill, Acquired During Period</t>
  </si>
  <si>
    <t>Customer Lists [Member]</t>
  </si>
  <si>
    <t>Customer Lists [Member] | Minimum [Member]</t>
  </si>
  <si>
    <t>Intangible Assets, Amortizable Life</t>
  </si>
  <si>
    <t>16 years</t>
  </si>
  <si>
    <t>Customer Lists [Member] | Maximum [Member]</t>
  </si>
  <si>
    <t>18 years</t>
  </si>
  <si>
    <t>Trademarks Formulations and Product Technology [Member]</t>
  </si>
  <si>
    <t>Other Intangible Assets Member</t>
  </si>
  <si>
    <t>20 years</t>
  </si>
  <si>
    <t>Mining North America [Member]</t>
  </si>
  <si>
    <t>Mining North America Trademarks Formulations and Product Technology member [Member]</t>
  </si>
  <si>
    <t>10 years</t>
  </si>
  <si>
    <t>Korea [Member]</t>
  </si>
  <si>
    <t>Equity Method Investment, Ownership Percentage</t>
  </si>
  <si>
    <t>50.00%</t>
  </si>
  <si>
    <t>Recently Issued Accounting Standards - Narrative (Details)</t>
  </si>
  <si>
    <t>New Accounting Pronouncements Or Change In Accounting Principle [Line Items]</t>
  </si>
  <si>
    <t>New Accounting Pronouncement Or Change In Accounting Principle Description Of Financial Statement Line Items Prospective Transition</t>
  </si>
  <si>
    <t>As of January 1, 2019, legacy Quaker recorded a cumulative effect of an accounting change that resulted in an increase to its right of use lease assets of $27.3 million, an increase of $5.3 million of short-term lease liabilities and $21.4 million of long-term lease liabilities, a decrease in property, plant and equipment, net of $1.1 million, a decrease in other current liabilities of $0.4 million and a decrease to retained earnings of less than $0.1 million. The cumulative effect of an accounting change related to Houghton as of August 1, 2019 resulted in an increase to its right of use lease assets of $10.7 million, and an increase of $4.1 million of short-term lease liabilities and approximately $6.6 million of long-term lease liabilities.</t>
  </si>
  <si>
    <t>Business Segments (Details) - USD ($) $ in Thousands</t>
  </si>
  <si>
    <t>Segment Reporting Information [Line Items]</t>
  </si>
  <si>
    <t>Operating Earnings, Excluding Indirect Operating Expenses</t>
  </si>
  <si>
    <t>Reconciliation from Segment Totals to Consolidated [Abstract]</t>
  </si>
  <si>
    <t>Fair value step up of Houghton inventory sold</t>
  </si>
  <si>
    <t>Non-operating and administrative expenses</t>
  </si>
  <si>
    <t>Depreciation of corporate assets and amortization</t>
  </si>
  <si>
    <t>Income before taxes and equity in net income of associated companies</t>
  </si>
  <si>
    <t>America's [Member]</t>
  </si>
  <si>
    <t>America's [Member] | Intersegment Elimination [Member]</t>
  </si>
  <si>
    <t>EMEA [Member]</t>
  </si>
  <si>
    <t>EMEA [Member] | Intersegment Elimination [Member]</t>
  </si>
  <si>
    <t>Asia Pacific [Member]</t>
  </si>
  <si>
    <t>Asia Pacific [Member] | Intersegment Elimination [Member]</t>
  </si>
  <si>
    <t>Global Specialty Businesses [Member]</t>
  </si>
  <si>
    <t>Global Specialty Businesses [Member] | Intersegment Elimination [Member]</t>
  </si>
  <si>
    <t>Net Sales and Revenue Recognition - Narrative (Details) - USD ($) $ in Millions</t>
  </si>
  <si>
    <t>12 Months Ended</t>
  </si>
  <si>
    <t>Revenues [Abstract]</t>
  </si>
  <si>
    <t>Net Reporting Amount</t>
  </si>
  <si>
    <t>Deferred Revenue</t>
  </si>
  <si>
    <t>Deferred Revenue Revenue Recognized</t>
  </si>
  <si>
    <t>Top Five Customers Concentration Risk [Member]</t>
  </si>
  <si>
    <t>17.00%</t>
  </si>
  <si>
    <t>Top Customer Concentration Risk [Member]</t>
  </si>
  <si>
    <t>8.00%</t>
  </si>
  <si>
    <t>Net Sales and Revenue Recognition (Details) - USD ($) $ in Thousands</t>
  </si>
  <si>
    <t>Product Information [Line Items]</t>
  </si>
  <si>
    <t>Transferred At Point In Time [Member]</t>
  </si>
  <si>
    <t>Transferred At Point In Time [Member] | America's [Member]</t>
  </si>
  <si>
    <t>Transferred At Point In Time [Member] | EMEA [Member]</t>
  </si>
  <si>
    <t>Transferred At Point In Time [Member] | Asia Pacific [Member]</t>
  </si>
  <si>
    <t>Transferred Over Time [Member]</t>
  </si>
  <si>
    <t>Transferred Over Time [Member] | America's [Member]</t>
  </si>
  <si>
    <t>Transferred Over Time [Member] | EMEA [Member]</t>
  </si>
  <si>
    <t>Transferred Over Time [Member] | Asia Pacific [Member]</t>
  </si>
  <si>
    <t>Primary Metals [Member]</t>
  </si>
  <si>
    <t>Primary Metals [Member] | America's [Member]</t>
  </si>
  <si>
    <t>Primary Metals [Member] | EMEA [Member]</t>
  </si>
  <si>
    <t>Primary Metals [Member] | Asia Pacific [Member]</t>
  </si>
  <si>
    <t>Metalworking and other[Member]</t>
  </si>
  <si>
    <t>Metalworking and other[Member] | America's [Member]</t>
  </si>
  <si>
    <t>Metalworking and other[Member] | EMEA [Member]</t>
  </si>
  <si>
    <t>Metalworking and other[Member] | Asia Pacific [Member]</t>
  </si>
  <si>
    <t>Global Specialty Businesses [Member] | America's [Member]</t>
  </si>
  <si>
    <t>Global Specialty Businesses [Member] | EMEA [Member]</t>
  </si>
  <si>
    <t>Global Specialty Businesses [Member] | Asia Pacific [Member]</t>
  </si>
  <si>
    <t>Total sales with Global Specialty Businesses [Member]</t>
  </si>
  <si>
    <t>Total sales with Global Specialty Businesses [Member] | America's [Member]</t>
  </si>
  <si>
    <t>Total sales with Global Specialty Businesses [Member] | EMEA [Member]</t>
  </si>
  <si>
    <t>Total sales with Global Specialty Businesses [Member] | Asia Pacific [Member]</t>
  </si>
  <si>
    <t>Total sales without Global Specialty Businesses [Member]</t>
  </si>
  <si>
    <t>Total sales without Global Specialty Businesses [Member] | America's [Member]</t>
  </si>
  <si>
    <t>Total sales without Global Specialty Businesses [Member] | EMEA [Member]</t>
  </si>
  <si>
    <t>Total sales without Global Specialty Businesses [Member] | Asia Pacific [Member]</t>
  </si>
  <si>
    <t>Leases Narrative (Details)</t>
  </si>
  <si>
    <t>Operating Lease Cost</t>
  </si>
  <si>
    <t>Short Term Lease Cost</t>
  </si>
  <si>
    <t>Operating Lease Payments</t>
  </si>
  <si>
    <t>Right Of Use Asset Obtained In Exchange For Operating Lease Liability</t>
  </si>
  <si>
    <t>Lessee Lease Description [Line Items]</t>
  </si>
  <si>
    <t>Variable Lease Cost</t>
  </si>
  <si>
    <t>Land Member</t>
  </si>
  <si>
    <t>Lessee Operating Lease Term Of Contract</t>
  </si>
  <si>
    <t>96 years</t>
  </si>
  <si>
    <t>Facilities, vehicles, and machinery and equipment [Member]</t>
  </si>
  <si>
    <t>8 years</t>
  </si>
  <si>
    <t>Leases Balance Sheet (Details) - USD ($) $ in Thousands</t>
  </si>
  <si>
    <t>Operating Lease Right Of Use Asset</t>
  </si>
  <si>
    <t>Operating Lease Liability Current</t>
  </si>
  <si>
    <t>Operating Lease Liability Noncurrent</t>
  </si>
  <si>
    <t>Operating Lease Liability</t>
  </si>
  <si>
    <t>Operating Lease Weighted Average Remaining Lease Term 1</t>
  </si>
  <si>
    <t>4 years 10 months 24 days</t>
  </si>
  <si>
    <t>Operating Lease Weighted Average Discount Rate Percent</t>
  </si>
  <si>
    <t>4.31%</t>
  </si>
  <si>
    <t>Leases Maturity of Lease Liabilities (Details) $ in Thousands</t>
  </si>
  <si>
    <t>Operating Leases Future Minimum Payments Due [Abstract]</t>
  </si>
  <si>
    <t>For the remainder of 2019</t>
  </si>
  <si>
    <t>For the year ended December 31, 2020</t>
  </si>
  <si>
    <t>For the year ended December 31, 2021</t>
  </si>
  <si>
    <t>For the year ended December 31, 2022</t>
  </si>
  <si>
    <t>For the year ended December 31, 2023</t>
  </si>
  <si>
    <t>For the year ended December 31, 2024 and beyond</t>
  </si>
  <si>
    <t>Total lease payments</t>
  </si>
  <si>
    <t>Less: imputed interest</t>
  </si>
  <si>
    <t>Present value of lease liabilities</t>
  </si>
  <si>
    <t>Leases Operating Leases (Details) $ in Thousands</t>
  </si>
  <si>
    <t>Dec. 31, 2018USD ($)</t>
  </si>
  <si>
    <t>For the year ended 2019</t>
  </si>
  <si>
    <t>For the year ended 2020</t>
  </si>
  <si>
    <t>For the year ended 2021</t>
  </si>
  <si>
    <t>For the year ended 2022</t>
  </si>
  <si>
    <t>For the year ended 2023</t>
  </si>
  <si>
    <t>For the year ended 2024 and beyond</t>
  </si>
  <si>
    <t>Restructuring Activities - Narrative (Details)</t>
  </si>
  <si>
    <t>Restructuring And Related Cost Description</t>
  </si>
  <si>
    <t>The QH Program will include restructuring and associated severance costs to reduce total headcount by approximately 275 people globally and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occur over the next two years under the QH Program and estimates that total costs related to the QH Program will approximate one-time the anticipated cost synergies realized. Employee separation benefits will vary depending on local regulations within certain foreign countries and will include severance and other benefits.</t>
  </si>
  <si>
    <t>Restructuring Activities (Details) - USD ($) $ in Thousands</t>
  </si>
  <si>
    <t>Restructuring Reserve [Roll Forward]</t>
  </si>
  <si>
    <t>Accrued restructuring, beginning balance</t>
  </si>
  <si>
    <t>Cash payments</t>
  </si>
  <si>
    <t>Accrued restructuring, ending balance</t>
  </si>
  <si>
    <t>Share-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Directors Stock Ownership Plan Compensation Expense [Member]</t>
  </si>
  <si>
    <t>Share-Based Compensation - Narrative (Details) - USD ($) $ in Thousands</t>
  </si>
  <si>
    <t>Option Award Vesting Period</t>
  </si>
  <si>
    <t>3 years</t>
  </si>
  <si>
    <t>Share Based Compensation [Line Items]</t>
  </si>
  <si>
    <t>Share-based Compensation Expense in Period, Stock Option Awards</t>
  </si>
  <si>
    <t>Stock Options [Member]</t>
  </si>
  <si>
    <t>Unrecognized Share-based Compensation Expense, Nonvested Stock Award</t>
  </si>
  <si>
    <t>Weighted Average Remaining Life, Nonvested Stock Awards</t>
  </si>
  <si>
    <t>1 year 4 months 24 days</t>
  </si>
  <si>
    <t>Restricted Stock LTIP Plan [Member]</t>
  </si>
  <si>
    <t>2 years 1 month 6 days</t>
  </si>
  <si>
    <t>Share-based Compensation Arrangement by Share-based Payment Award, Equity Instruments Other than Options, Grants in Period</t>
  </si>
  <si>
    <t>Restricted Stock Units (RSUs) LTIP Plan [Member]</t>
  </si>
  <si>
    <t>2 years</t>
  </si>
  <si>
    <t>Share-Based Compensation - Options Grant (Details)</t>
  </si>
  <si>
    <t>Sep. 30, 2019shares</t>
  </si>
  <si>
    <t>Share-based Compensation Arrangement by Share-based Payment Award [Line Items]</t>
  </si>
  <si>
    <t>Options Granted</t>
  </si>
  <si>
    <t>Dividend Yield</t>
  </si>
  <si>
    <t>1.12%</t>
  </si>
  <si>
    <t>Expected Volatility</t>
  </si>
  <si>
    <t>26.29%</t>
  </si>
  <si>
    <t>Risk-free Interest Rate</t>
  </si>
  <si>
    <t>1.52%</t>
  </si>
  <si>
    <t>Expected Term (Years)</t>
  </si>
  <si>
    <t>4 years</t>
  </si>
  <si>
    <t>Pension and Postretirement Benefits (Details) - USD ($) $ in Thousands</t>
  </si>
  <si>
    <t>Defined Benefit Plan Disclosure [Line Items]</t>
  </si>
  <si>
    <t>Defined Benefit Plan, Expected Contributions In Current Fiscal Year</t>
  </si>
  <si>
    <t>Defined Benefit Plan, Contributions by Employer</t>
  </si>
  <si>
    <t>Defined benefit plan description of nature of event resulting in contractual termination benefits to be recognized in future period</t>
  </si>
  <si>
    <t>The Company previously disclosed in its Annual Report filed on Form 10-K, as amended by Form 10-K/A, for the year ended December 31, 2018 that the Company began the process of terminating Quaker’s primary non-contributory U.S. pension plan (the “U.S. Pension Plan”) during the fourth quarter of 2018. As part of this process, and considering the fully funded status of the U.S. Pension Plan, the asset allocation of the U.S. Pension Plan was adjusted modeling a glide path that is more heavily allocated to fixed income securities with lengthened durations to match the projected liabilities. As a result, the expected return on plan assets declined during the three and nine months ended September 30, 2019 compared to the three and nine months ended September 30, 2018. In order to terminate the U.S. Pension Plan in accordance with Internal Revenue Service (“I.R.S.”) and Pension Benefit Guaranty Corporation requirements, the Company will be required to fully fund the U.S. Pension Plan on a termination basis and will commit to contribute additional assets if necessary, to do so. The amount necessary to do so is not yet known but is currently estimated to be between $0 and $10 million. In addition, the Company expects to record a non-cash pension settlement charge at plan termination. This settlement charge will include the immediate recognition into expense of the related unrecognized losses within AOCI on the balance sheet as of the plan termination date. The Company does not have a current estimate for this future settlement charge, however, the gross AOCI related to the U.S. Pension Plan was approximately $18.5 million as of September 30, 2019. During the third quarter of 2019, the Company received a favorable termination determination letter from the I.R.S. and has amended the Plan to comply with final regulations of the Internal Revenue Code. The Company currently estimates that the U.S. Pension Plan termination will be completed during 2020.</t>
  </si>
  <si>
    <t>Multi employer Plans Business Combination Or Divestiture Description</t>
  </si>
  <si>
    <t>In connection with the Combination, the Company now contributes to a multiemployer defined benefit pension plan under terms of a collective bargaining union contract (the Cleveland Bakers and Teamsters Pension Fund). The expiration date of the collective bargaining contract is May 1, 2022. As of January 1, 2018, the last valuation date available for the multiemployer plan, total plan liabilities were approximately $592 million. As of December 31, 2018, the multiemployer pension plan had total plan assets of approximately $315 million. The Company’s contribution rate to the multiemployer pension plan is specified in the collectivebargaining union contract and contributions are made to the plan based on its union employee payroll. The Company contributed less than $0.1 million during the three and nine months ended September 30, 2019. While the Company may also have additional liabilities imposed by law as a result of its participation in the multiemployer defined benefit pension plan, there is no liability as of September 30, 2019. The Employee Retirement Income Security Act of 1974, as amended by the Multi-Employer Pension Plan Amendments Act of 1980, imposes certain contingent liabilities upon an employer who is a contributor to a multiemployer pension plan if the employer withdraws from the plan or the plan is terminated or experiences a mass withdrawal.</t>
  </si>
  <si>
    <t>Pension Plans, Defined Benefit [Member]</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Other Postretirement Benefit Plans, Defined Benefit [Member]</t>
  </si>
  <si>
    <t>Houghton Combination [Member]</t>
  </si>
  <si>
    <t>Defined Benefit Plan, Estimated Future Employer Contributions in Current Fiscal Year</t>
  </si>
  <si>
    <t>Pension Liability</t>
  </si>
  <si>
    <t>Other Income (expense) - (Details) - USD ($) $ in Thousands</t>
  </si>
  <si>
    <t>Income from third party license fees</t>
  </si>
  <si>
    <t>Foreign exchange (losses) gains, net</t>
  </si>
  <si>
    <t>Gain on fixed asset disposals, net</t>
  </si>
  <si>
    <t>Non-income tax refunds and other related credits</t>
  </si>
  <si>
    <t>Pension and post retirement benefit costs, non-service components</t>
  </si>
  <si>
    <t>Other non-operating income</t>
  </si>
  <si>
    <t>Other non-operating expense</t>
  </si>
  <si>
    <t>Total other income (expense), net</t>
  </si>
  <si>
    <t>Property plant and equipment additional disclosures</t>
  </si>
  <si>
    <t>Gain on fixed asset disposals, net, during the nine months ended September 30, 2018 includes a $0.6 million gain on the sale of an available-for-sale asset related to the Combination.</t>
  </si>
  <si>
    <t>Foreign currency transactions description</t>
  </si>
  <si>
    <t>Foreign exchange gains (losses), net during the three and nine months ended September 30, 2018 include a foreign currency transaction gain of approximately $0.4 million related to the liquidation of an inactive legal entity. In addition, foreign exchange gains (losses), net, in all periods includes losses related to hyper-inflationary accounting with respect to the Company’s Argentine subsidiaries.</t>
  </si>
  <si>
    <t>Income Taxes and Uncertain Tax Positions (Details) - USD ($) $ in Millions</t>
  </si>
  <si>
    <t>Effective Income Tax Rate, Continuing Operations</t>
  </si>
  <si>
    <t>27.60%</t>
  </si>
  <si>
    <t>18.50%</t>
  </si>
  <si>
    <t>22.90%</t>
  </si>
  <si>
    <t>21.20%</t>
  </si>
  <si>
    <t>Unrecognized Tax Benefits, Interest on Income Taxes Expense</t>
  </si>
  <si>
    <t>Unrecognized Tax Benefits, Interest on Income Taxes Accrued</t>
  </si>
  <si>
    <t>Unrecognized Tax Benefits, Income Tax Penalties Accrued</t>
  </si>
  <si>
    <t>Unrecognized Tax Benefits, Income Tax Penalties Expense</t>
  </si>
  <si>
    <t>Unrecognized Tax Benefits Tax Penalties Income</t>
  </si>
  <si>
    <t>Significant Change In Unrecognized Tax Benefits Is Reasonably Possible [Line Items]</t>
  </si>
  <si>
    <t>Decrease In Unrecognized Tax Benefits Is Reasonably Possible</t>
  </si>
  <si>
    <t>Unrecognized Tax Benefits</t>
  </si>
  <si>
    <t>Income Tax Examination [Line Items]</t>
  </si>
  <si>
    <t>Statutory Tax Rate</t>
  </si>
  <si>
    <t>15.00%</t>
  </si>
  <si>
    <t>25.00%</t>
  </si>
  <si>
    <t>Other Information Pertaining To Income Taxes</t>
  </si>
  <si>
    <t>As a result of the closing of the Combination and subsequent purchase accounting, as described in Note 2 of Notes to Condensed Consolidated Financial Statements, the Company has recorded initial estimates for certain acquired tax assets and liabilities. These initial estimates included: (i) deferred tax liabilities of approximately $187 million related to the fair value step-up for certain intangible assets, property, plant and equipment, and inventory; (ii) deferred tax assets of approximately $38 million related to foreign tax credit carry-forwards, net of applicable valuation allowances related to these foreign tax credit carry-forwards to reflect the forecasted expiration of unutilized credits; (iii) deferred tax liabilities of approximately $8 million related to non-U.S. taxes it will incur when distributing unremitted foreign earnings of certain Houghton subsidiaries; (iv) deferred tax liabilities of approximately $8 million related to the Company’s outside basis difference in its Korean joint venture and (v) as it relates to uncertain tax positions, an approximately $12 million reserve primarily related to the deductibility of expenses at certain Houghton subsidiaries.</t>
  </si>
  <si>
    <t>U.S. Tax Reform</t>
  </si>
  <si>
    <t>As previously disclosed in its Annual Report filed on Form 10-K, as amended by Form 10-K/A, for the year ended December 31, 2018, the Company recognized a deferred tax liability of $7.9 million in the fourth quarter of 2018 related to the Company’s estimate of non-U.S. taxes it will incur when distributing the unremitted earnings of certain foreign subsidiaries. The Company incurred withholding cash tax payments related to the repatriation of a portion of these foreign earnings during the first nine months of 2019 and reduced this deferred tax liability by approximately $3.6 million. The deferred tax liability on unremitted earnings as of September 30, 2019 is $11.7 million, which reflects an increase as a result of recording a $8.1 million deferred tax liability on certain foreign unremitted earnings assumed in connection with the Combination.</t>
  </si>
  <si>
    <t>Minimum [Member]</t>
  </si>
  <si>
    <t>Internal Revenue Service (IRS) [Member]</t>
  </si>
  <si>
    <t>Income Tax Examination Year Under Examination</t>
  </si>
  <si>
    <t>2016</t>
  </si>
  <si>
    <t>Foreign Tax Authority [Member] | The Netherlands [Member]</t>
  </si>
  <si>
    <t>2013</t>
  </si>
  <si>
    <t>Foreign Tax Authority [Member] | United Kingdom [Member]</t>
  </si>
  <si>
    <t>2014</t>
  </si>
  <si>
    <t>Foreign Tax Authority [Member] | Brazil [Member]</t>
  </si>
  <si>
    <t>2000</t>
  </si>
  <si>
    <t>Foreign Tax Authority [Member] | Spain [Member]</t>
  </si>
  <si>
    <t>2015</t>
  </si>
  <si>
    <t>Foreign Tax Authority [Member] | China [Member]</t>
  </si>
  <si>
    <t>2009</t>
  </si>
  <si>
    <t>Foreign Tax Authority [Member] | Italy [Member]</t>
  </si>
  <si>
    <t>2006</t>
  </si>
  <si>
    <t>Foreign Tax Authority [Member] | India [Member]</t>
  </si>
  <si>
    <t>2017</t>
  </si>
  <si>
    <t>Foreign Tax Authority [Member] | Mexico [Member]</t>
  </si>
  <si>
    <t>Foreign Tax Authority [Member] | Canada [Member]</t>
  </si>
  <si>
    <t>2010</t>
  </si>
  <si>
    <t>Foreign Tax Authority [Member] | Germany [Member]</t>
  </si>
  <si>
    <t>State and Local Jurisdiction [Member]</t>
  </si>
  <si>
    <t>Earnings Per Share - Basic (Details) - USD ($) $ / shares in Units, $ in Thousands</t>
  </si>
  <si>
    <t>Less: (Loss) income allocated to participating securities</t>
  </si>
  <si>
    <t>Net (loss) income available to common shareholders</t>
  </si>
  <si>
    <t>Basic weighted average common shares outstanding</t>
  </si>
  <si>
    <t>Earnings Per Share - Diluted (Details) - USD ($) $ / shares in Units, $ in Thousands</t>
  </si>
  <si>
    <t>Less: loss (income) allocated to participating securities</t>
  </si>
  <si>
    <t>Net Income Available to Common Shareholders</t>
  </si>
  <si>
    <t>Effect of dilutive securities</t>
  </si>
  <si>
    <t>Diluted weighted average common shares outstanding</t>
  </si>
  <si>
    <t>Earnings Per Share - Narrative (Details) - shares</t>
  </si>
  <si>
    <t>Antidilutive Securities Excluded from Computation of Earnings Per Share, Amount</t>
  </si>
  <si>
    <t>Earnings Per Share Reconciliation Disclosure</t>
  </si>
  <si>
    <t>The Company’s calculation of (loss) earnings per diluted share attributable to Quaker Chemical Corporation common shareholders for the three and nine months ended September 30, 2019 was impacted by the 4.3 million share issuance in connection with closing the Combination, comprising approximately 24.5% of the common stock of the Company as of September 30, 2019, as well as the variability of its reported earnings. Therefore, the per diluted share result for each of the first three quarters of 2019, as reported on a standalone basis, may not sum to the per diluted share result for the nine months ended September 30, 2019 .</t>
  </si>
  <si>
    <t>Restricted Cash (Details) - USD ($) $ in Thousands</t>
  </si>
  <si>
    <t>Dec. 31, 2017</t>
  </si>
  <si>
    <t>Restricted Cash Included in other current assets</t>
  </si>
  <si>
    <t>Restricted Cash Included in other assets</t>
  </si>
  <si>
    <t>Cash Cash Equivalents Restricted Cash And Restricted Cash Equivalents</t>
  </si>
  <si>
    <t>Loss Contingency, Settlement Agreement, Terms</t>
  </si>
  <si>
    <t>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that earned $0.2 million in the nine months ended September 30, 2019 compared to $0.1 in the nine months ended September 30, 2018. The interest was offset by $0.6 million of payments during the nine months ended September 30, 2019 compared to $0.7 million in the nine months ended September 30, 2018. Due to the restricted nature of the proceeds, a corresponding deferred credit was established in other non-current liabilities for an equal and offsetting amount, and will remain until the restrictions lapse or the funds are exhausted via payments of claims and costs of defense</t>
  </si>
  <si>
    <t>Goodwill Assets (Details) $ in Thousands</t>
  </si>
  <si>
    <t>Goodwill [Roll Forward]</t>
  </si>
  <si>
    <t>Goodwill, Beginning Balance</t>
  </si>
  <si>
    <t>Goodwill additions</t>
  </si>
  <si>
    <t>Goodwill, Translation Adjustments</t>
  </si>
  <si>
    <t>Goodwill, Ending Balance</t>
  </si>
  <si>
    <t>Intangible Assets (Details) - USD ($) $ in Thousands</t>
  </si>
  <si>
    <t>Finite-Lived Intangible Assets, Gross [Abstract]</t>
  </si>
  <si>
    <t>Customer Lists And Rights To Sell</t>
  </si>
  <si>
    <t>Trademarks, Formulations And Product Technology</t>
  </si>
  <si>
    <t>Other Finite-Lived Intangible Assets, Gross</t>
  </si>
  <si>
    <t>Total</t>
  </si>
  <si>
    <t>Finite Lived Intangible Assets [Line Items]</t>
  </si>
  <si>
    <t>Finite-Lived Intangible Assets, Accumulated Amortization</t>
  </si>
  <si>
    <t>Customer Lists And Rights To Sell [Member]</t>
  </si>
  <si>
    <t>Other Intangible Assets [Member]</t>
  </si>
  <si>
    <t>Intangible Assets - Amortization (Details) - USD ($) $ in Millions</t>
  </si>
  <si>
    <t>Amortization</t>
  </si>
  <si>
    <t>Intangible Assets - Future Amortization (Details) $ in Thousands</t>
  </si>
  <si>
    <t>Finite-Lived Intangible Assets, Future Amortization Expense [Abstract]</t>
  </si>
  <si>
    <t>For the year ended December 31, 2019</t>
  </si>
  <si>
    <t>For the year ended December 31, 2024</t>
  </si>
  <si>
    <t>Intangible Assets - Finite Lived (Details) - USD ($) $ in Millions</t>
  </si>
  <si>
    <t>Indefinite-Lived Trademarks</t>
  </si>
  <si>
    <t>Debt - Table (Details) - USD ($) $ in Thousands</t>
  </si>
  <si>
    <t>Revolver</t>
  </si>
  <si>
    <t>U.S. Term Loan</t>
  </si>
  <si>
    <t>EURO Term Loan</t>
  </si>
  <si>
    <t>Industrial development bonds</t>
  </si>
  <si>
    <t>Bank lines of credit and other debt obligations</t>
  </si>
  <si>
    <t>Total debt</t>
  </si>
  <si>
    <t>Less: Debt issuance costs</t>
  </si>
  <si>
    <t>Less: Short-term and current portion of long-term debts</t>
  </si>
  <si>
    <t>Total long-term debt</t>
  </si>
  <si>
    <t>Debt - Table Interest rates (Details)</t>
  </si>
  <si>
    <t>Revolver [Member]</t>
  </si>
  <si>
    <t>Debt Instrument [Line Items]</t>
  </si>
  <si>
    <t>Long term Debt Weighted Average Interest Rate</t>
  </si>
  <si>
    <t>3.60%</t>
  </si>
  <si>
    <t>U.S Term Loan [Member]</t>
  </si>
  <si>
    <t>EURO Term Loan [Member]</t>
  </si>
  <si>
    <t>1.50%</t>
  </si>
  <si>
    <t>Industrial development bonds [Member]</t>
  </si>
  <si>
    <t>5.26%</t>
  </si>
  <si>
    <t>Debt - Narrative (Details) - USD ($) $ in Thousands</t>
  </si>
  <si>
    <t>Line of Credit Facility Current Borrowing Capacity</t>
  </si>
  <si>
    <t>Line of Credit Facility, Covenant Terms</t>
  </si>
  <si>
    <t>The New Credit Facility is subject to certain financial and other covenants, including covenants that the Company’s initial consolidated net debt to consolidated adjusted EBITDA ratio cannot exceed 4.25 to 1 and the Company’s consolidated adjusted EBITDA to interest expense ratio cannot be less than 3.0 to 1 (as such covenants are defined therein). At the closing of the Combination and as of September 30, 2019, the Company was in compliance with all of the New Credit Facility covenants. The Term Loans have quarterly principal amortization during their respective five-year maturities, with 5.0% amortization of the principal balance due in years 1 and 2, 7.5% in year 3, and 10.0% in years 4 and 5, with the remaining principal amount due at maturity.</t>
  </si>
  <si>
    <t>Line of Credit Facility, Amount Outstanding</t>
  </si>
  <si>
    <t>Line Of Credit Facility Initiation Date 1</t>
  </si>
  <si>
    <t>Aug. 1,
		2019</t>
  </si>
  <si>
    <t>Line Of Credit Facility Interest Rate Description</t>
  </si>
  <si>
    <t>Borrowings under the New Credit Facility bear interest at a base rate or LIBOR plus an applicable margin based upon the Company’s consolidated net leverage ratio. Interest cost incurred on the outstanding borrowings under the New Credit Facility post-closing of the Combination was approximately 3.3%. In addition to paying interest on outstanding principal under the New Credit Facility, the Company is required to pay a 0.25% commitment fee to the lenders under the Revolver in respect of the unutilized commitments thereunder.</t>
  </si>
  <si>
    <t>Line of Credit Remaining borrowing Capacity, net of letters of credit</t>
  </si>
  <si>
    <t>The Company has unused capacity under the Revolver of approximately $281 million, net of bank letters of credit of approximately $9 million, as of September 30, 2019.</t>
  </si>
  <si>
    <t>Debt Issuance Cost Capitalization</t>
  </si>
  <si>
    <t xml:space="preserve"> The Company capitalized $23.7 million of certain third-party debt issuance costs in connection with executing the New Credit Facility. Approximately $15.5 million of the capitalized costs was attributed to the Term Loans and was recorded as a direct reduction of long-term debt on the Company’s Condensed Consolidated Balance Sheet. Approximately $8.3 million was attributed to the Revolver and recorded within other assets on the Company’s Condensed Consolidated Balance Sheet. These capitalized costs will be amortized into interest expense over the five-year term of the New Credit Facility.</t>
  </si>
  <si>
    <t>Line Of Credit Facility Initiation Date Description</t>
  </si>
  <si>
    <t>Prior to closing the Combination, during July 2019, the Company amended and extended the bank commitment to August 30, 2019. The New Credit Facility was contingent upon and was not effective until the closing of the Combination. Concurrent with the closing of the Combination on August 1, 2019, the New Credit Facility is in full effect and is the Company’s primary borrowing facility, replacing the Company’s previous revolving credit facility (the “Old Credit Facility”).</t>
  </si>
  <si>
    <t>Other off balance sheet arrangements</t>
  </si>
  <si>
    <t>In addition to the bank letters of credit described in the Credit facilities section above, the Company’s only other off-balance sheet arrangements include financial guarantees. The Company’s total bank letters of credit and guarantees outstanding as of September 30, 2019 were approximately $15 million.</t>
  </si>
  <si>
    <t>Description Of Types Of Fair Value Hedging Instruments Used</t>
  </si>
  <si>
    <t>The New Credit Facility required the Company fix at least 20% of the variable interest rates on its Term Loans. In November 2019, the Company entered into $170.0 million notional amounts of three-year interest rate swaps at a fixed rate of approximately 3.1% to satisfy this requirement of the New Credit Facility as well as to manage the Company’s exposure to variable interest rate risk associated with the New Credit Facility. The Company anticipates that these interest rate swaps will be designated and will qualify as cash flow hedges.</t>
  </si>
  <si>
    <t>Debt Instrument Maturity Date Description</t>
  </si>
  <si>
    <t>five-year term maturing in August 2024</t>
  </si>
  <si>
    <t>Line of Credit Inceased amount</t>
  </si>
  <si>
    <t>Previous Credit Facility [Member]</t>
  </si>
  <si>
    <t>Line of Credit Facility Maximum Borrowing Capacity</t>
  </si>
  <si>
    <t>During July 2019, the Old Credit Facility was amended and restated to extend the maturity date to August 31, 2020, and was subsequently replaced by the New Credit Facility as of August 1, 2019.</t>
  </si>
  <si>
    <t>The Old Credit Facility had certain financial and other covenants, with the key financial covenant requiring that the Company’s consolidated total debt to adjusted EBITDA ratio could not exceed 3.50 to 1.</t>
  </si>
  <si>
    <t>Line of Credit Facility, Covenant Compliance</t>
  </si>
  <si>
    <t>At the date the Old Credit Facility was replaced, the Company was in compliance with all of its covenants.</t>
  </si>
  <si>
    <t>Bank Lines of credit and other debt obligations [Member]</t>
  </si>
  <si>
    <t>Until closing of the Combination, the Company incurred certain interest costs to maintain the bank commitment (“ticking fees”), which began to accrue on September 29, 2017 and bore an interest rate of 0.30% per annum. Concurrent with closing of the Combination and executing the New Credit Facility, the Company paid approximately $6.3 million of ticking fees.</t>
  </si>
  <si>
    <t>Total unused capacity under these arrangements as of September 30, 2019 was approximately $10 million.</t>
  </si>
  <si>
    <t>Debt - Maturity Schedules (Details) $ in Thousands</t>
  </si>
  <si>
    <t>Long Term Debt By Maturity Abstract</t>
  </si>
  <si>
    <t>2020</t>
  </si>
  <si>
    <t>2021</t>
  </si>
  <si>
    <t>2022</t>
  </si>
  <si>
    <t>2023</t>
  </si>
  <si>
    <t>2024</t>
  </si>
  <si>
    <t>Debt - Interest Expense Table (Details) - USD ($) $ in Thousands</t>
  </si>
  <si>
    <t>Interest Expense</t>
  </si>
  <si>
    <t>Total Interest Expense</t>
  </si>
  <si>
    <t>Equity and Noncontrolling Interest (Details) - USD ($) $ in Thousands</t>
  </si>
  <si>
    <t>Jan. 01, 2019</t>
  </si>
  <si>
    <t>Jan. 01, 2018</t>
  </si>
  <si>
    <t>Beginning Balance</t>
  </si>
  <si>
    <t>Cumulative effect of accounting change</t>
  </si>
  <si>
    <t>Adjusted Beginning Balance</t>
  </si>
  <si>
    <t>Amounts reported in other comprehensive income (loss)</t>
  </si>
  <si>
    <t>Dividends, Common Stock</t>
  </si>
  <si>
    <t>Distributions to Noncontrolling Affiliate Shareholders</t>
  </si>
  <si>
    <t>Share issued related to the Combination</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Jun. 30, 2019</t>
  </si>
  <si>
    <t>Dividends Declared</t>
  </si>
  <si>
    <t>Equity and Noncontrolling Interest - Reclassifications (Details) - USD ($) $ in Thousands</t>
  </si>
  <si>
    <t>Accumulated Other Comprehensive Incom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Income (Loss), Balance at End of Period</t>
  </si>
  <si>
    <t>Accumulated Translation Adjustment [Member]</t>
  </si>
  <si>
    <t>Accumulated Defined Benefit Plans Adjustment [Member]</t>
  </si>
  <si>
    <t>Accumulated Net Unrealized Investment Gain (Loss) [Member]</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Loss Contingencies [Line Items]</t>
  </si>
  <si>
    <t>Loss Contingency Accrual At Carrying Value</t>
  </si>
  <si>
    <t>Loss Contingency Actions Taken By Defendant</t>
  </si>
  <si>
    <t>Houghton’s Sao Paulo, Brazil site was required under Brazilian environmental, health and safety regulations to perform an environmental assessment as a part of a permit renewal process. The site has conducted a multi-year soil and groundwater investigation and corresponding risk assessments based on the result of the investigations. Initial investigations identified soil and ground water contamination in select areas of the site. In 2017, the site had to submit a new 5-year permit renewal request and was asked to complete additional investigations to further delineate the site based on review of the technical data by the local regulatory agency, Companhia Ambiental do Estado de São Paulo (“CETESB”). Based on review of the updated investigation data, CETESB issued a Technical Opinion regarding the investigation and remedial action taken to date. The site developed an action plan and submitted to CETESB in 2018 based on CETESB requirements. The site intervention plan primarily requires the site, amongst other actions, to conduct periodic monitoring for methane in soil vapors, source zone delineation, groundwater plume delineation, bedrock aquifer assessment, update the human health risk assessment, develop a current site conceptual model and conduct a remedial feasibility study and provide a revised intervention plan. In December 2019, the site is required to submit a report on the activitiescompleted including the revised site conceptual model and results of the remedial feasibility study and recommended remedial strategy for the site.</t>
  </si>
  <si>
    <t>ACP [Member] | Maximum [Member]</t>
  </si>
  <si>
    <t>Loss Contingency, Estimate of Possible Loss</t>
  </si>
  <si>
    <t>ACP [Member] | Minimum [Member]</t>
  </si>
  <si>
    <t>SB Decking [Member]</t>
  </si>
  <si>
    <t>Houghton Combination [Member] | Maximum [Member]</t>
  </si>
  <si>
    <t>Houghton Combination [Member] | Min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4</v>
      </c>
    </row>
    <row r="22" spans="1:3">
      <c r="A22" s="4" t="s">
        <v>39</v>
      </c>
      <c r="B22" s="4" t="s">
        <v>40</v>
      </c>
    </row>
    <row r="23" spans="1:3">
      <c r="A23" s="4" t="s">
        <v>41</v>
      </c>
      <c r="B23" s="4" t="s">
        <v>42</v>
      </c>
    </row>
    <row r="24" spans="1:3">
      <c r="A24" s="4" t="s">
        <v>43</v>
      </c>
      <c r="C24" s="5" t="n">
        <v>17732310</v>
      </c>
    </row>
    <row r="25" spans="1:3">
      <c r="A25" s="4" t="s">
        <v>44</v>
      </c>
      <c r="B25" s="4" t="s">
        <v>45</v>
      </c>
    </row>
    <row r="26" spans="1:3">
      <c r="A26" s="4" t="s">
        <v>46</v>
      </c>
      <c r="B26" s="4" t="s">
        <v>47</v>
      </c>
    </row>
    <row r="27" spans="1:3">
      <c r="A27" s="4" t="s">
        <v>48</v>
      </c>
      <c r="B27" s="4" t="s">
        <v>34</v>
      </c>
    </row>
    <row r="28" spans="1:3">
      <c r="A28" s="4" t="s">
        <v>49</v>
      </c>
      <c r="B28" s="4" t="s">
        <v>34</v>
      </c>
    </row>
    <row r="29" spans="1:3">
      <c r="A29" s="4" t="s">
        <v>50</v>
      </c>
      <c r="B29" s="4" t="s">
        <v>51</v>
      </c>
    </row>
    <row r="30" spans="1:3">
      <c r="A30" s="4" t="s">
        <v>52</v>
      </c>
      <c r="B30" s="4" t="s">
        <v>22</v>
      </c>
    </row>
    <row r="31" spans="1:3">
      <c r="A31" s="4" t="s">
        <v>53</v>
      </c>
      <c r="B31" s="4" t="s">
        <v>54</v>
      </c>
    </row>
    <row r="32" spans="1:3">
      <c r="A32" s="4" t="s">
        <v>55</v>
      </c>
      <c r="B32" s="4" t="s">
        <v>56</v>
      </c>
    </row>
    <row r="33" spans="1:3">
      <c r="A33" s="4" t="s">
        <v>57</v>
      </c>
      <c r="B3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325130</v>
      </c>
      <c r="C4" s="6" t="n">
        <v>222022</v>
      </c>
      <c r="D4" s="6" t="n">
        <v>742209</v>
      </c>
      <c r="E4" s="6" t="n">
        <v>656039</v>
      </c>
    </row>
    <row r="5" spans="1:5">
      <c r="A5" s="4" t="s">
        <v>63</v>
      </c>
      <c r="B5" s="5" t="n">
        <v>220073</v>
      </c>
      <c r="C5" s="5" t="n">
        <v>140929</v>
      </c>
      <c r="D5" s="5" t="n">
        <v>486224</v>
      </c>
      <c r="E5" s="5" t="n">
        <v>418562</v>
      </c>
    </row>
    <row r="6" spans="1:5">
      <c r="A6" s="4" t="s">
        <v>64</v>
      </c>
      <c r="B6" s="5" t="n">
        <v>105057</v>
      </c>
      <c r="C6" s="5" t="n">
        <v>81093</v>
      </c>
      <c r="D6" s="5" t="n">
        <v>255985</v>
      </c>
      <c r="E6" s="5" t="n">
        <v>237477</v>
      </c>
    </row>
    <row r="7" spans="1:5">
      <c r="A7" s="4" t="s">
        <v>65</v>
      </c>
      <c r="B7" s="5" t="n">
        <v>80812</v>
      </c>
      <c r="C7" s="5" t="n">
        <v>53270</v>
      </c>
      <c r="D7" s="5" t="n">
        <v>182293</v>
      </c>
      <c r="E7" s="5" t="n">
        <v>157360</v>
      </c>
    </row>
    <row r="8" spans="1:5">
      <c r="A8" s="4" t="s">
        <v>66</v>
      </c>
      <c r="B8" s="5" t="n">
        <v>24045</v>
      </c>
      <c r="C8" s="5" t="n">
        <v>0</v>
      </c>
      <c r="D8" s="5" t="n">
        <v>24045</v>
      </c>
      <c r="E8" s="5" t="n">
        <v>0</v>
      </c>
    </row>
    <row r="9" spans="1:5">
      <c r="A9" s="4" t="s">
        <v>67</v>
      </c>
      <c r="B9" s="5" t="n">
        <v>14702</v>
      </c>
      <c r="C9" s="5" t="n">
        <v>2904</v>
      </c>
      <c r="D9" s="5" t="n">
        <v>23789</v>
      </c>
      <c r="E9" s="5" t="n">
        <v>12404</v>
      </c>
    </row>
    <row r="10" spans="1:5">
      <c r="A10" s="4" t="s">
        <v>68</v>
      </c>
      <c r="B10" s="5" t="n">
        <v>-14502</v>
      </c>
      <c r="C10" s="5" t="n">
        <v>24919</v>
      </c>
      <c r="D10" s="5" t="n">
        <v>25858</v>
      </c>
      <c r="E10" s="5" t="n">
        <v>67713</v>
      </c>
    </row>
    <row r="11" spans="1:5">
      <c r="A11" s="4" t="s">
        <v>69</v>
      </c>
      <c r="B11" s="5" t="n">
        <v>203</v>
      </c>
      <c r="C11" s="5" t="n">
        <v>-523</v>
      </c>
      <c r="D11" s="5" t="n">
        <v>-389</v>
      </c>
      <c r="E11" s="5" t="n">
        <v>-631</v>
      </c>
    </row>
    <row r="12" spans="1:5">
      <c r="A12" s="4" t="s">
        <v>70</v>
      </c>
      <c r="B12" s="5" t="n">
        <v>-6102</v>
      </c>
      <c r="C12" s="5" t="n">
        <v>-989</v>
      </c>
      <c r="D12" s="5" t="n">
        <v>-7611</v>
      </c>
      <c r="E12" s="5" t="n">
        <v>-3223</v>
      </c>
    </row>
    <row r="13" spans="1:5">
      <c r="A13" s="4" t="s">
        <v>71</v>
      </c>
      <c r="B13" s="5" t="n">
        <v>-20401</v>
      </c>
      <c r="C13" s="5" t="n">
        <v>23407</v>
      </c>
      <c r="D13" s="5" t="n">
        <v>17858</v>
      </c>
      <c r="E13" s="5" t="n">
        <v>63859</v>
      </c>
    </row>
    <row r="14" spans="1:5">
      <c r="A14" s="4" t="s">
        <v>72</v>
      </c>
      <c r="B14" s="5" t="n">
        <v>-5633</v>
      </c>
      <c r="C14" s="5" t="n">
        <v>4330</v>
      </c>
      <c r="D14" s="5" t="n">
        <v>4096</v>
      </c>
      <c r="E14" s="5" t="n">
        <v>13554</v>
      </c>
    </row>
    <row r="15" spans="1:5">
      <c r="A15" s="4" t="s">
        <v>73</v>
      </c>
      <c r="B15" s="5" t="n">
        <v>-14768</v>
      </c>
      <c r="C15" s="5" t="n">
        <v>19077</v>
      </c>
      <c r="D15" s="5" t="n">
        <v>13762</v>
      </c>
      <c r="E15" s="5" t="n">
        <v>50305</v>
      </c>
    </row>
    <row r="16" spans="1:5">
      <c r="A16" s="4" t="s">
        <v>74</v>
      </c>
      <c r="B16" s="5" t="n">
        <v>1787</v>
      </c>
      <c r="C16" s="5" t="n">
        <v>694</v>
      </c>
      <c r="D16" s="5" t="n">
        <v>2806</v>
      </c>
      <c r="E16" s="5" t="n">
        <v>1623</v>
      </c>
    </row>
    <row r="17" spans="1:5">
      <c r="A17" s="4" t="s">
        <v>75</v>
      </c>
      <c r="B17" s="5" t="n">
        <v>-12981</v>
      </c>
      <c r="C17" s="5" t="n">
        <v>19771</v>
      </c>
      <c r="D17" s="5" t="n">
        <v>16568</v>
      </c>
      <c r="E17" s="5" t="n">
        <v>51928</v>
      </c>
    </row>
    <row r="18" spans="1:5">
      <c r="A18" s="4" t="s">
        <v>76</v>
      </c>
      <c r="B18" s="5" t="n">
        <v>72</v>
      </c>
      <c r="C18" s="5" t="n">
        <v>81</v>
      </c>
      <c r="D18" s="5" t="n">
        <v>186</v>
      </c>
      <c r="E18" s="5" t="n">
        <v>260</v>
      </c>
    </row>
    <row r="19" spans="1:5">
      <c r="A19" s="4" t="s">
        <v>77</v>
      </c>
      <c r="B19" s="6" t="n">
        <v>-13053</v>
      </c>
      <c r="C19" s="6" t="n">
        <v>19690</v>
      </c>
      <c r="D19" s="6" t="n">
        <v>16382</v>
      </c>
      <c r="E19" s="6" t="n">
        <v>51668</v>
      </c>
    </row>
    <row r="20" spans="1:5">
      <c r="A20" s="3" t="s">
        <v>78</v>
      </c>
    </row>
    <row r="21" spans="1:5">
      <c r="A21" s="4" t="s">
        <v>79</v>
      </c>
      <c r="B21" s="7" t="n">
        <v>-0.8</v>
      </c>
      <c r="C21" s="7" t="n">
        <v>1.48</v>
      </c>
      <c r="D21" s="7" t="n">
        <v>1.15</v>
      </c>
      <c r="E21" s="7" t="n">
        <v>3.88</v>
      </c>
    </row>
    <row r="22" spans="1:5">
      <c r="A22" s="4" t="s">
        <v>80</v>
      </c>
      <c r="B22" s="7" t="n">
        <v>-0.8</v>
      </c>
      <c r="C22" s="7" t="n">
        <v>1.47</v>
      </c>
      <c r="D22" s="7" t="n">
        <v>1.14</v>
      </c>
      <c r="E22" s="7" t="n">
        <v>3.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9</v>
      </c>
      <c r="D1" s="2" t="s">
        <v>1</v>
      </c>
    </row>
    <row r="2" spans="1:5">
      <c r="B2" s="2" t="s">
        <v>2</v>
      </c>
      <c r="C2" s="2" t="s">
        <v>60</v>
      </c>
      <c r="D2" s="2" t="s">
        <v>2</v>
      </c>
      <c r="E2" s="2" t="s">
        <v>60</v>
      </c>
    </row>
    <row r="3" spans="1:5">
      <c r="A3" s="3" t="s">
        <v>82</v>
      </c>
    </row>
    <row r="4" spans="1:5">
      <c r="A4" s="4" t="s">
        <v>75</v>
      </c>
      <c r="B4" s="6" t="n">
        <v>-12981</v>
      </c>
      <c r="C4" s="6" t="n">
        <v>19771</v>
      </c>
      <c r="D4" s="6" t="n">
        <v>16568</v>
      </c>
      <c r="E4" s="6" t="n">
        <v>51928</v>
      </c>
    </row>
    <row r="5" spans="1:5">
      <c r="A5" s="4" t="s">
        <v>83</v>
      </c>
      <c r="B5" s="5" t="n">
        <v>-28305</v>
      </c>
      <c r="C5" s="5" t="n">
        <v>-6859</v>
      </c>
      <c r="D5" s="5" t="n">
        <v>-29256</v>
      </c>
      <c r="E5" s="5" t="n">
        <v>-17111</v>
      </c>
    </row>
    <row r="6" spans="1:5">
      <c r="A6" s="4" t="s">
        <v>84</v>
      </c>
      <c r="B6" s="5" t="n">
        <v>1126</v>
      </c>
      <c r="C6" s="5" t="n">
        <v>678</v>
      </c>
      <c r="D6" s="5" t="n">
        <v>2354</v>
      </c>
      <c r="E6" s="5" t="n">
        <v>2258</v>
      </c>
    </row>
    <row r="7" spans="1:5">
      <c r="A7" s="4" t="s">
        <v>85</v>
      </c>
      <c r="B7" s="5" t="n">
        <v>-81</v>
      </c>
      <c r="C7" s="5" t="n">
        <v>162</v>
      </c>
      <c r="D7" s="5" t="n">
        <v>1499</v>
      </c>
      <c r="E7" s="5" t="n">
        <v>-493</v>
      </c>
    </row>
    <row r="8" spans="1:5">
      <c r="A8" s="4" t="s">
        <v>86</v>
      </c>
      <c r="B8" s="5" t="n">
        <v>-27260</v>
      </c>
      <c r="C8" s="5" t="n">
        <v>-6019</v>
      </c>
      <c r="D8" s="5" t="n">
        <v>-25403</v>
      </c>
      <c r="E8" s="5" t="n">
        <v>-15346</v>
      </c>
    </row>
    <row r="9" spans="1:5">
      <c r="A9" s="4" t="s">
        <v>87</v>
      </c>
      <c r="B9" s="5" t="n">
        <v>-40241</v>
      </c>
      <c r="C9" s="5" t="n">
        <v>13752</v>
      </c>
      <c r="D9" s="5" t="n">
        <v>-8835</v>
      </c>
      <c r="E9" s="5" t="n">
        <v>36582</v>
      </c>
    </row>
    <row r="10" spans="1:5">
      <c r="A10" s="4" t="s">
        <v>88</v>
      </c>
      <c r="B10" s="5" t="n">
        <v>22</v>
      </c>
      <c r="C10" s="5" t="n">
        <v>-43</v>
      </c>
      <c r="D10" s="5" t="n">
        <v>-115</v>
      </c>
      <c r="E10" s="5" t="n">
        <v>-146</v>
      </c>
    </row>
    <row r="11" spans="1:5">
      <c r="A11" s="4" t="s">
        <v>89</v>
      </c>
      <c r="B11" s="6" t="n">
        <v>-40219</v>
      </c>
      <c r="C11" s="6" t="n">
        <v>13709</v>
      </c>
      <c r="D11" s="6" t="n">
        <v>-8950</v>
      </c>
      <c r="E11" s="6" t="n">
        <v>364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28161</v>
      </c>
      <c r="C3" s="6" t="n">
        <v>104147</v>
      </c>
    </row>
    <row r="4" spans="1:3">
      <c r="A4" s="4" t="s">
        <v>94</v>
      </c>
      <c r="B4" s="5" t="n">
        <v>370725</v>
      </c>
      <c r="C4" s="5" t="n">
        <v>202139</v>
      </c>
    </row>
    <row r="5" spans="1:3">
      <c r="A5" s="3" t="s">
        <v>95</v>
      </c>
    </row>
    <row r="6" spans="1:3">
      <c r="A6" s="4" t="s">
        <v>96</v>
      </c>
      <c r="B6" s="5" t="n">
        <v>82254</v>
      </c>
      <c r="C6" s="5" t="n">
        <v>48134</v>
      </c>
    </row>
    <row r="7" spans="1:3">
      <c r="A7" s="4" t="s">
        <v>97</v>
      </c>
      <c r="B7" s="5" t="n">
        <v>92132</v>
      </c>
      <c r="C7" s="5" t="n">
        <v>45956</v>
      </c>
    </row>
    <row r="8" spans="1:3">
      <c r="A8" s="4" t="s">
        <v>98</v>
      </c>
      <c r="B8" s="5" t="n">
        <v>51290</v>
      </c>
      <c r="C8" s="5" t="n">
        <v>18134</v>
      </c>
    </row>
    <row r="9" spans="1:3">
      <c r="A9" s="4" t="s">
        <v>99</v>
      </c>
      <c r="B9" s="5" t="n">
        <v>724562</v>
      </c>
      <c r="C9" s="5" t="n">
        <v>418510</v>
      </c>
    </row>
    <row r="10" spans="1:3">
      <c r="A10" s="4" t="s">
        <v>100</v>
      </c>
      <c r="B10" s="5" t="n">
        <v>380480</v>
      </c>
      <c r="C10" s="5" t="n">
        <v>254237</v>
      </c>
    </row>
    <row r="11" spans="1:3">
      <c r="A11" s="4" t="s">
        <v>101</v>
      </c>
      <c r="B11" s="5" t="n">
        <v>-176371</v>
      </c>
      <c r="C11" s="5" t="n">
        <v>-170314</v>
      </c>
    </row>
    <row r="12" spans="1:3">
      <c r="A12" s="4" t="s">
        <v>102</v>
      </c>
      <c r="B12" s="5" t="n">
        <v>204109</v>
      </c>
      <c r="C12" s="5" t="n">
        <v>83923</v>
      </c>
    </row>
    <row r="13" spans="1:3">
      <c r="A13" s="4" t="s">
        <v>103</v>
      </c>
      <c r="B13" s="5" t="n">
        <v>33789</v>
      </c>
      <c r="C13" s="5" t="n">
        <v>0</v>
      </c>
    </row>
    <row r="14" spans="1:3">
      <c r="A14" s="4" t="s">
        <v>104</v>
      </c>
      <c r="B14" s="5" t="n">
        <v>557323</v>
      </c>
      <c r="C14" s="5" t="n">
        <v>83333</v>
      </c>
    </row>
    <row r="15" spans="1:3">
      <c r="A15" s="4" t="s">
        <v>105</v>
      </c>
      <c r="B15" s="5" t="n">
        <v>1064048</v>
      </c>
      <c r="C15" s="5" t="n">
        <v>63582</v>
      </c>
    </row>
    <row r="16" spans="1:3">
      <c r="A16" s="4" t="s">
        <v>106</v>
      </c>
      <c r="B16" s="5" t="n">
        <v>91937</v>
      </c>
      <c r="C16" s="5" t="n">
        <v>21316</v>
      </c>
    </row>
    <row r="17" spans="1:3">
      <c r="A17" s="4" t="s">
        <v>107</v>
      </c>
      <c r="B17" s="5" t="n">
        <v>5415</v>
      </c>
      <c r="C17" s="5" t="n">
        <v>6946</v>
      </c>
    </row>
    <row r="18" spans="1:3">
      <c r="A18" s="4" t="s">
        <v>108</v>
      </c>
      <c r="B18" s="5" t="n">
        <v>43313</v>
      </c>
      <c r="C18" s="5" t="n">
        <v>32055</v>
      </c>
    </row>
    <row r="19" spans="1:3">
      <c r="A19" s="4" t="s">
        <v>109</v>
      </c>
      <c r="B19" s="5" t="n">
        <v>2724496</v>
      </c>
      <c r="C19" s="5" t="n">
        <v>709665</v>
      </c>
    </row>
    <row r="20" spans="1:3">
      <c r="A20" s="3" t="s">
        <v>110</v>
      </c>
    </row>
    <row r="21" spans="1:3">
      <c r="A21" s="4" t="s">
        <v>111</v>
      </c>
      <c r="B21" s="5" t="n">
        <v>36535</v>
      </c>
      <c r="C21" s="5" t="n">
        <v>670</v>
      </c>
    </row>
    <row r="22" spans="1:3">
      <c r="A22" s="4" t="s">
        <v>112</v>
      </c>
      <c r="B22" s="5" t="n">
        <v>173722</v>
      </c>
      <c r="C22" s="5" t="n">
        <v>92754</v>
      </c>
    </row>
    <row r="23" spans="1:3">
      <c r="A23" s="4" t="s">
        <v>113</v>
      </c>
      <c r="B23" s="5" t="n">
        <v>41714</v>
      </c>
      <c r="C23" s="5" t="n">
        <v>25727</v>
      </c>
    </row>
    <row r="24" spans="1:3">
      <c r="A24" s="4" t="s">
        <v>114</v>
      </c>
      <c r="B24" s="5" t="n">
        <v>19320</v>
      </c>
      <c r="C24" s="5" t="n">
        <v>0</v>
      </c>
    </row>
    <row r="25" spans="1:3">
      <c r="A25" s="4" t="s">
        <v>115</v>
      </c>
      <c r="B25" s="5" t="n">
        <v>74469</v>
      </c>
      <c r="C25" s="5" t="n">
        <v>32319</v>
      </c>
    </row>
    <row r="26" spans="1:3">
      <c r="A26" s="4" t="s">
        <v>116</v>
      </c>
      <c r="B26" s="5" t="n">
        <v>345760</v>
      </c>
      <c r="C26" s="5" t="n">
        <v>151470</v>
      </c>
    </row>
    <row r="27" spans="1:3">
      <c r="A27" s="4" t="s">
        <v>117</v>
      </c>
      <c r="B27" s="5" t="n">
        <v>826503</v>
      </c>
      <c r="C27" s="5" t="n">
        <v>35934</v>
      </c>
    </row>
    <row r="28" spans="1:3">
      <c r="A28" s="4" t="s">
        <v>118</v>
      </c>
      <c r="B28" s="5" t="n">
        <v>24259</v>
      </c>
      <c r="C28" s="5" t="n">
        <v>0</v>
      </c>
    </row>
    <row r="29" spans="1:3">
      <c r="A29" s="4" t="s">
        <v>119</v>
      </c>
      <c r="B29" s="5" t="n">
        <v>212673</v>
      </c>
      <c r="C29" s="5" t="n">
        <v>10003</v>
      </c>
    </row>
    <row r="30" spans="1:3">
      <c r="A30" s="4" t="s">
        <v>120</v>
      </c>
      <c r="B30" s="5" t="n">
        <v>111851</v>
      </c>
      <c r="C30" s="5" t="n">
        <v>75889</v>
      </c>
    </row>
    <row r="31" spans="1:3">
      <c r="A31" s="4" t="s">
        <v>121</v>
      </c>
      <c r="B31" s="5" t="n">
        <v>1521046</v>
      </c>
      <c r="C31" s="5" t="n">
        <v>273296</v>
      </c>
    </row>
    <row r="32" spans="1:3">
      <c r="A32" s="3" t="s">
        <v>122</v>
      </c>
    </row>
    <row r="33" spans="1:3">
      <c r="A33" s="4" t="s">
        <v>123</v>
      </c>
      <c r="B33" s="5" t="n">
        <v>17731</v>
      </c>
      <c r="C33" s="5" t="n">
        <v>13338</v>
      </c>
    </row>
    <row r="34" spans="1:3">
      <c r="A34" s="4" t="s">
        <v>124</v>
      </c>
      <c r="B34" s="5" t="n">
        <v>885765</v>
      </c>
      <c r="C34" s="5" t="n">
        <v>97304</v>
      </c>
    </row>
    <row r="35" spans="1:3">
      <c r="A35" s="4" t="s">
        <v>125</v>
      </c>
      <c r="B35" s="5" t="n">
        <v>404569</v>
      </c>
      <c r="C35" s="5" t="n">
        <v>405125</v>
      </c>
    </row>
    <row r="36" spans="1:3">
      <c r="A36" s="4" t="s">
        <v>126</v>
      </c>
      <c r="B36" s="5" t="n">
        <v>-106047</v>
      </c>
      <c r="C36" s="5" t="n">
        <v>-80715</v>
      </c>
    </row>
    <row r="37" spans="1:3">
      <c r="A37" s="4" t="s">
        <v>127</v>
      </c>
      <c r="B37" s="5" t="n">
        <v>1202018</v>
      </c>
      <c r="C37" s="5" t="n">
        <v>435052</v>
      </c>
    </row>
    <row r="38" spans="1:3">
      <c r="A38" s="4" t="s">
        <v>128</v>
      </c>
      <c r="B38" s="5" t="n">
        <v>1432</v>
      </c>
      <c r="C38" s="5" t="n">
        <v>1317</v>
      </c>
    </row>
    <row r="39" spans="1:3">
      <c r="A39" s="4" t="s">
        <v>129</v>
      </c>
      <c r="B39" s="5" t="n">
        <v>1203450</v>
      </c>
      <c r="C39" s="5" t="n">
        <v>436369</v>
      </c>
    </row>
    <row r="40" spans="1:3">
      <c r="A40" s="4" t="s">
        <v>130</v>
      </c>
      <c r="B40" s="6" t="n">
        <v>2724496</v>
      </c>
      <c r="C40" s="6" t="n">
        <v>709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25</v>
      </c>
      <c r="B1" s="2" t="s">
        <v>1</v>
      </c>
    </row>
    <row r="2" spans="1:4">
      <c r="B2" s="2" t="s">
        <v>2</v>
      </c>
      <c r="C2" s="2" t="s">
        <v>60</v>
      </c>
      <c r="D2" s="2" t="s">
        <v>91</v>
      </c>
    </row>
    <row r="3" spans="1:4">
      <c r="A3" s="3" t="s">
        <v>326</v>
      </c>
    </row>
    <row r="4" spans="1:4">
      <c r="A4" s="4" t="s">
        <v>327</v>
      </c>
      <c r="B4" s="4" t="s">
        <v>328</v>
      </c>
    </row>
    <row r="5" spans="1:4">
      <c r="A5" s="4" t="s">
        <v>329</v>
      </c>
      <c r="B5" s="6" t="n">
        <v>91937000</v>
      </c>
      <c r="D5" s="6" t="n">
        <v>21316000</v>
      </c>
    </row>
    <row r="6" spans="1:4">
      <c r="A6" s="4" t="s">
        <v>330</v>
      </c>
    </row>
    <row r="7" spans="1:4">
      <c r="A7" s="3" t="s">
        <v>326</v>
      </c>
    </row>
    <row r="8" spans="1:4">
      <c r="A8" s="4" t="s">
        <v>329</v>
      </c>
      <c r="B8" s="6" t="n">
        <v>0</v>
      </c>
      <c r="D8" s="6" t="n">
        <v>0</v>
      </c>
    </row>
    <row r="9" spans="1:4">
      <c r="A9" s="4" t="s">
        <v>331</v>
      </c>
    </row>
    <row r="10" spans="1:4">
      <c r="A10" s="3" t="s">
        <v>332</v>
      </c>
    </row>
    <row r="11" spans="1:4">
      <c r="A11" s="4" t="s">
        <v>333</v>
      </c>
      <c r="B11" s="4" t="s">
        <v>334</v>
      </c>
      <c r="C11" s="4" t="s">
        <v>335</v>
      </c>
    </row>
    <row r="12" spans="1:4">
      <c r="A12" s="4" t="s">
        <v>336</v>
      </c>
    </row>
    <row r="13" spans="1:4">
      <c r="A13" s="3" t="s">
        <v>332</v>
      </c>
    </row>
    <row r="14" spans="1:4">
      <c r="A14" s="4" t="s">
        <v>333</v>
      </c>
      <c r="C14" s="4" t="s">
        <v>337</v>
      </c>
    </row>
    <row r="15" spans="1:4">
      <c r="A15" s="4" t="s">
        <v>338</v>
      </c>
    </row>
    <row r="16" spans="1:4">
      <c r="A16" s="3" t="s">
        <v>339</v>
      </c>
    </row>
    <row r="17" spans="1:4">
      <c r="A17" s="4" t="s">
        <v>340</v>
      </c>
      <c r="B17" s="4" t="s">
        <v>341</v>
      </c>
    </row>
    <row r="18" spans="1:4">
      <c r="A18" s="4" t="s">
        <v>342</v>
      </c>
    </row>
    <row r="19" spans="1:4">
      <c r="A19" s="3" t="s">
        <v>339</v>
      </c>
    </row>
    <row r="20" spans="1:4">
      <c r="A20" s="4" t="s">
        <v>340</v>
      </c>
      <c r="B20"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343</v>
      </c>
      <c r="B1" s="2" t="s">
        <v>59</v>
      </c>
      <c r="D1" s="2" t="s">
        <v>1</v>
      </c>
    </row>
    <row r="2" spans="1:6">
      <c r="B2" s="2" t="s">
        <v>2</v>
      </c>
      <c r="C2" s="2" t="s">
        <v>60</v>
      </c>
      <c r="D2" s="2" t="s">
        <v>2</v>
      </c>
      <c r="E2" s="2" t="s">
        <v>60</v>
      </c>
      <c r="F2" s="2" t="s">
        <v>91</v>
      </c>
    </row>
    <row r="3" spans="1:6">
      <c r="A3" s="3" t="s">
        <v>344</v>
      </c>
    </row>
    <row r="4" spans="1:6">
      <c r="A4" s="4" t="s">
        <v>345</v>
      </c>
      <c r="D4" s="4" t="s">
        <v>346</v>
      </c>
    </row>
    <row r="5" spans="1:6">
      <c r="A5" s="4" t="s">
        <v>347</v>
      </c>
      <c r="B5" s="8" t="n">
        <v>15.1</v>
      </c>
      <c r="C5" s="8" t="n">
        <v>3.8</v>
      </c>
      <c r="D5" s="8" t="n">
        <v>25.9</v>
      </c>
      <c r="E5" s="8" t="n">
        <v>14.4</v>
      </c>
    </row>
    <row r="6" spans="1:6">
      <c r="A6" s="4" t="s">
        <v>348</v>
      </c>
      <c r="B6" s="8" t="n">
        <v>6.8</v>
      </c>
      <c r="D6" s="8" t="n">
        <v>6.8</v>
      </c>
      <c r="F6" s="8" t="n">
        <v>8.199999999999999</v>
      </c>
    </row>
    <row r="7" spans="1:6">
      <c r="A7" s="4" t="s">
        <v>349</v>
      </c>
      <c r="D7" s="4" t="s">
        <v>350</v>
      </c>
    </row>
    <row r="8" spans="1:6">
      <c r="A8" s="4" t="s">
        <v>351</v>
      </c>
      <c r="D8" s="8" t="n">
        <v>11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353</v>
      </c>
    </row>
    <row r="3" spans="1:2">
      <c r="A3" s="3" t="s">
        <v>179</v>
      </c>
    </row>
    <row r="4" spans="1:2">
      <c r="A4" s="4" t="s">
        <v>354</v>
      </c>
      <c r="B4" s="6" t="n">
        <v>170829000</v>
      </c>
    </row>
    <row r="5" spans="1:2">
      <c r="A5" s="4" t="s">
        <v>355</v>
      </c>
      <c r="B5" s="5" t="n">
        <v>702556000</v>
      </c>
    </row>
    <row r="6" spans="1:2">
      <c r="A6" s="4" t="s">
        <v>356</v>
      </c>
      <c r="B6" s="5" t="n">
        <v>789080000</v>
      </c>
    </row>
    <row r="7" spans="1:2">
      <c r="A7" s="4" t="s">
        <v>357</v>
      </c>
      <c r="B7" s="6" t="n">
        <v>1662465000</v>
      </c>
    </row>
    <row r="8" spans="1:2">
      <c r="A8" s="4" t="s">
        <v>358</v>
      </c>
      <c r="B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360</v>
      </c>
      <c r="B1" s="2" t="s">
        <v>1</v>
      </c>
    </row>
    <row r="2" spans="1:2">
      <c r="B2" s="2" t="s">
        <v>353</v>
      </c>
    </row>
    <row r="3" spans="1:2">
      <c r="A3" s="3" t="s">
        <v>361</v>
      </c>
    </row>
    <row r="4" spans="1:2">
      <c r="A4" s="4" t="s">
        <v>93</v>
      </c>
      <c r="B4" s="6" t="n">
        <v>75821</v>
      </c>
    </row>
    <row r="5" spans="1:2">
      <c r="A5" s="4" t="s">
        <v>94</v>
      </c>
      <c r="B5" s="5" t="n">
        <v>179745</v>
      </c>
    </row>
    <row r="6" spans="1:2">
      <c r="A6" s="4" t="s">
        <v>362</v>
      </c>
      <c r="B6" s="5" t="n">
        <v>95193</v>
      </c>
    </row>
    <row r="7" spans="1:2">
      <c r="A7" s="4" t="s">
        <v>363</v>
      </c>
      <c r="B7" s="5" t="n">
        <v>11373</v>
      </c>
    </row>
    <row r="8" spans="1:2">
      <c r="A8" s="4" t="s">
        <v>364</v>
      </c>
      <c r="B8" s="5" t="n">
        <v>8703</v>
      </c>
    </row>
    <row r="9" spans="1:2">
      <c r="A9" s="4" t="s">
        <v>365</v>
      </c>
      <c r="B9" s="5" t="n">
        <v>125099</v>
      </c>
    </row>
    <row r="10" spans="1:2">
      <c r="A10" s="4" t="s">
        <v>103</v>
      </c>
      <c r="B10" s="5" t="n">
        <v>10747</v>
      </c>
    </row>
    <row r="11" spans="1:2">
      <c r="A11" s="4" t="s">
        <v>106</v>
      </c>
      <c r="B11" s="5" t="n">
        <v>69683</v>
      </c>
    </row>
    <row r="12" spans="1:2">
      <c r="A12" s="4" t="s">
        <v>108</v>
      </c>
      <c r="B12" s="5" t="n">
        <v>1368</v>
      </c>
    </row>
    <row r="13" spans="1:2">
      <c r="A13" s="4" t="s">
        <v>366</v>
      </c>
      <c r="B13" s="5" t="n">
        <v>1022500</v>
      </c>
    </row>
    <row r="14" spans="1:2">
      <c r="A14" s="4" t="s">
        <v>104</v>
      </c>
      <c r="B14" s="5" t="n">
        <v>483921</v>
      </c>
    </row>
    <row r="15" spans="1:2">
      <c r="A15" s="4" t="s">
        <v>367</v>
      </c>
      <c r="B15" s="5" t="n">
        <v>2084153</v>
      </c>
    </row>
    <row r="16" spans="1:2">
      <c r="A16" s="4" t="s">
        <v>368</v>
      </c>
      <c r="B16" s="5" t="n">
        <v>9297</v>
      </c>
    </row>
    <row r="17" spans="1:2">
      <c r="A17" s="4" t="s">
        <v>369</v>
      </c>
      <c r="B17" s="5" t="n">
        <v>152829</v>
      </c>
    </row>
    <row r="18" spans="1:2">
      <c r="A18" s="4" t="s">
        <v>370</v>
      </c>
      <c r="B18" s="5" t="n">
        <v>213779</v>
      </c>
    </row>
    <row r="19" spans="1:2">
      <c r="A19" s="4" t="s">
        <v>118</v>
      </c>
      <c r="B19" s="5" t="n">
        <v>6655</v>
      </c>
    </row>
    <row r="20" spans="1:2">
      <c r="A20" s="4" t="s">
        <v>120</v>
      </c>
      <c r="B20" s="5" t="n">
        <v>39128</v>
      </c>
    </row>
    <row r="21" spans="1:2">
      <c r="A21" s="4" t="s">
        <v>371</v>
      </c>
      <c r="B21" s="5" t="n">
        <v>421688</v>
      </c>
    </row>
    <row r="22" spans="1:2">
      <c r="A22" s="4" t="s">
        <v>372</v>
      </c>
      <c r="B22" s="5" t="n">
        <v>1662465</v>
      </c>
    </row>
    <row r="23" spans="1:2">
      <c r="A23" s="4" t="s">
        <v>373</v>
      </c>
      <c r="B23" s="5" t="n">
        <v>75821</v>
      </c>
    </row>
    <row r="24" spans="1:2">
      <c r="A24" s="4" t="s">
        <v>374</v>
      </c>
      <c r="B24" s="5" t="n">
        <v>789080</v>
      </c>
    </row>
    <row r="25" spans="1:2">
      <c r="A25" s="4" t="s">
        <v>375</v>
      </c>
      <c r="B25" s="6" t="n">
        <v>7975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6</v>
      </c>
      <c r="B1" s="2" t="s">
        <v>59</v>
      </c>
      <c r="D1" s="2" t="s">
        <v>1</v>
      </c>
    </row>
    <row r="2" spans="1:5">
      <c r="B2" s="2" t="s">
        <v>2</v>
      </c>
      <c r="C2" s="2" t="s">
        <v>60</v>
      </c>
      <c r="D2" s="2" t="s">
        <v>2</v>
      </c>
      <c r="E2" s="2" t="s">
        <v>60</v>
      </c>
    </row>
    <row r="3" spans="1:5">
      <c r="A3" s="3" t="s">
        <v>377</v>
      </c>
    </row>
    <row r="4" spans="1:5">
      <c r="A4" s="4" t="s">
        <v>378</v>
      </c>
      <c r="B4" s="6" t="n">
        <v>386396</v>
      </c>
      <c r="C4" s="6" t="n">
        <v>417460</v>
      </c>
      <c r="D4" s="6" t="n">
        <v>1170981</v>
      </c>
      <c r="E4" s="6" t="n">
        <v>1255242</v>
      </c>
    </row>
    <row r="5" spans="1:5">
      <c r="A5" s="4" t="s">
        <v>379</v>
      </c>
      <c r="B5" s="6" t="n">
        <v>22491</v>
      </c>
      <c r="C5" s="6" t="n">
        <v>28459</v>
      </c>
      <c r="D5" s="6" t="n">
        <v>70533</v>
      </c>
      <c r="E5" s="6" t="n">
        <v>413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59</v>
      </c>
      <c r="D1" s="2" t="s">
        <v>1</v>
      </c>
    </row>
    <row r="2" spans="1:5">
      <c r="B2" s="2" t="s">
        <v>381</v>
      </c>
      <c r="C2" s="2" t="s">
        <v>382</v>
      </c>
      <c r="D2" s="2" t="s">
        <v>2</v>
      </c>
      <c r="E2" s="2" t="s">
        <v>60</v>
      </c>
    </row>
    <row r="3" spans="1:5">
      <c r="A3" s="3" t="s">
        <v>361</v>
      </c>
    </row>
    <row r="4" spans="1:5">
      <c r="A4" s="4" t="s">
        <v>383</v>
      </c>
      <c r="D4" s="6" t="n">
        <v>798064</v>
      </c>
      <c r="E4" s="6" t="n">
        <v>500</v>
      </c>
    </row>
    <row r="5" spans="1:5">
      <c r="A5" s="4" t="s">
        <v>366</v>
      </c>
      <c r="D5" s="5" t="n">
        <v>1022500</v>
      </c>
    </row>
    <row r="6" spans="1:5">
      <c r="A6" s="4" t="s">
        <v>384</v>
      </c>
      <c r="D6" s="5" t="n">
        <v>483921</v>
      </c>
    </row>
    <row r="7" spans="1:5">
      <c r="A7" s="4" t="s">
        <v>385</v>
      </c>
    </row>
    <row r="8" spans="1:5">
      <c r="A8" s="3" t="s">
        <v>361</v>
      </c>
    </row>
    <row r="9" spans="1:5">
      <c r="A9" s="4" t="s">
        <v>366</v>
      </c>
      <c r="D9" s="6" t="n">
        <v>671400</v>
      </c>
    </row>
    <row r="10" spans="1:5">
      <c r="A10" s="4" t="s">
        <v>386</v>
      </c>
    </row>
    <row r="11" spans="1:5">
      <c r="A11" s="3" t="s">
        <v>361</v>
      </c>
    </row>
    <row r="12" spans="1:5">
      <c r="A12" s="4" t="s">
        <v>387</v>
      </c>
      <c r="D12" s="4" t="s">
        <v>388</v>
      </c>
    </row>
    <row r="13" spans="1:5">
      <c r="A13" s="4" t="s">
        <v>389</v>
      </c>
    </row>
    <row r="14" spans="1:5">
      <c r="A14" s="3" t="s">
        <v>361</v>
      </c>
    </row>
    <row r="15" spans="1:5">
      <c r="A15" s="4" t="s">
        <v>387</v>
      </c>
      <c r="D15" s="4" t="s">
        <v>390</v>
      </c>
    </row>
    <row r="16" spans="1:5">
      <c r="A16" s="4" t="s">
        <v>391</v>
      </c>
    </row>
    <row r="17" spans="1:5">
      <c r="A17" s="3" t="s">
        <v>361</v>
      </c>
    </row>
    <row r="18" spans="1:5">
      <c r="A18" s="4" t="s">
        <v>366</v>
      </c>
      <c r="D18" s="6" t="n">
        <v>242000</v>
      </c>
    </row>
    <row r="19" spans="1:5">
      <c r="A19" s="4" t="s">
        <v>392</v>
      </c>
    </row>
    <row r="20" spans="1:5">
      <c r="A20" s="3" t="s">
        <v>361</v>
      </c>
    </row>
    <row r="21" spans="1:5">
      <c r="A21" s="4" t="s">
        <v>366</v>
      </c>
      <c r="D21" s="6" t="n">
        <v>109100</v>
      </c>
    </row>
    <row r="22" spans="1:5">
      <c r="A22" s="4" t="s">
        <v>387</v>
      </c>
      <c r="D22" s="4" t="s">
        <v>393</v>
      </c>
    </row>
    <row r="23" spans="1:5">
      <c r="A23" s="4" t="s">
        <v>394</v>
      </c>
    </row>
    <row r="24" spans="1:5">
      <c r="A24" s="3" t="s">
        <v>361</v>
      </c>
    </row>
    <row r="25" spans="1:5">
      <c r="A25" s="4" t="s">
        <v>383</v>
      </c>
      <c r="B25" s="6" t="n">
        <v>500</v>
      </c>
      <c r="C25" s="6" t="n">
        <v>500</v>
      </c>
    </row>
    <row r="26" spans="1:5">
      <c r="A26" s="4" t="s">
        <v>395</v>
      </c>
    </row>
    <row r="27" spans="1:5">
      <c r="A27" s="3" t="s">
        <v>361</v>
      </c>
    </row>
    <row r="28" spans="1:5">
      <c r="A28" s="4" t="s">
        <v>366</v>
      </c>
      <c r="C28" s="6" t="n">
        <v>1000</v>
      </c>
    </row>
    <row r="29" spans="1:5">
      <c r="A29" s="4" t="s">
        <v>387</v>
      </c>
      <c r="C29" s="4" t="s">
        <v>396</v>
      </c>
    </row>
    <row r="30" spans="1:5">
      <c r="A30" s="4" t="s">
        <v>397</v>
      </c>
    </row>
    <row r="31" spans="1:5">
      <c r="A31" s="3" t="s">
        <v>361</v>
      </c>
    </row>
    <row r="32" spans="1:5">
      <c r="A32" s="4" t="s">
        <v>398</v>
      </c>
      <c r="D32" s="4" t="s">
        <v>3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4</v>
      </c>
      <c r="B1" s="2" t="s">
        <v>59</v>
      </c>
      <c r="D1" s="2" t="s">
        <v>1</v>
      </c>
    </row>
    <row r="2" spans="1:5">
      <c r="B2" s="2" t="s">
        <v>2</v>
      </c>
      <c r="C2" s="2" t="s">
        <v>60</v>
      </c>
      <c r="D2" s="2" t="s">
        <v>2</v>
      </c>
      <c r="E2" s="2" t="s">
        <v>60</v>
      </c>
    </row>
    <row r="3" spans="1:5">
      <c r="A3" s="3" t="s">
        <v>405</v>
      </c>
    </row>
    <row r="4" spans="1:5">
      <c r="A4" s="4" t="s">
        <v>62</v>
      </c>
      <c r="B4" s="6" t="n">
        <v>325130</v>
      </c>
      <c r="C4" s="6" t="n">
        <v>222022</v>
      </c>
      <c r="D4" s="6" t="n">
        <v>742209</v>
      </c>
      <c r="E4" s="6" t="n">
        <v>656039</v>
      </c>
    </row>
    <row r="5" spans="1:5">
      <c r="A5" s="4" t="s">
        <v>406</v>
      </c>
      <c r="B5" s="5" t="n">
        <v>72637</v>
      </c>
      <c r="C5" s="5" t="n">
        <v>51817</v>
      </c>
      <c r="D5" s="5" t="n">
        <v>164942</v>
      </c>
      <c r="E5" s="5" t="n">
        <v>148834</v>
      </c>
    </row>
    <row r="6" spans="1:5">
      <c r="A6" s="3" t="s">
        <v>407</v>
      </c>
    </row>
    <row r="7" spans="1:5">
      <c r="A7" s="4" t="s">
        <v>67</v>
      </c>
      <c r="B7" s="5" t="n">
        <v>-14702</v>
      </c>
      <c r="C7" s="5" t="n">
        <v>-2904</v>
      </c>
      <c r="D7" s="5" t="n">
        <v>-23789</v>
      </c>
      <c r="E7" s="5" t="n">
        <v>-12404</v>
      </c>
    </row>
    <row r="8" spans="1:5">
      <c r="A8" s="4" t="s">
        <v>66</v>
      </c>
      <c r="B8" s="5" t="n">
        <v>-24045</v>
      </c>
      <c r="C8" s="5" t="n">
        <v>0</v>
      </c>
      <c r="D8" s="5" t="n">
        <v>-24045</v>
      </c>
      <c r="E8" s="5" t="n">
        <v>0</v>
      </c>
    </row>
    <row r="9" spans="1:5">
      <c r="A9" s="4" t="s">
        <v>408</v>
      </c>
      <c r="B9" s="5" t="n">
        <v>-10214</v>
      </c>
      <c r="C9" s="5" t="n">
        <v>0</v>
      </c>
      <c r="D9" s="5" t="n">
        <v>-10214</v>
      </c>
      <c r="E9" s="5" t="n">
        <v>0</v>
      </c>
    </row>
    <row r="10" spans="1:5">
      <c r="A10" s="4" t="s">
        <v>409</v>
      </c>
      <c r="B10" s="5" t="n">
        <v>-29123</v>
      </c>
      <c r="C10" s="5" t="n">
        <v>-22064</v>
      </c>
      <c r="D10" s="5" t="n">
        <v>-68266</v>
      </c>
      <c r="E10" s="5" t="n">
        <v>-63044</v>
      </c>
    </row>
    <row r="11" spans="1:5">
      <c r="A11" s="4" t="s">
        <v>410</v>
      </c>
      <c r="B11" s="5" t="n">
        <v>-9055</v>
      </c>
      <c r="C11" s="5" t="n">
        <v>-1930</v>
      </c>
      <c r="D11" s="5" t="n">
        <v>-12770</v>
      </c>
      <c r="E11" s="5" t="n">
        <v>-5673</v>
      </c>
    </row>
    <row r="12" spans="1:5">
      <c r="A12" s="4" t="s">
        <v>68</v>
      </c>
      <c r="B12" s="5" t="n">
        <v>-14502</v>
      </c>
      <c r="C12" s="5" t="n">
        <v>24919</v>
      </c>
      <c r="D12" s="5" t="n">
        <v>25858</v>
      </c>
      <c r="E12" s="5" t="n">
        <v>67713</v>
      </c>
    </row>
    <row r="13" spans="1:5">
      <c r="A13" s="4" t="s">
        <v>69</v>
      </c>
      <c r="B13" s="5" t="n">
        <v>203</v>
      </c>
      <c r="C13" s="5" t="n">
        <v>-523</v>
      </c>
      <c r="D13" s="5" t="n">
        <v>-389</v>
      </c>
      <c r="E13" s="5" t="n">
        <v>-631</v>
      </c>
    </row>
    <row r="14" spans="1:5">
      <c r="A14" s="4" t="s">
        <v>70</v>
      </c>
      <c r="B14" s="5" t="n">
        <v>-6102</v>
      </c>
      <c r="C14" s="5" t="n">
        <v>-989</v>
      </c>
      <c r="D14" s="5" t="n">
        <v>-7611</v>
      </c>
      <c r="E14" s="5" t="n">
        <v>-3223</v>
      </c>
    </row>
    <row r="15" spans="1:5">
      <c r="A15" s="4" t="s">
        <v>411</v>
      </c>
      <c r="B15" s="5" t="n">
        <v>-20401</v>
      </c>
      <c r="C15" s="5" t="n">
        <v>23407</v>
      </c>
      <c r="D15" s="5" t="n">
        <v>17858</v>
      </c>
      <c r="E15" s="5" t="n">
        <v>63859</v>
      </c>
    </row>
    <row r="16" spans="1:5">
      <c r="A16" s="4" t="s">
        <v>412</v>
      </c>
    </row>
    <row r="17" spans="1:5">
      <c r="A17" s="3" t="s">
        <v>405</v>
      </c>
    </row>
    <row r="18" spans="1:5">
      <c r="A18" s="4" t="s">
        <v>62</v>
      </c>
      <c r="B18" s="5" t="n">
        <v>116710</v>
      </c>
      <c r="C18" s="5" t="n">
        <v>77374</v>
      </c>
      <c r="D18" s="5" t="n">
        <v>260682</v>
      </c>
      <c r="E18" s="5" t="n">
        <v>225115</v>
      </c>
    </row>
    <row r="19" spans="1:5">
      <c r="A19" s="4" t="s">
        <v>406</v>
      </c>
      <c r="B19" s="5" t="n">
        <v>23880</v>
      </c>
      <c r="C19" s="5" t="n">
        <v>16998</v>
      </c>
      <c r="D19" s="5" t="n">
        <v>52235</v>
      </c>
      <c r="E19" s="5" t="n">
        <v>47877</v>
      </c>
    </row>
    <row r="20" spans="1:5">
      <c r="A20" s="4" t="s">
        <v>413</v>
      </c>
    </row>
    <row r="21" spans="1:5">
      <c r="A21" s="3" t="s">
        <v>405</v>
      </c>
    </row>
    <row r="22" spans="1:5">
      <c r="A22" s="4" t="s">
        <v>62</v>
      </c>
      <c r="B22" s="5" t="n">
        <v>2100</v>
      </c>
      <c r="C22" s="5" t="n">
        <v>2400</v>
      </c>
      <c r="D22" s="5" t="n">
        <v>4800</v>
      </c>
      <c r="E22" s="5" t="n">
        <v>6500</v>
      </c>
    </row>
    <row r="23" spans="1:5">
      <c r="A23" s="4" t="s">
        <v>414</v>
      </c>
    </row>
    <row r="24" spans="1:5">
      <c r="A24" s="3" t="s">
        <v>405</v>
      </c>
    </row>
    <row r="25" spans="1:5">
      <c r="A25" s="4" t="s">
        <v>62</v>
      </c>
      <c r="B25" s="5" t="n">
        <v>82468</v>
      </c>
      <c r="C25" s="5" t="n">
        <v>51346</v>
      </c>
      <c r="D25" s="5" t="n">
        <v>184280</v>
      </c>
      <c r="E25" s="5" t="n">
        <v>164753</v>
      </c>
    </row>
    <row r="26" spans="1:5">
      <c r="A26" s="4" t="s">
        <v>406</v>
      </c>
      <c r="B26" s="5" t="n">
        <v>13370</v>
      </c>
      <c r="C26" s="5" t="n">
        <v>8592</v>
      </c>
      <c r="D26" s="5" t="n">
        <v>31232</v>
      </c>
      <c r="E26" s="5" t="n">
        <v>28102</v>
      </c>
    </row>
    <row r="27" spans="1:5">
      <c r="A27" s="4" t="s">
        <v>415</v>
      </c>
    </row>
    <row r="28" spans="1:5">
      <c r="A28" s="3" t="s">
        <v>405</v>
      </c>
    </row>
    <row r="29" spans="1:5">
      <c r="A29" s="4" t="s">
        <v>62</v>
      </c>
      <c r="B29" s="5" t="n">
        <v>5300</v>
      </c>
      <c r="C29" s="5" t="n">
        <v>4500</v>
      </c>
      <c r="D29" s="5" t="n">
        <v>15400</v>
      </c>
      <c r="E29" s="5" t="n">
        <v>16800</v>
      </c>
    </row>
    <row r="30" spans="1:5">
      <c r="A30" s="4" t="s">
        <v>416</v>
      </c>
    </row>
    <row r="31" spans="1:5">
      <c r="A31" s="3" t="s">
        <v>405</v>
      </c>
    </row>
    <row r="32" spans="1:5">
      <c r="A32" s="4" t="s">
        <v>62</v>
      </c>
      <c r="B32" s="5" t="n">
        <v>74266</v>
      </c>
      <c r="C32" s="5" t="n">
        <v>49928</v>
      </c>
      <c r="D32" s="5" t="n">
        <v>165234</v>
      </c>
      <c r="E32" s="5" t="n">
        <v>143388</v>
      </c>
    </row>
    <row r="33" spans="1:5">
      <c r="A33" s="4" t="s">
        <v>406</v>
      </c>
      <c r="B33" s="5" t="n">
        <v>20404</v>
      </c>
      <c r="C33" s="5" t="n">
        <v>14012</v>
      </c>
      <c r="D33" s="5" t="n">
        <v>45375</v>
      </c>
      <c r="E33" s="5" t="n">
        <v>39631</v>
      </c>
    </row>
    <row r="34" spans="1:5">
      <c r="A34" s="4" t="s">
        <v>417</v>
      </c>
    </row>
    <row r="35" spans="1:5">
      <c r="A35" s="3" t="s">
        <v>405</v>
      </c>
    </row>
    <row r="36" spans="1:5">
      <c r="A36" s="4" t="s">
        <v>62</v>
      </c>
      <c r="B36" s="5" t="n">
        <v>100</v>
      </c>
      <c r="C36" s="5" t="n">
        <v>100</v>
      </c>
      <c r="D36" s="5" t="n">
        <v>100</v>
      </c>
      <c r="E36" s="5" t="n">
        <v>500</v>
      </c>
    </row>
    <row r="37" spans="1:5">
      <c r="A37" s="4" t="s">
        <v>418</v>
      </c>
    </row>
    <row r="38" spans="1:5">
      <c r="A38" s="3" t="s">
        <v>405</v>
      </c>
    </row>
    <row r="39" spans="1:5">
      <c r="A39" s="4" t="s">
        <v>62</v>
      </c>
      <c r="B39" s="5" t="n">
        <v>51686</v>
      </c>
      <c r="C39" s="5" t="n">
        <v>43374</v>
      </c>
      <c r="D39" s="5" t="n">
        <v>132013</v>
      </c>
      <c r="E39" s="5" t="n">
        <v>122783</v>
      </c>
    </row>
    <row r="40" spans="1:5">
      <c r="A40" s="4" t="s">
        <v>406</v>
      </c>
      <c r="B40" s="5" t="n">
        <v>14983</v>
      </c>
      <c r="C40" s="5" t="n">
        <v>12215</v>
      </c>
      <c r="D40" s="5" t="n">
        <v>36100</v>
      </c>
      <c r="E40" s="5" t="n">
        <v>33224</v>
      </c>
    </row>
    <row r="41" spans="1:5">
      <c r="A41" s="4" t="s">
        <v>419</v>
      </c>
    </row>
    <row r="42" spans="1:5">
      <c r="A42" s="3" t="s">
        <v>405</v>
      </c>
    </row>
    <row r="43" spans="1:5">
      <c r="A43" s="4" t="s">
        <v>62</v>
      </c>
      <c r="B43" s="6" t="n">
        <v>1400</v>
      </c>
      <c r="C43" s="6" t="n">
        <v>1200</v>
      </c>
      <c r="D43" s="6" t="n">
        <v>4100</v>
      </c>
      <c r="E43" s="6" t="n">
        <v>3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0</v>
      </c>
      <c r="B1" s="2" t="s">
        <v>59</v>
      </c>
      <c r="D1" s="2" t="s">
        <v>1</v>
      </c>
      <c r="F1" s="2" t="s">
        <v>421</v>
      </c>
    </row>
    <row r="2" spans="1:6">
      <c r="B2" s="2" t="s">
        <v>2</v>
      </c>
      <c r="C2" s="2" t="s">
        <v>60</v>
      </c>
      <c r="D2" s="2" t="s">
        <v>2</v>
      </c>
      <c r="E2" s="2" t="s">
        <v>60</v>
      </c>
      <c r="F2" s="2" t="s">
        <v>91</v>
      </c>
    </row>
    <row r="3" spans="1:6">
      <c r="A3" s="3" t="s">
        <v>422</v>
      </c>
    </row>
    <row r="4" spans="1:6">
      <c r="A4" s="4" t="s">
        <v>423</v>
      </c>
      <c r="B4" s="8" t="n">
        <v>13.6</v>
      </c>
      <c r="C4" s="8" t="n">
        <v>11.7</v>
      </c>
      <c r="D4" s="8" t="n">
        <v>34.4</v>
      </c>
      <c r="E4" s="8" t="n">
        <v>35.8</v>
      </c>
    </row>
    <row r="5" spans="1:6">
      <c r="A5" s="4" t="s">
        <v>424</v>
      </c>
      <c r="B5" s="8" t="n">
        <v>2.4</v>
      </c>
      <c r="D5" s="9" t="n">
        <v>2.4</v>
      </c>
      <c r="F5" s="8" t="n">
        <v>1.3</v>
      </c>
    </row>
    <row r="6" spans="1:6">
      <c r="A6" s="4" t="s">
        <v>425</v>
      </c>
      <c r="D6" s="8" t="n">
        <v>1.3</v>
      </c>
    </row>
    <row r="7" spans="1:6">
      <c r="A7" s="4" t="s">
        <v>426</v>
      </c>
    </row>
    <row r="8" spans="1:6">
      <c r="A8" s="3" t="s">
        <v>339</v>
      </c>
    </row>
    <row r="9" spans="1:6">
      <c r="A9" s="4" t="s">
        <v>340</v>
      </c>
      <c r="F9" s="4" t="s">
        <v>427</v>
      </c>
    </row>
    <row r="10" spans="1:6">
      <c r="A10" s="4" t="s">
        <v>428</v>
      </c>
    </row>
    <row r="11" spans="1:6">
      <c r="A11" s="3" t="s">
        <v>339</v>
      </c>
    </row>
    <row r="12" spans="1:6">
      <c r="A12" s="4" t="s">
        <v>340</v>
      </c>
      <c r="F12" s="4" t="s">
        <v>4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59</v>
      </c>
      <c r="D1" s="2" t="s">
        <v>1</v>
      </c>
    </row>
    <row r="2" spans="1:5">
      <c r="B2" s="2" t="s">
        <v>2</v>
      </c>
      <c r="C2" s="2" t="s">
        <v>60</v>
      </c>
      <c r="D2" s="2" t="s">
        <v>2</v>
      </c>
      <c r="E2" s="2" t="s">
        <v>60</v>
      </c>
    </row>
    <row r="3" spans="1:5">
      <c r="A3" s="3" t="s">
        <v>431</v>
      </c>
    </row>
    <row r="4" spans="1:5">
      <c r="A4" s="4" t="s">
        <v>62</v>
      </c>
      <c r="B4" s="6" t="n">
        <v>325130</v>
      </c>
      <c r="C4" s="6" t="n">
        <v>222022</v>
      </c>
      <c r="D4" s="6" t="n">
        <v>742209</v>
      </c>
      <c r="E4" s="6" t="n">
        <v>656039</v>
      </c>
    </row>
    <row r="5" spans="1:5">
      <c r="A5" s="4" t="s">
        <v>412</v>
      </c>
    </row>
    <row r="6" spans="1:5">
      <c r="A6" s="3" t="s">
        <v>431</v>
      </c>
    </row>
    <row r="7" spans="1:5">
      <c r="A7" s="4" t="s">
        <v>62</v>
      </c>
      <c r="B7" s="5" t="n">
        <v>116710</v>
      </c>
      <c r="C7" s="5" t="n">
        <v>77374</v>
      </c>
      <c r="D7" s="5" t="n">
        <v>260682</v>
      </c>
      <c r="E7" s="5" t="n">
        <v>225115</v>
      </c>
    </row>
    <row r="8" spans="1:5">
      <c r="A8" s="4" t="s">
        <v>414</v>
      </c>
    </row>
    <row r="9" spans="1:5">
      <c r="A9" s="3" t="s">
        <v>431</v>
      </c>
    </row>
    <row r="10" spans="1:5">
      <c r="A10" s="4" t="s">
        <v>62</v>
      </c>
      <c r="B10" s="5" t="n">
        <v>82468</v>
      </c>
      <c r="C10" s="5" t="n">
        <v>51346</v>
      </c>
      <c r="D10" s="5" t="n">
        <v>184280</v>
      </c>
      <c r="E10" s="5" t="n">
        <v>164753</v>
      </c>
    </row>
    <row r="11" spans="1:5">
      <c r="A11" s="4" t="s">
        <v>416</v>
      </c>
    </row>
    <row r="12" spans="1:5">
      <c r="A12" s="3" t="s">
        <v>431</v>
      </c>
    </row>
    <row r="13" spans="1:5">
      <c r="A13" s="4" t="s">
        <v>62</v>
      </c>
      <c r="B13" s="5" t="n">
        <v>74266</v>
      </c>
      <c r="C13" s="5" t="n">
        <v>49928</v>
      </c>
      <c r="D13" s="5" t="n">
        <v>165234</v>
      </c>
      <c r="E13" s="5" t="n">
        <v>143388</v>
      </c>
    </row>
    <row r="14" spans="1:5">
      <c r="A14" s="4" t="s">
        <v>432</v>
      </c>
    </row>
    <row r="15" spans="1:5">
      <c r="A15" s="3" t="s">
        <v>431</v>
      </c>
    </row>
    <row r="16" spans="1:5">
      <c r="A16" s="4" t="s">
        <v>62</v>
      </c>
      <c r="B16" s="5" t="n">
        <v>316847</v>
      </c>
      <c r="C16" s="5" t="n">
        <v>217392</v>
      </c>
      <c r="D16" s="5" t="n">
        <v>724831</v>
      </c>
      <c r="E16" s="5" t="n">
        <v>641219</v>
      </c>
    </row>
    <row r="17" spans="1:5">
      <c r="A17" s="4" t="s">
        <v>433</v>
      </c>
    </row>
    <row r="18" spans="1:5">
      <c r="A18" s="3" t="s">
        <v>431</v>
      </c>
    </row>
    <row r="19" spans="1:5">
      <c r="A19" s="4" t="s">
        <v>62</v>
      </c>
      <c r="B19" s="5" t="n">
        <v>150906</v>
      </c>
      <c r="C19" s="5" t="n">
        <v>107957</v>
      </c>
      <c r="D19" s="5" t="n">
        <v>352504</v>
      </c>
      <c r="E19" s="5" t="n">
        <v>309810</v>
      </c>
    </row>
    <row r="20" spans="1:5">
      <c r="A20" s="4" t="s">
        <v>434</v>
      </c>
    </row>
    <row r="21" spans="1:5">
      <c r="A21" s="3" t="s">
        <v>431</v>
      </c>
    </row>
    <row r="22" spans="1:5">
      <c r="A22" s="4" t="s">
        <v>62</v>
      </c>
      <c r="B22" s="5" t="n">
        <v>85579</v>
      </c>
      <c r="C22" s="5" t="n">
        <v>55437</v>
      </c>
      <c r="D22" s="5" t="n">
        <v>194911</v>
      </c>
      <c r="E22" s="5" t="n">
        <v>177548</v>
      </c>
    </row>
    <row r="23" spans="1:5">
      <c r="A23" s="4" t="s">
        <v>435</v>
      </c>
    </row>
    <row r="24" spans="1:5">
      <c r="A24" s="3" t="s">
        <v>431</v>
      </c>
    </row>
    <row r="25" spans="1:5">
      <c r="A25" s="4" t="s">
        <v>62</v>
      </c>
      <c r="B25" s="5" t="n">
        <v>80362</v>
      </c>
      <c r="C25" s="5" t="n">
        <v>53998</v>
      </c>
      <c r="D25" s="5" t="n">
        <v>177416</v>
      </c>
      <c r="E25" s="5" t="n">
        <v>153861</v>
      </c>
    </row>
    <row r="26" spans="1:5">
      <c r="A26" s="4" t="s">
        <v>436</v>
      </c>
    </row>
    <row r="27" spans="1:5">
      <c r="A27" s="3" t="s">
        <v>431</v>
      </c>
    </row>
    <row r="28" spans="1:5">
      <c r="A28" s="4" t="s">
        <v>62</v>
      </c>
      <c r="B28" s="5" t="n">
        <v>8283</v>
      </c>
      <c r="C28" s="5" t="n">
        <v>4630</v>
      </c>
      <c r="D28" s="5" t="n">
        <v>17378</v>
      </c>
      <c r="E28" s="5" t="n">
        <v>14820</v>
      </c>
    </row>
    <row r="29" spans="1:5">
      <c r="A29" s="4" t="s">
        <v>437</v>
      </c>
    </row>
    <row r="30" spans="1:5">
      <c r="A30" s="3" t="s">
        <v>431</v>
      </c>
    </row>
    <row r="31" spans="1:5">
      <c r="A31" s="4" t="s">
        <v>62</v>
      </c>
      <c r="B31" s="5" t="n">
        <v>4617</v>
      </c>
      <c r="C31" s="5" t="n">
        <v>2809</v>
      </c>
      <c r="D31" s="5" t="n">
        <v>10308</v>
      </c>
      <c r="E31" s="5" t="n">
        <v>8628</v>
      </c>
    </row>
    <row r="32" spans="1:5">
      <c r="A32" s="4" t="s">
        <v>438</v>
      </c>
    </row>
    <row r="33" spans="1:5">
      <c r="A33" s="3" t="s">
        <v>431</v>
      </c>
    </row>
    <row r="34" spans="1:5">
      <c r="A34" s="4" t="s">
        <v>62</v>
      </c>
      <c r="B34" s="5" t="n">
        <v>1960</v>
      </c>
      <c r="C34" s="5" t="n">
        <v>62</v>
      </c>
      <c r="D34" s="5" t="n">
        <v>2065</v>
      </c>
      <c r="E34" s="5" t="n">
        <v>172</v>
      </c>
    </row>
    <row r="35" spans="1:5">
      <c r="A35" s="4" t="s">
        <v>439</v>
      </c>
    </row>
    <row r="36" spans="1:5">
      <c r="A36" s="3" t="s">
        <v>431</v>
      </c>
    </row>
    <row r="37" spans="1:5">
      <c r="A37" s="4" t="s">
        <v>62</v>
      </c>
      <c r="B37" s="5" t="n">
        <v>1706</v>
      </c>
      <c r="C37" s="5" t="n">
        <v>1759</v>
      </c>
      <c r="D37" s="5" t="n">
        <v>5005</v>
      </c>
      <c r="E37" s="5" t="n">
        <v>6020</v>
      </c>
    </row>
    <row r="38" spans="1:5">
      <c r="A38" s="4" t="s">
        <v>440</v>
      </c>
    </row>
    <row r="39" spans="1:5">
      <c r="A39" s="3" t="s">
        <v>431</v>
      </c>
    </row>
    <row r="40" spans="1:5">
      <c r="A40" s="4" t="s">
        <v>62</v>
      </c>
      <c r="B40" s="5" t="n">
        <v>112889</v>
      </c>
      <c r="C40" s="5" t="n">
        <v>97603</v>
      </c>
      <c r="D40" s="5" t="n">
        <v>299705</v>
      </c>
      <c r="E40" s="5" t="n">
        <v>290975</v>
      </c>
    </row>
    <row r="41" spans="1:5">
      <c r="A41" s="4" t="s">
        <v>441</v>
      </c>
    </row>
    <row r="42" spans="1:5">
      <c r="A42" s="3" t="s">
        <v>431</v>
      </c>
    </row>
    <row r="43" spans="1:5">
      <c r="A43" s="4" t="s">
        <v>62</v>
      </c>
      <c r="B43" s="5" t="n">
        <v>45782</v>
      </c>
      <c r="C43" s="5" t="n">
        <v>42052</v>
      </c>
      <c r="D43" s="5" t="n">
        <v>126145</v>
      </c>
      <c r="E43" s="5" t="n">
        <v>123618</v>
      </c>
    </row>
    <row r="44" spans="1:5">
      <c r="A44" s="4" t="s">
        <v>442</v>
      </c>
    </row>
    <row r="45" spans="1:5">
      <c r="A45" s="3" t="s">
        <v>431</v>
      </c>
    </row>
    <row r="46" spans="1:5">
      <c r="A46" s="4" t="s">
        <v>62</v>
      </c>
      <c r="B46" s="5" t="n">
        <v>26440</v>
      </c>
      <c r="C46" s="5" t="n">
        <v>23998</v>
      </c>
      <c r="D46" s="5" t="n">
        <v>75330</v>
      </c>
      <c r="E46" s="5" t="n">
        <v>77047</v>
      </c>
    </row>
    <row r="47" spans="1:5">
      <c r="A47" s="4" t="s">
        <v>443</v>
      </c>
    </row>
    <row r="48" spans="1:5">
      <c r="A48" s="3" t="s">
        <v>431</v>
      </c>
    </row>
    <row r="49" spans="1:5">
      <c r="A49" s="4" t="s">
        <v>62</v>
      </c>
      <c r="B49" s="5" t="n">
        <v>40667</v>
      </c>
      <c r="C49" s="5" t="n">
        <v>31553</v>
      </c>
      <c r="D49" s="5" t="n">
        <v>98230</v>
      </c>
      <c r="E49" s="5" t="n">
        <v>90310</v>
      </c>
    </row>
    <row r="50" spans="1:5">
      <c r="A50" s="4" t="s">
        <v>444</v>
      </c>
    </row>
    <row r="51" spans="1:5">
      <c r="A51" s="3" t="s">
        <v>431</v>
      </c>
    </row>
    <row r="52" spans="1:5">
      <c r="A52" s="4" t="s">
        <v>62</v>
      </c>
      <c r="B52" s="5" t="n">
        <v>160555</v>
      </c>
      <c r="C52" s="5" t="n">
        <v>81045</v>
      </c>
      <c r="D52" s="5" t="n">
        <v>310491</v>
      </c>
      <c r="E52" s="5" t="n">
        <v>242281</v>
      </c>
    </row>
    <row r="53" spans="1:5">
      <c r="A53" s="4" t="s">
        <v>445</v>
      </c>
    </row>
    <row r="54" spans="1:5">
      <c r="A54" s="3" t="s">
        <v>431</v>
      </c>
    </row>
    <row r="55" spans="1:5">
      <c r="A55" s="4" t="s">
        <v>62</v>
      </c>
      <c r="B55" s="5" t="n">
        <v>70928</v>
      </c>
      <c r="C55" s="5" t="n">
        <v>35322</v>
      </c>
      <c r="D55" s="5" t="n">
        <v>134537</v>
      </c>
      <c r="E55" s="5" t="n">
        <v>101497</v>
      </c>
    </row>
    <row r="56" spans="1:5">
      <c r="A56" s="4" t="s">
        <v>446</v>
      </c>
    </row>
    <row r="57" spans="1:5">
      <c r="A57" s="3" t="s">
        <v>431</v>
      </c>
    </row>
    <row r="58" spans="1:5">
      <c r="A58" s="4" t="s">
        <v>62</v>
      </c>
      <c r="B58" s="5" t="n">
        <v>56028</v>
      </c>
      <c r="C58" s="5" t="n">
        <v>27348</v>
      </c>
      <c r="D58" s="5" t="n">
        <v>108950</v>
      </c>
      <c r="E58" s="5" t="n">
        <v>87706</v>
      </c>
    </row>
    <row r="59" spans="1:5">
      <c r="A59" s="4" t="s">
        <v>447</v>
      </c>
    </row>
    <row r="60" spans="1:5">
      <c r="A60" s="3" t="s">
        <v>431</v>
      </c>
    </row>
    <row r="61" spans="1:5">
      <c r="A61" s="4" t="s">
        <v>62</v>
      </c>
      <c r="B61" s="5" t="n">
        <v>33599</v>
      </c>
      <c r="C61" s="5" t="n">
        <v>18375</v>
      </c>
      <c r="D61" s="5" t="n">
        <v>67004</v>
      </c>
      <c r="E61" s="5" t="n">
        <v>53078</v>
      </c>
    </row>
    <row r="62" spans="1:5">
      <c r="A62" s="4" t="s">
        <v>418</v>
      </c>
    </row>
    <row r="63" spans="1:5">
      <c r="A63" s="3" t="s">
        <v>431</v>
      </c>
    </row>
    <row r="64" spans="1:5">
      <c r="A64" s="4" t="s">
        <v>62</v>
      </c>
      <c r="B64" s="5" t="n">
        <v>51686</v>
      </c>
      <c r="C64" s="5" t="n">
        <v>43374</v>
      </c>
      <c r="D64" s="5" t="n">
        <v>132013</v>
      </c>
      <c r="E64" s="5" t="n">
        <v>122783</v>
      </c>
    </row>
    <row r="65" spans="1:5">
      <c r="A65" s="4" t="s">
        <v>448</v>
      </c>
    </row>
    <row r="66" spans="1:5">
      <c r="A66" s="3" t="s">
        <v>431</v>
      </c>
    </row>
    <row r="67" spans="1:5">
      <c r="A67" s="4" t="s">
        <v>62</v>
      </c>
      <c r="B67" s="5" t="n">
        <v>38813</v>
      </c>
      <c r="C67" s="5" t="n">
        <v>33392</v>
      </c>
      <c r="D67" s="5" t="n">
        <v>102130</v>
      </c>
      <c r="E67" s="5" t="n">
        <v>93323</v>
      </c>
    </row>
    <row r="68" spans="1:5">
      <c r="A68" s="4" t="s">
        <v>449</v>
      </c>
    </row>
    <row r="69" spans="1:5">
      <c r="A69" s="3" t="s">
        <v>431</v>
      </c>
    </row>
    <row r="70" spans="1:5">
      <c r="A70" s="4" t="s">
        <v>62</v>
      </c>
      <c r="B70" s="5" t="n">
        <v>5071</v>
      </c>
      <c r="C70" s="5" t="n">
        <v>4153</v>
      </c>
      <c r="D70" s="5" t="n">
        <v>12696</v>
      </c>
      <c r="E70" s="5" t="n">
        <v>12967</v>
      </c>
    </row>
    <row r="71" spans="1:5">
      <c r="A71" s="4" t="s">
        <v>450</v>
      </c>
    </row>
    <row r="72" spans="1:5">
      <c r="A72" s="3" t="s">
        <v>431</v>
      </c>
    </row>
    <row r="73" spans="1:5">
      <c r="A73" s="4" t="s">
        <v>62</v>
      </c>
      <c r="B73" s="5" t="n">
        <v>7802</v>
      </c>
      <c r="C73" s="5" t="n">
        <v>5829</v>
      </c>
      <c r="D73" s="5" t="n">
        <v>17187</v>
      </c>
      <c r="E73" s="5" t="n">
        <v>16493</v>
      </c>
    </row>
    <row r="74" spans="1:5">
      <c r="A74" s="4" t="s">
        <v>451</v>
      </c>
    </row>
    <row r="75" spans="1:5">
      <c r="A75" s="3" t="s">
        <v>431</v>
      </c>
    </row>
    <row r="76" spans="1:5">
      <c r="A76" s="4" t="s">
        <v>62</v>
      </c>
      <c r="B76" s="5" t="n">
        <v>325130</v>
      </c>
      <c r="C76" s="5" t="n">
        <v>222022</v>
      </c>
      <c r="D76" s="5" t="n">
        <v>742209</v>
      </c>
      <c r="E76" s="5" t="n">
        <v>656039</v>
      </c>
    </row>
    <row r="77" spans="1:5">
      <c r="A77" s="4" t="s">
        <v>452</v>
      </c>
    </row>
    <row r="78" spans="1:5">
      <c r="A78" s="3" t="s">
        <v>431</v>
      </c>
    </row>
    <row r="79" spans="1:5">
      <c r="A79" s="4" t="s">
        <v>62</v>
      </c>
      <c r="B79" s="5" t="n">
        <v>155523</v>
      </c>
      <c r="C79" s="5" t="n">
        <v>110766</v>
      </c>
      <c r="D79" s="5" t="n">
        <v>362812</v>
      </c>
      <c r="E79" s="5" t="n">
        <v>318438</v>
      </c>
    </row>
    <row r="80" spans="1:5">
      <c r="A80" s="4" t="s">
        <v>453</v>
      </c>
    </row>
    <row r="81" spans="1:5">
      <c r="A81" s="3" t="s">
        <v>431</v>
      </c>
    </row>
    <row r="82" spans="1:5">
      <c r="A82" s="4" t="s">
        <v>62</v>
      </c>
      <c r="B82" s="5" t="n">
        <v>87539</v>
      </c>
      <c r="C82" s="5" t="n">
        <v>55499</v>
      </c>
      <c r="D82" s="5" t="n">
        <v>196976</v>
      </c>
      <c r="E82" s="5" t="n">
        <v>177720</v>
      </c>
    </row>
    <row r="83" spans="1:5">
      <c r="A83" s="4" t="s">
        <v>454</v>
      </c>
    </row>
    <row r="84" spans="1:5">
      <c r="A84" s="3" t="s">
        <v>431</v>
      </c>
    </row>
    <row r="85" spans="1:5">
      <c r="A85" s="4" t="s">
        <v>62</v>
      </c>
      <c r="B85" s="5" t="n">
        <v>82068</v>
      </c>
      <c r="C85" s="5" t="n">
        <v>55757</v>
      </c>
      <c r="D85" s="5" t="n">
        <v>182421</v>
      </c>
      <c r="E85" s="5" t="n">
        <v>159881</v>
      </c>
    </row>
    <row r="86" spans="1:5">
      <c r="A86" s="4" t="s">
        <v>455</v>
      </c>
    </row>
    <row r="87" spans="1:5">
      <c r="A87" s="3" t="s">
        <v>431</v>
      </c>
    </row>
    <row r="88" spans="1:5">
      <c r="A88" s="4" t="s">
        <v>62</v>
      </c>
      <c r="B88" s="5" t="n">
        <v>273444</v>
      </c>
      <c r="C88" s="5" t="n">
        <v>178648</v>
      </c>
      <c r="D88" s="5" t="n">
        <v>610196</v>
      </c>
      <c r="E88" s="5" t="n">
        <v>533256</v>
      </c>
    </row>
    <row r="89" spans="1:5">
      <c r="A89" s="4" t="s">
        <v>456</v>
      </c>
    </row>
    <row r="90" spans="1:5">
      <c r="A90" s="3" t="s">
        <v>431</v>
      </c>
    </row>
    <row r="91" spans="1:5">
      <c r="A91" s="4" t="s">
        <v>62</v>
      </c>
      <c r="B91" s="5" t="n">
        <v>116710</v>
      </c>
      <c r="C91" s="5" t="n">
        <v>77374</v>
      </c>
      <c r="D91" s="5" t="n">
        <v>260682</v>
      </c>
      <c r="E91" s="5" t="n">
        <v>225115</v>
      </c>
    </row>
    <row r="92" spans="1:5">
      <c r="A92" s="4" t="s">
        <v>457</v>
      </c>
    </row>
    <row r="93" spans="1:5">
      <c r="A93" s="3" t="s">
        <v>431</v>
      </c>
    </row>
    <row r="94" spans="1:5">
      <c r="A94" s="4" t="s">
        <v>62</v>
      </c>
      <c r="B94" s="5" t="n">
        <v>82468</v>
      </c>
      <c r="C94" s="5" t="n">
        <v>51346</v>
      </c>
      <c r="D94" s="5" t="n">
        <v>184280</v>
      </c>
      <c r="E94" s="5" t="n">
        <v>164753</v>
      </c>
    </row>
    <row r="95" spans="1:5">
      <c r="A95" s="4" t="s">
        <v>458</v>
      </c>
    </row>
    <row r="96" spans="1:5">
      <c r="A96" s="3" t="s">
        <v>431</v>
      </c>
    </row>
    <row r="97" spans="1:5">
      <c r="A97" s="4" t="s">
        <v>62</v>
      </c>
      <c r="B97" s="6" t="n">
        <v>74266</v>
      </c>
      <c r="C97" s="6" t="n">
        <v>49928</v>
      </c>
      <c r="D97" s="6" t="n">
        <v>165234</v>
      </c>
      <c r="E97" s="6" t="n">
        <v>143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91</v>
      </c>
    </row>
    <row r="2" spans="1:3">
      <c r="A2" s="3" t="s">
        <v>132</v>
      </c>
    </row>
    <row r="3" spans="1:3">
      <c r="A3" s="4" t="s">
        <v>133</v>
      </c>
      <c r="B3" s="6" t="n">
        <v>1</v>
      </c>
      <c r="C3" s="6" t="n">
        <v>1</v>
      </c>
    </row>
    <row r="4" spans="1:3">
      <c r="A4" s="4" t="s">
        <v>134</v>
      </c>
      <c r="B4" s="5" t="n">
        <v>30000000</v>
      </c>
      <c r="C4" s="5" t="n">
        <v>30000000</v>
      </c>
    </row>
    <row r="5" spans="1:3">
      <c r="A5" s="4" t="s">
        <v>135</v>
      </c>
      <c r="B5" s="5" t="n">
        <v>17730728</v>
      </c>
      <c r="C5" s="5" t="n">
        <v>13338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59</v>
      </c>
      <c r="B1" s="2" t="s">
        <v>59</v>
      </c>
      <c r="C1" s="2" t="s">
        <v>1</v>
      </c>
    </row>
    <row r="2" spans="1:3">
      <c r="B2" s="2" t="s">
        <v>353</v>
      </c>
      <c r="C2" s="2" t="s">
        <v>353</v>
      </c>
    </row>
    <row r="3" spans="1:3">
      <c r="A3" s="3" t="s">
        <v>195</v>
      </c>
    </row>
    <row r="4" spans="1:3">
      <c r="A4" s="4" t="s">
        <v>460</v>
      </c>
      <c r="B4" s="6" t="n">
        <v>2500000</v>
      </c>
      <c r="C4" s="6" t="n">
        <v>6000000</v>
      </c>
    </row>
    <row r="5" spans="1:3">
      <c r="A5" s="4" t="s">
        <v>461</v>
      </c>
      <c r="B5" s="5" t="n">
        <v>500000</v>
      </c>
      <c r="C5" s="5" t="n">
        <v>800000</v>
      </c>
    </row>
    <row r="6" spans="1:3">
      <c r="A6" s="4" t="s">
        <v>462</v>
      </c>
      <c r="C6" s="5" t="n">
        <v>5900000</v>
      </c>
    </row>
    <row r="7" spans="1:3">
      <c r="A7" s="4" t="s">
        <v>463</v>
      </c>
      <c r="C7" s="5" t="n">
        <v>1400000</v>
      </c>
    </row>
    <row r="8" spans="1:3">
      <c r="A8" s="3" t="s">
        <v>464</v>
      </c>
    </row>
    <row r="9" spans="1:3">
      <c r="A9" s="4" t="s">
        <v>465</v>
      </c>
      <c r="B9" s="6" t="n">
        <v>0</v>
      </c>
      <c r="C9" s="6" t="n">
        <v>0</v>
      </c>
    </row>
    <row r="10" spans="1:3">
      <c r="A10" s="4" t="s">
        <v>466</v>
      </c>
    </row>
    <row r="11" spans="1:3">
      <c r="A11" s="3" t="s">
        <v>464</v>
      </c>
    </row>
    <row r="12" spans="1:3">
      <c r="A12" s="4" t="s">
        <v>467</v>
      </c>
      <c r="B12" s="4" t="s">
        <v>468</v>
      </c>
      <c r="C12" s="4" t="s">
        <v>468</v>
      </c>
    </row>
    <row r="13" spans="1:3">
      <c r="A13" s="4" t="s">
        <v>469</v>
      </c>
    </row>
    <row r="14" spans="1:3">
      <c r="A14" s="3" t="s">
        <v>464</v>
      </c>
    </row>
    <row r="15" spans="1:3">
      <c r="A15" s="4" t="s">
        <v>467</v>
      </c>
      <c r="B15" s="4" t="s">
        <v>470</v>
      </c>
      <c r="C15"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471</v>
      </c>
      <c r="B1" s="2" t="s">
        <v>2</v>
      </c>
      <c r="C1" s="2" t="s">
        <v>91</v>
      </c>
    </row>
    <row r="2" spans="1:3">
      <c r="A2" s="3" t="s">
        <v>195</v>
      </c>
    </row>
    <row r="3" spans="1:3">
      <c r="A3" s="4" t="s">
        <v>472</v>
      </c>
      <c r="B3" s="6" t="n">
        <v>33789</v>
      </c>
      <c r="C3" s="6" t="n">
        <v>0</v>
      </c>
    </row>
    <row r="4" spans="1:3">
      <c r="A4" s="4" t="s">
        <v>473</v>
      </c>
      <c r="B4" s="5" t="n">
        <v>9056</v>
      </c>
    </row>
    <row r="5" spans="1:3">
      <c r="A5" s="4" t="s">
        <v>474</v>
      </c>
      <c r="B5" s="5" t="n">
        <v>24259</v>
      </c>
      <c r="C5" s="6" t="n">
        <v>0</v>
      </c>
    </row>
    <row r="6" spans="1:3">
      <c r="A6" s="4" t="s">
        <v>475</v>
      </c>
      <c r="B6" s="6" t="n">
        <v>33315</v>
      </c>
    </row>
    <row r="7" spans="1:3">
      <c r="A7" s="4" t="s">
        <v>476</v>
      </c>
      <c r="B7" s="4" t="s">
        <v>477</v>
      </c>
    </row>
    <row r="8" spans="1:3">
      <c r="A8" s="4" t="s">
        <v>478</v>
      </c>
      <c r="B8" s="4" t="s">
        <v>4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80</v>
      </c>
      <c r="B1" s="2" t="s">
        <v>353</v>
      </c>
    </row>
    <row r="2" spans="1:2">
      <c r="A2" s="3" t="s">
        <v>481</v>
      </c>
    </row>
    <row r="3" spans="1:2">
      <c r="A3" s="4" t="s">
        <v>482</v>
      </c>
      <c r="B3" s="6" t="n">
        <v>2713</v>
      </c>
    </row>
    <row r="4" spans="1:2">
      <c r="A4" s="4" t="s">
        <v>483</v>
      </c>
      <c r="B4" s="5" t="n">
        <v>9845</v>
      </c>
    </row>
    <row r="5" spans="1:2">
      <c r="A5" s="4" t="s">
        <v>484</v>
      </c>
      <c r="B5" s="5" t="n">
        <v>7892</v>
      </c>
    </row>
    <row r="6" spans="1:2">
      <c r="A6" s="4" t="s">
        <v>485</v>
      </c>
      <c r="B6" s="5" t="n">
        <v>4943</v>
      </c>
    </row>
    <row r="7" spans="1:2">
      <c r="A7" s="4" t="s">
        <v>486</v>
      </c>
      <c r="B7" s="5" t="n">
        <v>3358</v>
      </c>
    </row>
    <row r="8" spans="1:2">
      <c r="A8" s="4" t="s">
        <v>487</v>
      </c>
      <c r="B8" s="5" t="n">
        <v>8642</v>
      </c>
    </row>
    <row r="9" spans="1:2">
      <c r="A9" s="4" t="s">
        <v>488</v>
      </c>
      <c r="B9" s="5" t="n">
        <v>37393</v>
      </c>
    </row>
    <row r="10" spans="1:2">
      <c r="A10" s="4" t="s">
        <v>489</v>
      </c>
      <c r="B10" s="5" t="n">
        <v>-4078</v>
      </c>
    </row>
    <row r="11" spans="1:2">
      <c r="A11" s="4" t="s">
        <v>490</v>
      </c>
      <c r="B11" s="6" t="n">
        <v>333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491</v>
      </c>
      <c r="B1" s="2" t="s">
        <v>492</v>
      </c>
    </row>
    <row r="2" spans="1:2">
      <c r="A2" s="3" t="s">
        <v>195</v>
      </c>
    </row>
    <row r="3" spans="1:2">
      <c r="A3" s="4" t="s">
        <v>493</v>
      </c>
      <c r="B3" s="6" t="n">
        <v>7068</v>
      </c>
    </row>
    <row r="4" spans="1:2">
      <c r="A4" s="4" t="s">
        <v>494</v>
      </c>
      <c r="B4" s="5" t="n">
        <v>5635</v>
      </c>
    </row>
    <row r="5" spans="1:2">
      <c r="A5" s="4" t="s">
        <v>495</v>
      </c>
      <c r="B5" s="5" t="n">
        <v>4509</v>
      </c>
    </row>
    <row r="6" spans="1:2">
      <c r="A6" s="4" t="s">
        <v>496</v>
      </c>
      <c r="B6" s="5" t="n">
        <v>3523</v>
      </c>
    </row>
    <row r="7" spans="1:2">
      <c r="A7" s="4" t="s">
        <v>497</v>
      </c>
      <c r="B7" s="5" t="n">
        <v>2659</v>
      </c>
    </row>
    <row r="8" spans="1:2">
      <c r="A8" s="4" t="s">
        <v>498</v>
      </c>
      <c r="B8" s="6" t="n">
        <v>77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9</v>
      </c>
      <c r="B1" s="2" t="s">
        <v>1</v>
      </c>
    </row>
    <row r="2" spans="1:2">
      <c r="B2" s="2" t="s">
        <v>2</v>
      </c>
    </row>
    <row r="3" spans="1:2">
      <c r="A3" s="3" t="s">
        <v>199</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2</v>
      </c>
      <c r="B1" s="2" t="s">
        <v>59</v>
      </c>
      <c r="D1" s="2" t="s">
        <v>1</v>
      </c>
    </row>
    <row r="2" spans="1:5">
      <c r="B2" s="2" t="s">
        <v>2</v>
      </c>
      <c r="C2" s="2" t="s">
        <v>60</v>
      </c>
      <c r="D2" s="2" t="s">
        <v>2</v>
      </c>
      <c r="E2" s="2" t="s">
        <v>60</v>
      </c>
    </row>
    <row r="3" spans="1:5">
      <c r="A3" s="3" t="s">
        <v>503</v>
      </c>
    </row>
    <row r="4" spans="1:5">
      <c r="A4" s="4" t="s">
        <v>504</v>
      </c>
      <c r="D4" s="6" t="n">
        <v>0</v>
      </c>
    </row>
    <row r="5" spans="1:5">
      <c r="A5" s="4" t="s">
        <v>66</v>
      </c>
      <c r="B5" s="6" t="n">
        <v>24045</v>
      </c>
      <c r="C5" s="6" t="n">
        <v>0</v>
      </c>
      <c r="D5" s="5" t="n">
        <v>24045</v>
      </c>
      <c r="E5" s="6" t="n">
        <v>0</v>
      </c>
    </row>
    <row r="6" spans="1:5">
      <c r="A6" s="4" t="s">
        <v>505</v>
      </c>
      <c r="D6" s="5" t="n">
        <v>-4645</v>
      </c>
    </row>
    <row r="7" spans="1:5">
      <c r="A7" s="4" t="s">
        <v>83</v>
      </c>
      <c r="D7" s="5" t="n">
        <v>80</v>
      </c>
    </row>
    <row r="8" spans="1:5">
      <c r="A8" s="4" t="s">
        <v>506</v>
      </c>
      <c r="B8" s="6" t="n">
        <v>19320</v>
      </c>
      <c r="D8" s="6" t="n">
        <v>193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59</v>
      </c>
      <c r="D1" s="2" t="s">
        <v>1</v>
      </c>
    </row>
    <row r="2" spans="1:5">
      <c r="B2" s="2" t="s">
        <v>2</v>
      </c>
      <c r="C2" s="2" t="s">
        <v>60</v>
      </c>
      <c r="D2" s="2" t="s">
        <v>2</v>
      </c>
      <c r="E2" s="2" t="s">
        <v>60</v>
      </c>
    </row>
    <row r="3" spans="1:5">
      <c r="A3" s="3" t="s">
        <v>508</v>
      </c>
    </row>
    <row r="4" spans="1:5">
      <c r="A4" s="4" t="s">
        <v>509</v>
      </c>
      <c r="B4" s="6" t="n">
        <v>1370</v>
      </c>
      <c r="C4" s="6" t="n">
        <v>872</v>
      </c>
      <c r="D4" s="6" t="n">
        <v>3042</v>
      </c>
      <c r="E4" s="6" t="n">
        <v>2847</v>
      </c>
    </row>
    <row r="5" spans="1:5">
      <c r="A5" s="4" t="s">
        <v>510</v>
      </c>
    </row>
    <row r="6" spans="1:5">
      <c r="A6" s="3" t="s">
        <v>508</v>
      </c>
    </row>
    <row r="7" spans="1:5">
      <c r="A7" s="4" t="s">
        <v>509</v>
      </c>
      <c r="B7" s="5" t="n">
        <v>455</v>
      </c>
      <c r="C7" s="5" t="n">
        <v>267</v>
      </c>
      <c r="D7" s="5" t="n">
        <v>888</v>
      </c>
      <c r="E7" s="5" t="n">
        <v>785</v>
      </c>
    </row>
    <row r="8" spans="1:5">
      <c r="A8" s="4" t="s">
        <v>511</v>
      </c>
    </row>
    <row r="9" spans="1:5">
      <c r="A9" s="3" t="s">
        <v>508</v>
      </c>
    </row>
    <row r="10" spans="1:5">
      <c r="A10" s="4" t="s">
        <v>509</v>
      </c>
      <c r="B10" s="5" t="n">
        <v>867</v>
      </c>
      <c r="C10" s="5" t="n">
        <v>550</v>
      </c>
      <c r="D10" s="5" t="n">
        <v>2005</v>
      </c>
      <c r="E10" s="5" t="n">
        <v>1901</v>
      </c>
    </row>
    <row r="11" spans="1:5">
      <c r="A11" s="4" t="s">
        <v>512</v>
      </c>
    </row>
    <row r="12" spans="1:5">
      <c r="A12" s="3" t="s">
        <v>508</v>
      </c>
    </row>
    <row r="13" spans="1:5">
      <c r="A13" s="4" t="s">
        <v>509</v>
      </c>
      <c r="B13" s="5" t="n">
        <v>21</v>
      </c>
      <c r="C13" s="5" t="n">
        <v>24</v>
      </c>
      <c r="D13" s="5" t="n">
        <v>68</v>
      </c>
      <c r="E13" s="5" t="n">
        <v>68</v>
      </c>
    </row>
    <row r="14" spans="1:5">
      <c r="A14" s="4" t="s">
        <v>513</v>
      </c>
    </row>
    <row r="15" spans="1:5">
      <c r="A15" s="3" t="s">
        <v>508</v>
      </c>
    </row>
    <row r="16" spans="1:5">
      <c r="A16" s="4" t="s">
        <v>509</v>
      </c>
      <c r="B16" s="6" t="n">
        <v>27</v>
      </c>
      <c r="C16" s="6" t="n">
        <v>31</v>
      </c>
      <c r="D16" s="6" t="n">
        <v>81</v>
      </c>
      <c r="E16" s="6" t="n">
        <v>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14</v>
      </c>
      <c r="B1" s="2" t="s">
        <v>59</v>
      </c>
      <c r="D1" s="2" t="s">
        <v>1</v>
      </c>
    </row>
    <row r="2" spans="1:5">
      <c r="B2" s="2" t="s">
        <v>2</v>
      </c>
      <c r="C2" s="2" t="s">
        <v>60</v>
      </c>
      <c r="D2" s="2" t="s">
        <v>2</v>
      </c>
      <c r="E2" s="2" t="s">
        <v>60</v>
      </c>
    </row>
    <row r="3" spans="1:5">
      <c r="A3" s="3" t="s">
        <v>203</v>
      </c>
    </row>
    <row r="4" spans="1:5">
      <c r="A4" s="4" t="s">
        <v>515</v>
      </c>
      <c r="D4" s="4" t="s">
        <v>516</v>
      </c>
    </row>
    <row r="5" spans="1:5">
      <c r="A5" s="3" t="s">
        <v>517</v>
      </c>
    </row>
    <row r="6" spans="1:5">
      <c r="A6" s="4" t="s">
        <v>518</v>
      </c>
      <c r="B6" s="6" t="n">
        <v>1370</v>
      </c>
      <c r="C6" s="6" t="n">
        <v>872</v>
      </c>
      <c r="D6" s="6" t="n">
        <v>3042</v>
      </c>
      <c r="E6" s="6" t="n">
        <v>2847</v>
      </c>
    </row>
    <row r="7" spans="1:5">
      <c r="A7" s="4" t="s">
        <v>519</v>
      </c>
    </row>
    <row r="8" spans="1:5">
      <c r="A8" s="3" t="s">
        <v>517</v>
      </c>
    </row>
    <row r="9" spans="1:5">
      <c r="A9" s="4" t="s">
        <v>520</v>
      </c>
      <c r="B9" s="5" t="n">
        <v>2000</v>
      </c>
      <c r="D9" s="6" t="n">
        <v>2000</v>
      </c>
    </row>
    <row r="10" spans="1:5">
      <c r="A10" s="4" t="s">
        <v>521</v>
      </c>
      <c r="D10" s="4" t="s">
        <v>522</v>
      </c>
    </row>
    <row r="11" spans="1:5">
      <c r="A11" s="4" t="s">
        <v>523</v>
      </c>
    </row>
    <row r="12" spans="1:5">
      <c r="A12" s="3" t="s">
        <v>517</v>
      </c>
    </row>
    <row r="13" spans="1:5">
      <c r="A13" s="4" t="s">
        <v>520</v>
      </c>
      <c r="B13" s="5" t="n">
        <v>6500</v>
      </c>
      <c r="D13" s="6" t="n">
        <v>6500</v>
      </c>
    </row>
    <row r="14" spans="1:5">
      <c r="A14" s="4" t="s">
        <v>521</v>
      </c>
      <c r="D14" s="4" t="s">
        <v>524</v>
      </c>
    </row>
    <row r="15" spans="1:5">
      <c r="A15" s="4" t="s">
        <v>525</v>
      </c>
      <c r="D15" s="5" t="n">
        <v>40382</v>
      </c>
    </row>
    <row r="16" spans="1:5">
      <c r="A16" s="4" t="s">
        <v>526</v>
      </c>
    </row>
    <row r="17" spans="1:5">
      <c r="A17" s="3" t="s">
        <v>517</v>
      </c>
    </row>
    <row r="18" spans="1:5">
      <c r="A18" s="4" t="s">
        <v>520</v>
      </c>
      <c r="B18" s="6" t="n">
        <v>900</v>
      </c>
      <c r="D18" s="6" t="n">
        <v>900</v>
      </c>
    </row>
    <row r="19" spans="1:5">
      <c r="A19" s="4" t="s">
        <v>521</v>
      </c>
      <c r="D19" s="4" t="s">
        <v>527</v>
      </c>
    </row>
    <row r="20" spans="1:5">
      <c r="A20" s="4" t="s">
        <v>525</v>
      </c>
      <c r="D20" s="5" t="n">
        <v>60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528</v>
      </c>
      <c r="B1" s="2" t="s">
        <v>1</v>
      </c>
    </row>
    <row r="2" spans="1:2">
      <c r="B2" s="2" t="s">
        <v>529</v>
      </c>
    </row>
    <row r="3" spans="1:2">
      <c r="A3" s="3" t="s">
        <v>530</v>
      </c>
    </row>
    <row r="4" spans="1:2">
      <c r="A4" s="4" t="s">
        <v>531</v>
      </c>
      <c r="B4" s="5" t="n">
        <v>51610</v>
      </c>
    </row>
    <row r="5" spans="1:2">
      <c r="A5" s="4" t="s">
        <v>532</v>
      </c>
      <c r="B5" s="4" t="s">
        <v>533</v>
      </c>
    </row>
    <row r="6" spans="1:2">
      <c r="A6" s="4" t="s">
        <v>534</v>
      </c>
      <c r="B6" s="4" t="s">
        <v>535</v>
      </c>
    </row>
    <row r="7" spans="1:2">
      <c r="A7" s="4" t="s">
        <v>536</v>
      </c>
      <c r="B7" s="4" t="s">
        <v>537</v>
      </c>
    </row>
    <row r="8" spans="1:2">
      <c r="A8" s="4" t="s">
        <v>538</v>
      </c>
      <c r="B8"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40</v>
      </c>
      <c r="B1" s="2" t="s">
        <v>59</v>
      </c>
      <c r="D1" s="2" t="s">
        <v>1</v>
      </c>
    </row>
    <row r="2" spans="1:6">
      <c r="B2" s="2" t="s">
        <v>2</v>
      </c>
      <c r="C2" s="2" t="s">
        <v>60</v>
      </c>
      <c r="D2" s="2" t="s">
        <v>2</v>
      </c>
      <c r="E2" s="2" t="s">
        <v>60</v>
      </c>
      <c r="F2" s="2" t="s">
        <v>91</v>
      </c>
    </row>
    <row r="3" spans="1:6">
      <c r="A3" s="3" t="s">
        <v>541</v>
      </c>
    </row>
    <row r="4" spans="1:6">
      <c r="A4" s="4" t="s">
        <v>542</v>
      </c>
      <c r="F4" s="6" t="n">
        <v>6000</v>
      </c>
    </row>
    <row r="5" spans="1:6">
      <c r="A5" s="4" t="s">
        <v>543</v>
      </c>
      <c r="D5" s="6" t="n">
        <v>4000</v>
      </c>
    </row>
    <row r="6" spans="1:6">
      <c r="A6" s="4" t="s">
        <v>544</v>
      </c>
      <c r="D6" s="4" t="s">
        <v>545</v>
      </c>
    </row>
    <row r="7" spans="1:6">
      <c r="A7" s="4" t="s">
        <v>546</v>
      </c>
      <c r="D7" s="4" t="s">
        <v>547</v>
      </c>
    </row>
    <row r="8" spans="1:6">
      <c r="A8" s="4" t="s">
        <v>548</v>
      </c>
    </row>
    <row r="9" spans="1:6">
      <c r="A9" s="3" t="s">
        <v>541</v>
      </c>
    </row>
    <row r="10" spans="1:6">
      <c r="A10" s="4" t="s">
        <v>549</v>
      </c>
      <c r="B10" s="6" t="n">
        <v>993</v>
      </c>
      <c r="C10" s="6" t="n">
        <v>938</v>
      </c>
      <c r="D10" s="6" t="n">
        <v>2956</v>
      </c>
      <c r="E10" s="6" t="n">
        <v>2886</v>
      </c>
    </row>
    <row r="11" spans="1:6">
      <c r="A11" s="4" t="s">
        <v>550</v>
      </c>
      <c r="B11" s="5" t="n">
        <v>1852</v>
      </c>
      <c r="C11" s="5" t="n">
        <v>1015</v>
      </c>
      <c r="D11" s="5" t="n">
        <v>4068</v>
      </c>
      <c r="E11" s="5" t="n">
        <v>3096</v>
      </c>
    </row>
    <row r="12" spans="1:6">
      <c r="A12" s="4" t="s">
        <v>551</v>
      </c>
      <c r="B12" s="5" t="n">
        <v>-2140</v>
      </c>
      <c r="C12" s="5" t="n">
        <v>-1229</v>
      </c>
      <c r="D12" s="5" t="n">
        <v>-4102</v>
      </c>
      <c r="E12" s="5" t="n">
        <v>-3793</v>
      </c>
    </row>
    <row r="13" spans="1:6">
      <c r="A13" s="4" t="s">
        <v>552</v>
      </c>
      <c r="B13" s="5" t="n">
        <v>799</v>
      </c>
      <c r="C13" s="5" t="n">
        <v>782</v>
      </c>
      <c r="D13" s="5" t="n">
        <v>2348</v>
      </c>
      <c r="E13" s="5" t="n">
        <v>2375</v>
      </c>
    </row>
    <row r="14" spans="1:6">
      <c r="A14" s="4" t="s">
        <v>553</v>
      </c>
      <c r="B14" s="5" t="n">
        <v>-34</v>
      </c>
      <c r="C14" s="5" t="n">
        <v>-28</v>
      </c>
      <c r="D14" s="5" t="n">
        <v>-117</v>
      </c>
      <c r="E14" s="5" t="n">
        <v>-88</v>
      </c>
    </row>
    <row r="15" spans="1:6">
      <c r="A15" s="4" t="s">
        <v>554</v>
      </c>
      <c r="B15" s="5" t="n">
        <v>1470</v>
      </c>
      <c r="C15" s="5" t="n">
        <v>1478</v>
      </c>
      <c r="D15" s="5" t="n">
        <v>5153</v>
      </c>
      <c r="E15" s="5" t="n">
        <v>4476</v>
      </c>
    </row>
    <row r="16" spans="1:6">
      <c r="A16" s="4" t="s">
        <v>555</v>
      </c>
    </row>
    <row r="17" spans="1:6">
      <c r="A17" s="3" t="s">
        <v>541</v>
      </c>
    </row>
    <row r="18" spans="1:6">
      <c r="A18" s="4" t="s">
        <v>549</v>
      </c>
      <c r="B18" s="5" t="n">
        <v>2</v>
      </c>
      <c r="C18" s="5" t="n">
        <v>0</v>
      </c>
      <c r="D18" s="5" t="n">
        <v>5</v>
      </c>
      <c r="E18" s="5" t="n">
        <v>5</v>
      </c>
    </row>
    <row r="19" spans="1:6">
      <c r="A19" s="4" t="s">
        <v>550</v>
      </c>
      <c r="B19" s="5" t="n">
        <v>36</v>
      </c>
      <c r="C19" s="5" t="n">
        <v>31</v>
      </c>
      <c r="D19" s="5" t="n">
        <v>107</v>
      </c>
      <c r="E19" s="5" t="n">
        <v>97</v>
      </c>
    </row>
    <row r="20" spans="1:6">
      <c r="A20" s="4" t="s">
        <v>551</v>
      </c>
      <c r="B20" s="5" t="n">
        <v>0</v>
      </c>
      <c r="C20" s="5" t="n">
        <v>0</v>
      </c>
      <c r="D20" s="5" t="n">
        <v>0</v>
      </c>
      <c r="E20" s="5" t="n">
        <v>0</v>
      </c>
    </row>
    <row r="21" spans="1:6">
      <c r="A21" s="4" t="s">
        <v>552</v>
      </c>
      <c r="B21" s="5" t="n">
        <v>0</v>
      </c>
      <c r="C21" s="5" t="n">
        <v>2</v>
      </c>
      <c r="D21" s="5" t="n">
        <v>0</v>
      </c>
      <c r="E21" s="5" t="n">
        <v>31</v>
      </c>
    </row>
    <row r="22" spans="1:6">
      <c r="A22" s="4" t="s">
        <v>553</v>
      </c>
      <c r="B22" s="5" t="n">
        <v>0</v>
      </c>
      <c r="C22" s="5" t="n">
        <v>0</v>
      </c>
      <c r="D22" s="5" t="n">
        <v>0</v>
      </c>
      <c r="E22" s="5" t="n">
        <v>0</v>
      </c>
    </row>
    <row r="23" spans="1:6">
      <c r="A23" s="4" t="s">
        <v>554</v>
      </c>
      <c r="B23" s="5" t="n">
        <v>38</v>
      </c>
      <c r="C23" s="6" t="n">
        <v>33</v>
      </c>
      <c r="D23" s="5" t="n">
        <v>112</v>
      </c>
      <c r="E23" s="6" t="n">
        <v>133</v>
      </c>
    </row>
    <row r="24" spans="1:6">
      <c r="A24" s="4" t="s">
        <v>556</v>
      </c>
    </row>
    <row r="25" spans="1:6">
      <c r="A25" s="3" t="s">
        <v>541</v>
      </c>
    </row>
    <row r="26" spans="1:6">
      <c r="A26" s="4" t="s">
        <v>557</v>
      </c>
      <c r="B26" s="5" t="n">
        <v>1000</v>
      </c>
      <c r="D26" s="5" t="n">
        <v>1000</v>
      </c>
    </row>
    <row r="27" spans="1:6">
      <c r="A27" s="4" t="s">
        <v>543</v>
      </c>
      <c r="D27" s="5" t="n">
        <v>1000</v>
      </c>
    </row>
    <row r="28" spans="1:6">
      <c r="A28" s="4" t="s">
        <v>558</v>
      </c>
      <c r="B28" s="6" t="n">
        <v>24100</v>
      </c>
      <c r="D28" s="6" t="n">
        <v>24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0</v>
      </c>
    </row>
    <row r="3" spans="1:3">
      <c r="A3" s="3" t="s">
        <v>137</v>
      </c>
    </row>
    <row r="4" spans="1:3">
      <c r="A4" s="4" t="s">
        <v>138</v>
      </c>
      <c r="B4" s="6" t="n">
        <v>16568</v>
      </c>
      <c r="C4" s="6" t="n">
        <v>51928</v>
      </c>
    </row>
    <row r="5" spans="1:3">
      <c r="A5" s="3" t="s">
        <v>139</v>
      </c>
    </row>
    <row r="6" spans="1:3">
      <c r="A6" s="4" t="s">
        <v>140</v>
      </c>
      <c r="B6" s="5" t="n">
        <v>792</v>
      </c>
      <c r="C6" s="5" t="n">
        <v>0</v>
      </c>
    </row>
    <row r="7" spans="1:3">
      <c r="A7" s="4" t="s">
        <v>141</v>
      </c>
      <c r="B7" s="5" t="n">
        <v>23868</v>
      </c>
      <c r="C7" s="5" t="n">
        <v>14911</v>
      </c>
    </row>
    <row r="8" spans="1:3">
      <c r="A8" s="4" t="s">
        <v>142</v>
      </c>
      <c r="B8" s="5" t="n">
        <v>-129</v>
      </c>
      <c r="C8" s="5" t="n">
        <v>2658</v>
      </c>
    </row>
    <row r="9" spans="1:3">
      <c r="A9" s="4" t="s">
        <v>143</v>
      </c>
      <c r="B9" s="5" t="n">
        <v>10214</v>
      </c>
      <c r="C9" s="5" t="n">
        <v>0</v>
      </c>
    </row>
    <row r="10" spans="1:3">
      <c r="A10" s="4" t="s">
        <v>144</v>
      </c>
      <c r="B10" s="5" t="n">
        <v>-17204</v>
      </c>
      <c r="C10" s="5" t="n">
        <v>-898</v>
      </c>
    </row>
    <row r="11" spans="1:3">
      <c r="A11" s="4" t="s">
        <v>145</v>
      </c>
      <c r="B11" s="5" t="n">
        <v>3042</v>
      </c>
      <c r="C11" s="5" t="n">
        <v>2847</v>
      </c>
    </row>
    <row r="12" spans="1:3">
      <c r="A12" s="4" t="s">
        <v>146</v>
      </c>
      <c r="B12" s="5" t="n">
        <v>-111</v>
      </c>
      <c r="C12" s="5" t="n">
        <v>-680</v>
      </c>
    </row>
    <row r="13" spans="1:3">
      <c r="A13" s="4" t="s">
        <v>147</v>
      </c>
      <c r="B13" s="5" t="n">
        <v>-624</v>
      </c>
      <c r="C13" s="5" t="n">
        <v>-680</v>
      </c>
    </row>
    <row r="14" spans="1:3">
      <c r="A14" s="4" t="s">
        <v>148</v>
      </c>
      <c r="B14" s="5" t="n">
        <v>-14218</v>
      </c>
      <c r="C14" s="5" t="n">
        <v>-349</v>
      </c>
    </row>
    <row r="15" spans="1:3">
      <c r="A15" s="4" t="s">
        <v>66</v>
      </c>
      <c r="B15" s="5" t="n">
        <v>-24045</v>
      </c>
      <c r="C15" s="5" t="n">
        <v>0</v>
      </c>
    </row>
    <row r="16" spans="1:3">
      <c r="A16" s="4" t="s">
        <v>149</v>
      </c>
      <c r="B16" s="5" t="n">
        <v>434</v>
      </c>
      <c r="C16" s="5" t="n">
        <v>-1113</v>
      </c>
    </row>
    <row r="17" spans="1:3">
      <c r="A17" s="3" t="s">
        <v>150</v>
      </c>
    </row>
    <row r="18" spans="1:3">
      <c r="A18" s="4" t="s">
        <v>151</v>
      </c>
      <c r="B18" s="5" t="n">
        <v>2655</v>
      </c>
      <c r="C18" s="5" t="n">
        <v>-14029</v>
      </c>
    </row>
    <row r="19" spans="1:3">
      <c r="A19" s="4" t="s">
        <v>95</v>
      </c>
      <c r="B19" s="5" t="n">
        <v>1376</v>
      </c>
      <c r="C19" s="5" t="n">
        <v>-12719</v>
      </c>
    </row>
    <row r="20" spans="1:3">
      <c r="A20" s="4" t="s">
        <v>98</v>
      </c>
      <c r="B20" s="5" t="n">
        <v>-10931</v>
      </c>
      <c r="C20" s="5" t="n">
        <v>2196</v>
      </c>
    </row>
    <row r="21" spans="1:3">
      <c r="A21" s="4" t="s">
        <v>152</v>
      </c>
      <c r="B21" s="5" t="n">
        <v>-4645</v>
      </c>
      <c r="C21" s="5" t="n">
        <v>0</v>
      </c>
    </row>
    <row r="22" spans="1:3">
      <c r="A22" s="4" t="s">
        <v>153</v>
      </c>
      <c r="B22" s="5" t="n">
        <v>344</v>
      </c>
      <c r="C22" s="5" t="n">
        <v>6824</v>
      </c>
    </row>
    <row r="23" spans="1:3">
      <c r="A23" s="4" t="s">
        <v>154</v>
      </c>
      <c r="B23" s="5" t="n">
        <v>35476</v>
      </c>
      <c r="C23" s="5" t="n">
        <v>50896</v>
      </c>
    </row>
    <row r="24" spans="1:3">
      <c r="A24" s="3" t="s">
        <v>155</v>
      </c>
    </row>
    <row r="25" spans="1:3">
      <c r="A25" s="4" t="s">
        <v>156</v>
      </c>
      <c r="B25" s="5" t="n">
        <v>-10112</v>
      </c>
      <c r="C25" s="5" t="n">
        <v>-8815</v>
      </c>
    </row>
    <row r="26" spans="1:3">
      <c r="A26" s="4" t="s">
        <v>157</v>
      </c>
      <c r="B26" s="5" t="n">
        <v>-798064</v>
      </c>
      <c r="C26" s="5" t="n">
        <v>-500</v>
      </c>
    </row>
    <row r="27" spans="1:3">
      <c r="A27" s="4" t="s">
        <v>158</v>
      </c>
      <c r="B27" s="5" t="n">
        <v>75</v>
      </c>
      <c r="C27" s="5" t="n">
        <v>803</v>
      </c>
    </row>
    <row r="28" spans="1:3">
      <c r="A28" s="4" t="s">
        <v>159</v>
      </c>
      <c r="B28" s="5" t="n">
        <v>185</v>
      </c>
      <c r="C28" s="5" t="n">
        <v>102</v>
      </c>
    </row>
    <row r="29" spans="1:3">
      <c r="A29" s="4" t="s">
        <v>160</v>
      </c>
      <c r="B29" s="5" t="n">
        <v>-807916</v>
      </c>
      <c r="C29" s="5" t="n">
        <v>-8410</v>
      </c>
    </row>
    <row r="30" spans="1:3">
      <c r="A30" s="3" t="s">
        <v>161</v>
      </c>
    </row>
    <row r="31" spans="1:3">
      <c r="A31" s="4" t="s">
        <v>162</v>
      </c>
      <c r="B31" s="5" t="n">
        <v>750000</v>
      </c>
      <c r="C31" s="5" t="n">
        <v>0</v>
      </c>
    </row>
    <row r="32" spans="1:3">
      <c r="A32" s="4" t="s">
        <v>163</v>
      </c>
      <c r="B32" s="5" t="n">
        <v>85966</v>
      </c>
      <c r="C32" s="5" t="n">
        <v>-11040</v>
      </c>
    </row>
    <row r="33" spans="1:3">
      <c r="A33" s="4" t="s">
        <v>164</v>
      </c>
      <c r="B33" s="5" t="n">
        <v>415</v>
      </c>
      <c r="C33" s="5" t="n">
        <v>-478</v>
      </c>
    </row>
    <row r="34" spans="1:3">
      <c r="A34" s="4" t="s">
        <v>165</v>
      </c>
      <c r="B34" s="5" t="n">
        <v>-23747</v>
      </c>
      <c r="C34" s="5" t="n">
        <v>0</v>
      </c>
    </row>
    <row r="35" spans="1:3">
      <c r="A35" s="4" t="s">
        <v>166</v>
      </c>
      <c r="B35" s="5" t="n">
        <v>-15003</v>
      </c>
      <c r="C35" s="5" t="n">
        <v>-14385</v>
      </c>
    </row>
    <row r="36" spans="1:3">
      <c r="A36" s="4" t="s">
        <v>167</v>
      </c>
      <c r="B36" s="5" t="n">
        <v>733</v>
      </c>
      <c r="C36" s="5" t="n">
        <v>-227</v>
      </c>
    </row>
    <row r="37" spans="1:3">
      <c r="A37" s="4" t="s">
        <v>168</v>
      </c>
      <c r="B37" s="5" t="n">
        <v>0</v>
      </c>
      <c r="C37" s="5" t="n">
        <v>-834</v>
      </c>
    </row>
    <row r="38" spans="1:3">
      <c r="A38" s="4" t="s">
        <v>169</v>
      </c>
      <c r="B38" s="5" t="n">
        <v>798364</v>
      </c>
      <c r="C38" s="5" t="n">
        <v>-26964</v>
      </c>
    </row>
    <row r="39" spans="1:3">
      <c r="A39" s="4" t="s">
        <v>170</v>
      </c>
      <c r="B39" s="5" t="n">
        <v>-1889</v>
      </c>
      <c r="C39" s="5" t="n">
        <v>-6168</v>
      </c>
    </row>
    <row r="40" spans="1:3">
      <c r="A40" s="4" t="s">
        <v>171</v>
      </c>
      <c r="B40" s="5" t="n">
        <v>24035</v>
      </c>
      <c r="C40" s="5" t="n">
        <v>9354</v>
      </c>
    </row>
    <row r="41" spans="1:3">
      <c r="A41" s="4" t="s">
        <v>172</v>
      </c>
      <c r="B41" s="5" t="n">
        <v>124425</v>
      </c>
      <c r="C41" s="5" t="n">
        <v>111050</v>
      </c>
    </row>
    <row r="42" spans="1:3">
      <c r="A42" s="4" t="s">
        <v>173</v>
      </c>
      <c r="B42" s="6" t="n">
        <v>148460</v>
      </c>
      <c r="C42" s="6" t="n">
        <v>1204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80"/>
  </cols>
  <sheetData>
    <row r="1" spans="1:5">
      <c r="A1" s="1" t="s">
        <v>559</v>
      </c>
      <c r="B1" s="2" t="s">
        <v>59</v>
      </c>
      <c r="D1" s="2" t="s">
        <v>1</v>
      </c>
    </row>
    <row r="2" spans="1:5">
      <c r="B2" s="2" t="s">
        <v>2</v>
      </c>
      <c r="C2" s="2" t="s">
        <v>60</v>
      </c>
      <c r="D2" s="2" t="s">
        <v>2</v>
      </c>
      <c r="E2" s="2" t="s">
        <v>60</v>
      </c>
    </row>
    <row r="3" spans="1:5">
      <c r="A3" s="3" t="s">
        <v>211</v>
      </c>
    </row>
    <row r="4" spans="1:5">
      <c r="A4" s="4" t="s">
        <v>560</v>
      </c>
      <c r="B4" s="6" t="n">
        <v>242</v>
      </c>
      <c r="C4" s="6" t="n">
        <v>144</v>
      </c>
      <c r="D4" s="6" t="n">
        <v>655</v>
      </c>
      <c r="E4" s="6" t="n">
        <v>583</v>
      </c>
    </row>
    <row r="5" spans="1:5">
      <c r="A5" s="4" t="s">
        <v>561</v>
      </c>
      <c r="B5" s="5" t="n">
        <v>376</v>
      </c>
      <c r="C5" s="5" t="n">
        <v>-285</v>
      </c>
      <c r="D5" s="5" t="n">
        <v>-5</v>
      </c>
      <c r="E5" s="5" t="n">
        <v>-1007</v>
      </c>
    </row>
    <row r="6" spans="1:5">
      <c r="A6" s="4" t="s">
        <v>562</v>
      </c>
      <c r="B6" s="5" t="n">
        <v>72</v>
      </c>
      <c r="C6" s="5" t="n">
        <v>81</v>
      </c>
      <c r="D6" s="5" t="n">
        <v>111</v>
      </c>
      <c r="E6" s="5" t="n">
        <v>680</v>
      </c>
    </row>
    <row r="7" spans="1:5">
      <c r="A7" s="4" t="s">
        <v>563</v>
      </c>
      <c r="B7" s="5" t="n">
        <v>82</v>
      </c>
      <c r="C7" s="5" t="n">
        <v>127</v>
      </c>
      <c r="D7" s="5" t="n">
        <v>1047</v>
      </c>
      <c r="E7" s="5" t="n">
        <v>668</v>
      </c>
    </row>
    <row r="8" spans="1:5">
      <c r="A8" s="4" t="s">
        <v>564</v>
      </c>
      <c r="B8" s="5" t="n">
        <v>-513</v>
      </c>
      <c r="C8" s="5" t="n">
        <v>-568</v>
      </c>
      <c r="D8" s="5" t="n">
        <v>-2304</v>
      </c>
      <c r="E8" s="5" t="n">
        <v>-1713</v>
      </c>
    </row>
    <row r="9" spans="1:5">
      <c r="A9" s="4" t="s">
        <v>565</v>
      </c>
      <c r="B9" s="5" t="n">
        <v>113</v>
      </c>
      <c r="C9" s="5" t="n">
        <v>115</v>
      </c>
      <c r="D9" s="5" t="n">
        <v>335</v>
      </c>
      <c r="E9" s="5" t="n">
        <v>374</v>
      </c>
    </row>
    <row r="10" spans="1:5">
      <c r="A10" s="4" t="s">
        <v>566</v>
      </c>
      <c r="B10" s="5" t="n">
        <v>-169</v>
      </c>
      <c r="C10" s="5" t="n">
        <v>-137</v>
      </c>
      <c r="D10" s="5" t="n">
        <v>-228</v>
      </c>
      <c r="E10" s="5" t="n">
        <v>-216</v>
      </c>
    </row>
    <row r="11" spans="1:5">
      <c r="A11" s="4" t="s">
        <v>567</v>
      </c>
      <c r="B11" s="6" t="n">
        <v>203</v>
      </c>
      <c r="C11" s="6" t="n">
        <v>-523</v>
      </c>
      <c r="D11" s="6" t="n">
        <v>-389</v>
      </c>
      <c r="E11" s="6" t="n">
        <v>-631</v>
      </c>
    </row>
    <row r="12" spans="1:5">
      <c r="A12" s="4" t="s">
        <v>568</v>
      </c>
      <c r="E12" s="4" t="s">
        <v>569</v>
      </c>
    </row>
    <row r="13" spans="1:5">
      <c r="A13" s="4" t="s">
        <v>570</v>
      </c>
      <c r="E13" s="4" t="s">
        <v>5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72</v>
      </c>
      <c r="B1" s="2" t="s">
        <v>59</v>
      </c>
      <c r="D1" s="2" t="s">
        <v>1</v>
      </c>
    </row>
    <row r="2" spans="1:6">
      <c r="B2" s="2" t="s">
        <v>2</v>
      </c>
      <c r="C2" s="2" t="s">
        <v>60</v>
      </c>
      <c r="D2" s="2" t="s">
        <v>2</v>
      </c>
      <c r="E2" s="2" t="s">
        <v>60</v>
      </c>
      <c r="F2" s="2" t="s">
        <v>91</v>
      </c>
    </row>
    <row r="3" spans="1:6">
      <c r="A3" s="3" t="s">
        <v>215</v>
      </c>
    </row>
    <row r="4" spans="1:6">
      <c r="A4" s="4" t="s">
        <v>573</v>
      </c>
      <c r="B4" s="4" t="s">
        <v>574</v>
      </c>
      <c r="C4" s="4" t="s">
        <v>575</v>
      </c>
      <c r="D4" s="4" t="s">
        <v>576</v>
      </c>
      <c r="E4" s="4" t="s">
        <v>577</v>
      </c>
    </row>
    <row r="5" spans="1:6">
      <c r="A5" s="4" t="s">
        <v>578</v>
      </c>
      <c r="B5" s="8" t="n">
        <v>0.1</v>
      </c>
      <c r="C5" s="8" t="n">
        <v>0.1</v>
      </c>
      <c r="D5" s="8" t="n">
        <v>0.4</v>
      </c>
      <c r="E5" s="8" t="n">
        <v>0.1</v>
      </c>
    </row>
    <row r="6" spans="1:6">
      <c r="A6" s="4" t="s">
        <v>579</v>
      </c>
      <c r="B6" s="9" t="n">
        <v>1.9</v>
      </c>
      <c r="D6" s="9" t="n">
        <v>1.9</v>
      </c>
      <c r="F6" s="8" t="n">
        <v>0.6</v>
      </c>
    </row>
    <row r="7" spans="1:6">
      <c r="A7" s="4" t="s">
        <v>580</v>
      </c>
      <c r="B7" s="9" t="n">
        <v>2.4</v>
      </c>
      <c r="D7" s="9" t="n">
        <v>2.4</v>
      </c>
      <c r="F7" s="9" t="n">
        <v>0.8</v>
      </c>
    </row>
    <row r="8" spans="1:6">
      <c r="A8" s="4" t="s">
        <v>581</v>
      </c>
      <c r="B8" s="9" t="n">
        <v>0.1</v>
      </c>
      <c r="D8" s="9" t="n">
        <v>0.1</v>
      </c>
      <c r="E8" s="9" t="n">
        <v>0.1</v>
      </c>
    </row>
    <row r="9" spans="1:6">
      <c r="A9" s="4" t="s">
        <v>582</v>
      </c>
      <c r="C9" s="9" t="n">
        <v>0.2</v>
      </c>
    </row>
    <row r="10" spans="1:6">
      <c r="A10" s="3" t="s">
        <v>583</v>
      </c>
    </row>
    <row r="11" spans="1:6">
      <c r="A11" s="4" t="s">
        <v>584</v>
      </c>
      <c r="B11" s="9" t="n">
        <v>1.5</v>
      </c>
      <c r="C11" s="8" t="n">
        <v>0.7</v>
      </c>
      <c r="D11" s="9" t="n">
        <v>1.5</v>
      </c>
      <c r="E11" s="8" t="n">
        <v>0.7</v>
      </c>
    </row>
    <row r="12" spans="1:6">
      <c r="A12" s="4" t="s">
        <v>585</v>
      </c>
      <c r="B12" s="8" t="n">
        <v>13.4</v>
      </c>
      <c r="D12" s="8" t="n">
        <v>13.4</v>
      </c>
      <c r="F12" s="8" t="n">
        <v>7.1</v>
      </c>
    </row>
    <row r="13" spans="1:6">
      <c r="A13" s="3" t="s">
        <v>586</v>
      </c>
    </row>
    <row r="14" spans="1:6">
      <c r="A14" s="4" t="s">
        <v>587</v>
      </c>
      <c r="B14" s="4" t="s">
        <v>588</v>
      </c>
      <c r="C14" s="4" t="s">
        <v>589</v>
      </c>
    </row>
    <row r="15" spans="1:6">
      <c r="A15" s="4" t="s">
        <v>590</v>
      </c>
      <c r="D15" s="4" t="s">
        <v>591</v>
      </c>
    </row>
    <row r="16" spans="1:6">
      <c r="A16" s="4" t="s">
        <v>592</v>
      </c>
      <c r="D16" s="4" t="s">
        <v>593</v>
      </c>
    </row>
    <row r="17" spans="1:6">
      <c r="A17" s="4" t="s">
        <v>594</v>
      </c>
    </row>
    <row r="18" spans="1:6">
      <c r="A18" s="3" t="s">
        <v>583</v>
      </c>
    </row>
    <row r="19" spans="1:6">
      <c r="A19" s="4" t="s">
        <v>584</v>
      </c>
      <c r="B19" s="8" t="n">
        <v>1.9</v>
      </c>
      <c r="D19" s="8" t="n">
        <v>1.9</v>
      </c>
    </row>
    <row r="20" spans="1:6">
      <c r="A20" s="4" t="s">
        <v>595</v>
      </c>
    </row>
    <row r="21" spans="1:6">
      <c r="A21" s="3" t="s">
        <v>586</v>
      </c>
    </row>
    <row r="22" spans="1:6">
      <c r="A22" s="4" t="s">
        <v>596</v>
      </c>
      <c r="D22" s="4" t="s">
        <v>597</v>
      </c>
    </row>
    <row r="23" spans="1:6">
      <c r="A23" s="4" t="s">
        <v>598</v>
      </c>
    </row>
    <row r="24" spans="1:6">
      <c r="A24" s="3" t="s">
        <v>586</v>
      </c>
    </row>
    <row r="25" spans="1:6">
      <c r="A25" s="4" t="s">
        <v>596</v>
      </c>
      <c r="D25" s="4" t="s">
        <v>599</v>
      </c>
    </row>
    <row r="26" spans="1:6">
      <c r="A26" s="4" t="s">
        <v>600</v>
      </c>
    </row>
    <row r="27" spans="1:6">
      <c r="A27" s="3" t="s">
        <v>586</v>
      </c>
    </row>
    <row r="28" spans="1:6">
      <c r="A28" s="4" t="s">
        <v>596</v>
      </c>
      <c r="D28" s="4" t="s">
        <v>601</v>
      </c>
    </row>
    <row r="29" spans="1:6">
      <c r="A29" s="4" t="s">
        <v>602</v>
      </c>
    </row>
    <row r="30" spans="1:6">
      <c r="A30" s="3" t="s">
        <v>586</v>
      </c>
    </row>
    <row r="31" spans="1:6">
      <c r="A31" s="4" t="s">
        <v>596</v>
      </c>
      <c r="D31" s="4" t="s">
        <v>603</v>
      </c>
    </row>
    <row r="32" spans="1:6">
      <c r="A32" s="4" t="s">
        <v>604</v>
      </c>
    </row>
    <row r="33" spans="1:6">
      <c r="A33" s="3" t="s">
        <v>586</v>
      </c>
    </row>
    <row r="34" spans="1:6">
      <c r="A34" s="4" t="s">
        <v>596</v>
      </c>
      <c r="D34" s="4" t="s">
        <v>605</v>
      </c>
    </row>
    <row r="35" spans="1:6">
      <c r="A35" s="4" t="s">
        <v>606</v>
      </c>
    </row>
    <row r="36" spans="1:6">
      <c r="A36" s="3" t="s">
        <v>586</v>
      </c>
    </row>
    <row r="37" spans="1:6">
      <c r="A37" s="4" t="s">
        <v>596</v>
      </c>
      <c r="D37" s="4" t="s">
        <v>607</v>
      </c>
    </row>
    <row r="38" spans="1:6">
      <c r="A38" s="4" t="s">
        <v>608</v>
      </c>
    </row>
    <row r="39" spans="1:6">
      <c r="A39" s="3" t="s">
        <v>586</v>
      </c>
    </row>
    <row r="40" spans="1:6">
      <c r="A40" s="4" t="s">
        <v>596</v>
      </c>
      <c r="D40" s="4" t="s">
        <v>609</v>
      </c>
    </row>
    <row r="41" spans="1:6">
      <c r="A41" s="4" t="s">
        <v>610</v>
      </c>
    </row>
    <row r="42" spans="1:6">
      <c r="A42" s="3" t="s">
        <v>586</v>
      </c>
    </row>
    <row r="43" spans="1:6">
      <c r="A43" s="4" t="s">
        <v>596</v>
      </c>
      <c r="D43" s="4" t="s">
        <v>611</v>
      </c>
    </row>
    <row r="44" spans="1:6">
      <c r="A44" s="4" t="s">
        <v>612</v>
      </c>
    </row>
    <row r="45" spans="1:6">
      <c r="A45" s="3" t="s">
        <v>586</v>
      </c>
    </row>
    <row r="46" spans="1:6">
      <c r="A46" s="4" t="s">
        <v>596</v>
      </c>
      <c r="D46" s="4" t="s">
        <v>601</v>
      </c>
    </row>
    <row r="47" spans="1:6">
      <c r="A47" s="4" t="s">
        <v>613</v>
      </c>
    </row>
    <row r="48" spans="1:6">
      <c r="A48" s="3" t="s">
        <v>586</v>
      </c>
    </row>
    <row r="49" spans="1:6">
      <c r="A49" s="4" t="s">
        <v>596</v>
      </c>
      <c r="D49" s="4" t="s">
        <v>614</v>
      </c>
    </row>
    <row r="50" spans="1:6">
      <c r="A50" s="4" t="s">
        <v>615</v>
      </c>
    </row>
    <row r="51" spans="1:6">
      <c r="A51" s="3" t="s">
        <v>586</v>
      </c>
    </row>
    <row r="52" spans="1:6">
      <c r="A52" s="4" t="s">
        <v>596</v>
      </c>
      <c r="D52" s="4" t="s">
        <v>597</v>
      </c>
    </row>
    <row r="53" spans="1:6">
      <c r="A53" s="4" t="s">
        <v>616</v>
      </c>
    </row>
    <row r="54" spans="1:6">
      <c r="A54" s="3" t="s">
        <v>586</v>
      </c>
    </row>
    <row r="55" spans="1:6">
      <c r="A55" s="4" t="s">
        <v>596</v>
      </c>
      <c r="D55" s="4" t="s">
        <v>6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59</v>
      </c>
      <c r="D1" s="2" t="s">
        <v>1</v>
      </c>
    </row>
    <row r="2" spans="1:5">
      <c r="B2" s="2" t="s">
        <v>2</v>
      </c>
      <c r="C2" s="2" t="s">
        <v>60</v>
      </c>
      <c r="D2" s="2" t="s">
        <v>2</v>
      </c>
      <c r="E2" s="2" t="s">
        <v>60</v>
      </c>
    </row>
    <row r="3" spans="1:5">
      <c r="A3" s="3" t="s">
        <v>219</v>
      </c>
    </row>
    <row r="4" spans="1:5">
      <c r="A4" s="4" t="s">
        <v>77</v>
      </c>
      <c r="B4" s="6" t="n">
        <v>-13053</v>
      </c>
      <c r="C4" s="6" t="n">
        <v>19690</v>
      </c>
      <c r="D4" s="6" t="n">
        <v>16382</v>
      </c>
      <c r="E4" s="6" t="n">
        <v>51668</v>
      </c>
    </row>
    <row r="5" spans="1:5">
      <c r="A5" s="4" t="s">
        <v>618</v>
      </c>
      <c r="B5" s="5" t="n">
        <v>46</v>
      </c>
      <c r="C5" s="5" t="n">
        <v>-77</v>
      </c>
      <c r="D5" s="5" t="n">
        <v>-40</v>
      </c>
      <c r="E5" s="5" t="n">
        <v>-226</v>
      </c>
    </row>
    <row r="6" spans="1:5">
      <c r="A6" s="4" t="s">
        <v>619</v>
      </c>
      <c r="B6" s="6" t="n">
        <v>-13007</v>
      </c>
      <c r="C6" s="6" t="n">
        <v>19613</v>
      </c>
      <c r="D6" s="6" t="n">
        <v>16342</v>
      </c>
      <c r="E6" s="6" t="n">
        <v>51442</v>
      </c>
    </row>
    <row r="7" spans="1:5">
      <c r="A7" s="4" t="s">
        <v>620</v>
      </c>
      <c r="B7" s="5" t="n">
        <v>16185724</v>
      </c>
      <c r="C7" s="5" t="n">
        <v>13278259</v>
      </c>
      <c r="D7" s="5" t="n">
        <v>14271121</v>
      </c>
      <c r="E7" s="5" t="n">
        <v>13263417</v>
      </c>
    </row>
    <row r="8" spans="1:5">
      <c r="A8" s="4" t="s">
        <v>79</v>
      </c>
      <c r="B8" s="7" t="n">
        <v>-0.8</v>
      </c>
      <c r="C8" s="7" t="n">
        <v>1.48</v>
      </c>
      <c r="D8" s="7" t="n">
        <v>1.15</v>
      </c>
      <c r="E8" s="7" t="n">
        <v>3.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9</v>
      </c>
      <c r="D1" s="2" t="s">
        <v>1</v>
      </c>
    </row>
    <row r="2" spans="1:5">
      <c r="B2" s="2" t="s">
        <v>2</v>
      </c>
      <c r="C2" s="2" t="s">
        <v>60</v>
      </c>
      <c r="D2" s="2" t="s">
        <v>2</v>
      </c>
      <c r="E2" s="2" t="s">
        <v>60</v>
      </c>
    </row>
    <row r="3" spans="1:5">
      <c r="A3" s="3" t="s">
        <v>219</v>
      </c>
    </row>
    <row r="4" spans="1:5">
      <c r="A4" s="4" t="s">
        <v>77</v>
      </c>
      <c r="B4" s="6" t="n">
        <v>-13053</v>
      </c>
      <c r="C4" s="6" t="n">
        <v>19690</v>
      </c>
      <c r="D4" s="6" t="n">
        <v>16382</v>
      </c>
      <c r="E4" s="6" t="n">
        <v>51668</v>
      </c>
    </row>
    <row r="5" spans="1:5">
      <c r="A5" s="4" t="s">
        <v>622</v>
      </c>
      <c r="B5" s="5" t="n">
        <v>46</v>
      </c>
      <c r="C5" s="5" t="n">
        <v>-77</v>
      </c>
      <c r="D5" s="5" t="n">
        <v>-40</v>
      </c>
      <c r="E5" s="5" t="n">
        <v>-226</v>
      </c>
    </row>
    <row r="6" spans="1:5">
      <c r="A6" s="4" t="s">
        <v>623</v>
      </c>
      <c r="B6" s="6" t="n">
        <v>-13007</v>
      </c>
      <c r="C6" s="6" t="n">
        <v>19613</v>
      </c>
      <c r="D6" s="6" t="n">
        <v>16342</v>
      </c>
      <c r="E6" s="6" t="n">
        <v>51442</v>
      </c>
    </row>
    <row r="7" spans="1:5">
      <c r="A7" s="4" t="s">
        <v>620</v>
      </c>
      <c r="B7" s="5" t="n">
        <v>16185724</v>
      </c>
      <c r="C7" s="5" t="n">
        <v>13278259</v>
      </c>
      <c r="D7" s="5" t="n">
        <v>14271121</v>
      </c>
      <c r="E7" s="5" t="n">
        <v>13263417</v>
      </c>
    </row>
    <row r="8" spans="1:5">
      <c r="A8" s="4" t="s">
        <v>624</v>
      </c>
      <c r="B8" s="5" t="n">
        <v>0</v>
      </c>
      <c r="C8" s="5" t="n">
        <v>37282</v>
      </c>
      <c r="D8" s="5" t="n">
        <v>42850</v>
      </c>
      <c r="E8" s="5" t="n">
        <v>33928</v>
      </c>
    </row>
    <row r="9" spans="1:5">
      <c r="A9" s="4" t="s">
        <v>625</v>
      </c>
      <c r="B9" s="5" t="n">
        <v>16185724</v>
      </c>
      <c r="C9" s="5" t="n">
        <v>13315541</v>
      </c>
      <c r="D9" s="5" t="n">
        <v>14313971</v>
      </c>
      <c r="E9" s="5" t="n">
        <v>13297345</v>
      </c>
    </row>
    <row r="10" spans="1:5">
      <c r="A10" s="4" t="s">
        <v>80</v>
      </c>
      <c r="B10" s="7" t="n">
        <v>-0.8</v>
      </c>
      <c r="C10" s="7" t="n">
        <v>1.47</v>
      </c>
      <c r="D10" s="7" t="n">
        <v>1.14</v>
      </c>
      <c r="E10" s="7" t="n">
        <v>3.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26</v>
      </c>
      <c r="B1" s="2" t="s">
        <v>59</v>
      </c>
      <c r="D1" s="2" t="s">
        <v>1</v>
      </c>
    </row>
    <row r="2" spans="1:5">
      <c r="B2" s="2" t="s">
        <v>2</v>
      </c>
      <c r="C2" s="2" t="s">
        <v>60</v>
      </c>
      <c r="D2" s="2" t="s">
        <v>2</v>
      </c>
      <c r="E2" s="2" t="s">
        <v>60</v>
      </c>
    </row>
    <row r="3" spans="1:5">
      <c r="A3" s="3" t="s">
        <v>219</v>
      </c>
    </row>
    <row r="4" spans="1:5">
      <c r="A4" s="4" t="s">
        <v>627</v>
      </c>
      <c r="B4" s="5" t="n">
        <v>1905</v>
      </c>
      <c r="C4" s="5" t="n">
        <v>718</v>
      </c>
      <c r="D4" s="5" t="n">
        <v>0</v>
      </c>
      <c r="E4" s="5" t="n">
        <v>3480</v>
      </c>
    </row>
    <row r="5" spans="1:5">
      <c r="A5" s="4" t="s">
        <v>628</v>
      </c>
      <c r="D5" s="4" t="s">
        <v>6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0</v>
      </c>
      <c r="B1" s="2" t="s">
        <v>1</v>
      </c>
    </row>
    <row r="2" spans="1:5">
      <c r="B2" s="2" t="s">
        <v>2</v>
      </c>
      <c r="C2" s="2" t="s">
        <v>91</v>
      </c>
      <c r="D2" s="2" t="s">
        <v>60</v>
      </c>
      <c r="E2" s="2" t="s">
        <v>631</v>
      </c>
    </row>
    <row r="3" spans="1:5">
      <c r="A3" s="3" t="s">
        <v>223</v>
      </c>
    </row>
    <row r="4" spans="1:5">
      <c r="A4" s="4" t="s">
        <v>93</v>
      </c>
      <c r="B4" s="6" t="n">
        <v>128161</v>
      </c>
      <c r="C4" s="6" t="n">
        <v>104147</v>
      </c>
      <c r="D4" s="6" t="n">
        <v>99810</v>
      </c>
      <c r="E4" s="6" t="n">
        <v>89879</v>
      </c>
    </row>
    <row r="5" spans="1:5">
      <c r="A5" s="4" t="s">
        <v>632</v>
      </c>
      <c r="B5" s="5" t="n">
        <v>460</v>
      </c>
      <c r="C5" s="5" t="n">
        <v>0</v>
      </c>
      <c r="D5" s="5" t="n">
        <v>0</v>
      </c>
      <c r="E5" s="5" t="n">
        <v>0</v>
      </c>
    </row>
    <row r="6" spans="1:5">
      <c r="A6" s="4" t="s">
        <v>633</v>
      </c>
      <c r="B6" s="5" t="n">
        <v>19839</v>
      </c>
      <c r="C6" s="5" t="n">
        <v>20278</v>
      </c>
      <c r="D6" s="5" t="n">
        <v>20594</v>
      </c>
      <c r="E6" s="5" t="n">
        <v>21171</v>
      </c>
    </row>
    <row r="7" spans="1:5">
      <c r="A7" s="4" t="s">
        <v>634</v>
      </c>
      <c r="B7" s="6" t="n">
        <v>148460</v>
      </c>
      <c r="C7" s="6" t="n">
        <v>124425</v>
      </c>
      <c r="D7" s="6" t="n">
        <v>120404</v>
      </c>
      <c r="E7" s="6" t="n">
        <v>111050</v>
      </c>
    </row>
    <row r="8" spans="1:5">
      <c r="A8" s="4" t="s">
        <v>635</v>
      </c>
      <c r="B8" s="4" t="s">
        <v>6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1"/>
  </cols>
  <sheetData>
    <row r="1" spans="1:2">
      <c r="A1" s="1" t="s">
        <v>637</v>
      </c>
      <c r="B1" s="2" t="s">
        <v>1</v>
      </c>
    </row>
    <row r="2" spans="1:2">
      <c r="B2" s="2" t="s">
        <v>353</v>
      </c>
    </row>
    <row r="3" spans="1:2">
      <c r="A3" s="3" t="s">
        <v>638</v>
      </c>
    </row>
    <row r="4" spans="1:2">
      <c r="A4" s="4" t="s">
        <v>639</v>
      </c>
      <c r="B4" s="6" t="n">
        <v>83333</v>
      </c>
    </row>
    <row r="5" spans="1:2">
      <c r="A5" s="4" t="s">
        <v>640</v>
      </c>
      <c r="B5" s="5" t="n">
        <v>483921</v>
      </c>
    </row>
    <row r="6" spans="1:2">
      <c r="A6" s="4" t="s">
        <v>641</v>
      </c>
      <c r="B6" s="5" t="n">
        <v>-9931</v>
      </c>
    </row>
    <row r="7" spans="1:2">
      <c r="A7" s="4" t="s">
        <v>642</v>
      </c>
      <c r="B7" s="5" t="n">
        <v>557323</v>
      </c>
    </row>
    <row r="8" spans="1:2">
      <c r="A8" s="4" t="s">
        <v>412</v>
      </c>
    </row>
    <row r="9" spans="1:2">
      <c r="A9" s="3" t="s">
        <v>638</v>
      </c>
    </row>
    <row r="10" spans="1:2">
      <c r="A10" s="4" t="s">
        <v>639</v>
      </c>
      <c r="B10" s="5" t="n">
        <v>28464</v>
      </c>
    </row>
    <row r="11" spans="1:2">
      <c r="A11" s="4" t="s">
        <v>640</v>
      </c>
      <c r="B11" s="5" t="n">
        <v>233301</v>
      </c>
    </row>
    <row r="12" spans="1:2">
      <c r="A12" s="4" t="s">
        <v>641</v>
      </c>
      <c r="B12" s="5" t="n">
        <v>-1407</v>
      </c>
    </row>
    <row r="13" spans="1:2">
      <c r="A13" s="4" t="s">
        <v>642</v>
      </c>
      <c r="B13" s="5" t="n">
        <v>260358</v>
      </c>
    </row>
    <row r="14" spans="1:2">
      <c r="A14" s="4" t="s">
        <v>414</v>
      </c>
    </row>
    <row r="15" spans="1:2">
      <c r="A15" s="3" t="s">
        <v>638</v>
      </c>
    </row>
    <row r="16" spans="1:2">
      <c r="A16" s="4" t="s">
        <v>639</v>
      </c>
      <c r="B16" s="5" t="n">
        <v>17423</v>
      </c>
    </row>
    <row r="17" spans="1:2">
      <c r="A17" s="4" t="s">
        <v>640</v>
      </c>
      <c r="B17" s="5" t="n">
        <v>99894</v>
      </c>
    </row>
    <row r="18" spans="1:2">
      <c r="A18" s="4" t="s">
        <v>641</v>
      </c>
      <c r="B18" s="5" t="n">
        <v>-2711</v>
      </c>
    </row>
    <row r="19" spans="1:2">
      <c r="A19" s="4" t="s">
        <v>642</v>
      </c>
      <c r="B19" s="5" t="n">
        <v>114606</v>
      </c>
    </row>
    <row r="20" spans="1:2">
      <c r="A20" s="4" t="s">
        <v>416</v>
      </c>
    </row>
    <row r="21" spans="1:2">
      <c r="A21" s="3" t="s">
        <v>638</v>
      </c>
    </row>
    <row r="22" spans="1:2">
      <c r="A22" s="4" t="s">
        <v>639</v>
      </c>
      <c r="B22" s="5" t="n">
        <v>13149</v>
      </c>
    </row>
    <row r="23" spans="1:2">
      <c r="A23" s="4" t="s">
        <v>640</v>
      </c>
      <c r="B23" s="5" t="n">
        <v>138372</v>
      </c>
    </row>
    <row r="24" spans="1:2">
      <c r="A24" s="4" t="s">
        <v>641</v>
      </c>
      <c r="B24" s="5" t="n">
        <v>-4946</v>
      </c>
    </row>
    <row r="25" spans="1:2">
      <c r="A25" s="4" t="s">
        <v>642</v>
      </c>
      <c r="B25" s="5" t="n">
        <v>146575</v>
      </c>
    </row>
    <row r="26" spans="1:2">
      <c r="A26" s="4" t="s">
        <v>418</v>
      </c>
    </row>
    <row r="27" spans="1:2">
      <c r="A27" s="3" t="s">
        <v>638</v>
      </c>
    </row>
    <row r="28" spans="1:2">
      <c r="A28" s="4" t="s">
        <v>639</v>
      </c>
      <c r="B28" s="5" t="n">
        <v>24297</v>
      </c>
    </row>
    <row r="29" spans="1:2">
      <c r="A29" s="4" t="s">
        <v>640</v>
      </c>
      <c r="B29" s="5" t="n">
        <v>12354</v>
      </c>
    </row>
    <row r="30" spans="1:2">
      <c r="A30" s="4" t="s">
        <v>641</v>
      </c>
      <c r="B30" s="5" t="n">
        <v>-867</v>
      </c>
    </row>
    <row r="31" spans="1:2">
      <c r="A31" s="4" t="s">
        <v>642</v>
      </c>
      <c r="B31" s="6" t="n">
        <v>357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3</v>
      </c>
      <c r="B1" s="2" t="s">
        <v>2</v>
      </c>
      <c r="C1" s="2" t="s">
        <v>91</v>
      </c>
    </row>
    <row r="2" spans="1:3">
      <c r="A2" s="3" t="s">
        <v>644</v>
      </c>
    </row>
    <row r="3" spans="1:3">
      <c r="A3" s="4" t="s">
        <v>645</v>
      </c>
      <c r="B3" s="6" t="n">
        <v>735760</v>
      </c>
      <c r="C3" s="6" t="n">
        <v>74989</v>
      </c>
    </row>
    <row r="4" spans="1:3">
      <c r="A4" s="4" t="s">
        <v>646</v>
      </c>
      <c r="B4" s="5" t="n">
        <v>141908</v>
      </c>
      <c r="C4" s="5" t="n">
        <v>33275</v>
      </c>
    </row>
    <row r="5" spans="1:3">
      <c r="A5" s="4" t="s">
        <v>647</v>
      </c>
      <c r="B5" s="5" t="n">
        <v>5780</v>
      </c>
      <c r="C5" s="5" t="n">
        <v>5840</v>
      </c>
    </row>
    <row r="6" spans="1:3">
      <c r="A6" s="4" t="s">
        <v>648</v>
      </c>
      <c r="B6" s="5" t="n">
        <v>883448</v>
      </c>
      <c r="C6" s="5" t="n">
        <v>114104</v>
      </c>
    </row>
    <row r="7" spans="1:3">
      <c r="A7" s="3" t="s">
        <v>649</v>
      </c>
    </row>
    <row r="8" spans="1:3">
      <c r="A8" s="4" t="s">
        <v>650</v>
      </c>
      <c r="B8" s="5" t="n">
        <v>62500</v>
      </c>
      <c r="C8" s="5" t="n">
        <v>51622</v>
      </c>
    </row>
    <row r="9" spans="1:3">
      <c r="A9" s="4" t="s">
        <v>651</v>
      </c>
    </row>
    <row r="10" spans="1:3">
      <c r="A10" s="3" t="s">
        <v>649</v>
      </c>
    </row>
    <row r="11" spans="1:3">
      <c r="A11" s="4" t="s">
        <v>650</v>
      </c>
      <c r="B11" s="5" t="n">
        <v>37850</v>
      </c>
      <c r="C11" s="5" t="n">
        <v>29587</v>
      </c>
    </row>
    <row r="12" spans="1:3">
      <c r="A12" s="4" t="s">
        <v>391</v>
      </c>
    </row>
    <row r="13" spans="1:3">
      <c r="A13" s="3" t="s">
        <v>649</v>
      </c>
    </row>
    <row r="14" spans="1:3">
      <c r="A14" s="4" t="s">
        <v>650</v>
      </c>
      <c r="B14" s="5" t="n">
        <v>18943</v>
      </c>
      <c r="C14" s="5" t="n">
        <v>16469</v>
      </c>
    </row>
    <row r="15" spans="1:3">
      <c r="A15" s="4" t="s">
        <v>652</v>
      </c>
    </row>
    <row r="16" spans="1:3">
      <c r="A16" s="3" t="s">
        <v>649</v>
      </c>
    </row>
    <row r="17" spans="1:3">
      <c r="A17" s="4" t="s">
        <v>650</v>
      </c>
      <c r="B17" s="6" t="n">
        <v>5707</v>
      </c>
      <c r="C17" s="6" t="n">
        <v>55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53</v>
      </c>
      <c r="B1" s="2" t="s">
        <v>59</v>
      </c>
      <c r="D1" s="2" t="s">
        <v>1</v>
      </c>
    </row>
    <row r="2" spans="1:5">
      <c r="B2" s="2" t="s">
        <v>2</v>
      </c>
      <c r="C2" s="2" t="s">
        <v>60</v>
      </c>
      <c r="D2" s="2" t="s">
        <v>2</v>
      </c>
      <c r="E2" s="2" t="s">
        <v>60</v>
      </c>
    </row>
    <row r="3" spans="1:5">
      <c r="A3" s="3" t="s">
        <v>227</v>
      </c>
    </row>
    <row r="4" spans="1:5">
      <c r="A4" s="4" t="s">
        <v>654</v>
      </c>
      <c r="B4" s="8" t="n">
        <v>9.199999999999999</v>
      </c>
      <c r="C4" s="8" t="n">
        <v>1.8</v>
      </c>
      <c r="D4" s="8" t="n">
        <v>12.8</v>
      </c>
      <c r="E4" s="8" t="n">
        <v>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55</v>
      </c>
      <c r="B1" s="2" t="s">
        <v>353</v>
      </c>
    </row>
    <row r="2" spans="1:2">
      <c r="A2" s="3" t="s">
        <v>656</v>
      </c>
    </row>
    <row r="3" spans="1:2">
      <c r="A3" s="4" t="s">
        <v>657</v>
      </c>
      <c r="B3" s="6" t="n">
        <v>18261</v>
      </c>
    </row>
    <row r="4" spans="1:2">
      <c r="A4" s="4" t="s">
        <v>483</v>
      </c>
      <c r="B4" s="5" t="n">
        <v>51141</v>
      </c>
    </row>
    <row r="5" spans="1:2">
      <c r="A5" s="4" t="s">
        <v>484</v>
      </c>
      <c r="B5" s="5" t="n">
        <v>50805</v>
      </c>
    </row>
    <row r="6" spans="1:2">
      <c r="A6" s="4" t="s">
        <v>485</v>
      </c>
      <c r="B6" s="5" t="n">
        <v>50654</v>
      </c>
    </row>
    <row r="7" spans="1:2">
      <c r="A7" s="4" t="s">
        <v>486</v>
      </c>
      <c r="B7" s="5" t="n">
        <v>50441</v>
      </c>
    </row>
    <row r="8" spans="1:2">
      <c r="A8" s="4" t="s">
        <v>658</v>
      </c>
      <c r="B8" s="6" t="n">
        <v>50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9</v>
      </c>
      <c r="B1" s="2" t="s">
        <v>2</v>
      </c>
      <c r="C1" s="2" t="s">
        <v>91</v>
      </c>
    </row>
    <row r="2" spans="1:3">
      <c r="A2" s="3" t="s">
        <v>649</v>
      </c>
    </row>
    <row r="3" spans="1:3">
      <c r="A3" s="4" t="s">
        <v>660</v>
      </c>
      <c r="B3" s="8" t="n">
        <v>243.1</v>
      </c>
      <c r="C3" s="8" t="n">
        <v>1.1</v>
      </c>
    </row>
    <row r="4" spans="1:3">
      <c r="A4" s="4" t="s">
        <v>556</v>
      </c>
    </row>
    <row r="5" spans="1:3">
      <c r="A5" s="3" t="s">
        <v>649</v>
      </c>
    </row>
    <row r="6" spans="1:3">
      <c r="A6" s="4" t="s">
        <v>660</v>
      </c>
      <c r="B6" s="6" t="n">
        <v>2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1</v>
      </c>
      <c r="B1" s="2" t="s">
        <v>2</v>
      </c>
      <c r="C1" s="2" t="s">
        <v>91</v>
      </c>
    </row>
    <row r="2" spans="1:3">
      <c r="A2" s="3" t="s">
        <v>231</v>
      </c>
    </row>
    <row r="3" spans="1:3">
      <c r="A3" s="4" t="s">
        <v>662</v>
      </c>
      <c r="B3" s="6" t="n">
        <v>110000</v>
      </c>
      <c r="C3" s="6" t="n">
        <v>24034</v>
      </c>
    </row>
    <row r="4" spans="1:3">
      <c r="A4" s="4" t="s">
        <v>663</v>
      </c>
      <c r="B4" s="5" t="n">
        <v>600000</v>
      </c>
      <c r="C4" s="5" t="n">
        <v>0</v>
      </c>
    </row>
    <row r="5" spans="1:3">
      <c r="A5" s="4" t="s">
        <v>664</v>
      </c>
      <c r="B5" s="5" t="n">
        <v>147162</v>
      </c>
      <c r="C5" s="5" t="n">
        <v>0</v>
      </c>
    </row>
    <row r="6" spans="1:3">
      <c r="A6" s="4" t="s">
        <v>665</v>
      </c>
      <c r="B6" s="5" t="n">
        <v>10000</v>
      </c>
      <c r="C6" s="5" t="n">
        <v>10000</v>
      </c>
    </row>
    <row r="7" spans="1:3">
      <c r="A7" s="4" t="s">
        <v>666</v>
      </c>
      <c r="B7" s="5" t="n">
        <v>10846</v>
      </c>
      <c r="C7" s="5" t="n">
        <v>2570</v>
      </c>
    </row>
    <row r="8" spans="1:3">
      <c r="A8" s="4" t="s">
        <v>667</v>
      </c>
      <c r="B8" s="5" t="n">
        <v>878008</v>
      </c>
      <c r="C8" s="5" t="n">
        <v>36604</v>
      </c>
    </row>
    <row r="9" spans="1:3">
      <c r="A9" s="4" t="s">
        <v>668</v>
      </c>
      <c r="B9" s="5" t="n">
        <v>-14970</v>
      </c>
      <c r="C9" s="5" t="n">
        <v>0</v>
      </c>
    </row>
    <row r="10" spans="1:3">
      <c r="A10" s="4" t="s">
        <v>669</v>
      </c>
      <c r="B10" s="5" t="n">
        <v>-36535</v>
      </c>
      <c r="C10" s="5" t="n">
        <v>-670</v>
      </c>
    </row>
    <row r="11" spans="1:3">
      <c r="A11" s="4" t="s">
        <v>670</v>
      </c>
      <c r="B11" s="6" t="n">
        <v>826503</v>
      </c>
      <c r="C11" s="6" t="n">
        <v>35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1</v>
      </c>
      <c r="B1" s="2" t="s">
        <v>2</v>
      </c>
      <c r="C1" s="2" t="s">
        <v>91</v>
      </c>
    </row>
    <row r="2" spans="1:3">
      <c r="A2" s="4" t="s">
        <v>672</v>
      </c>
    </row>
    <row r="3" spans="1:3">
      <c r="A3" s="3" t="s">
        <v>673</v>
      </c>
    </row>
    <row r="4" spans="1:3">
      <c r="A4" s="4" t="s">
        <v>674</v>
      </c>
      <c r="B4" s="4" t="s">
        <v>675</v>
      </c>
      <c r="C4" s="4" t="s">
        <v>341</v>
      </c>
    </row>
    <row r="5" spans="1:3">
      <c r="A5" s="4" t="s">
        <v>676</v>
      </c>
    </row>
    <row r="6" spans="1:3">
      <c r="A6" s="3" t="s">
        <v>673</v>
      </c>
    </row>
    <row r="7" spans="1:3">
      <c r="A7" s="4" t="s">
        <v>674</v>
      </c>
      <c r="B7" s="4" t="s">
        <v>675</v>
      </c>
    </row>
    <row r="8" spans="1:3">
      <c r="A8" s="4" t="s">
        <v>677</v>
      </c>
    </row>
    <row r="9" spans="1:3">
      <c r="A9" s="3" t="s">
        <v>673</v>
      </c>
    </row>
    <row r="10" spans="1:3">
      <c r="A10" s="4" t="s">
        <v>674</v>
      </c>
      <c r="B10" s="4" t="s">
        <v>678</v>
      </c>
    </row>
    <row r="11" spans="1:3">
      <c r="A11" s="4" t="s">
        <v>679</v>
      </c>
    </row>
    <row r="12" spans="1:3">
      <c r="A12" s="3" t="s">
        <v>673</v>
      </c>
    </row>
    <row r="13" spans="1:3">
      <c r="A13" s="4" t="s">
        <v>674</v>
      </c>
      <c r="B13" s="4" t="s">
        <v>680</v>
      </c>
      <c r="C13" s="4" t="s">
        <v>6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681</v>
      </c>
      <c r="B1" s="2" t="s">
        <v>1</v>
      </c>
    </row>
    <row r="2" spans="1:3">
      <c r="B2" s="2" t="s">
        <v>2</v>
      </c>
      <c r="C2" s="2" t="s">
        <v>91</v>
      </c>
    </row>
    <row r="3" spans="1:3">
      <c r="A3" s="3" t="s">
        <v>673</v>
      </c>
    </row>
    <row r="4" spans="1:3">
      <c r="A4" s="4" t="s">
        <v>682</v>
      </c>
      <c r="B4" s="6" t="n">
        <v>1150000</v>
      </c>
    </row>
    <row r="5" spans="1:3">
      <c r="A5" s="4" t="s">
        <v>683</v>
      </c>
      <c r="B5" s="4" t="s">
        <v>684</v>
      </c>
    </row>
    <row r="6" spans="1:3">
      <c r="A6" s="4" t="s">
        <v>685</v>
      </c>
      <c r="B6" s="6" t="n">
        <v>110000</v>
      </c>
      <c r="C6" s="6" t="n">
        <v>24034</v>
      </c>
    </row>
    <row r="7" spans="1:3">
      <c r="A7" s="4" t="s">
        <v>666</v>
      </c>
      <c r="B7" s="6" t="n">
        <v>10846</v>
      </c>
      <c r="C7" s="6" t="n">
        <v>2570</v>
      </c>
    </row>
    <row r="8" spans="1:3">
      <c r="A8" s="4" t="s">
        <v>686</v>
      </c>
      <c r="B8" s="4" t="s">
        <v>687</v>
      </c>
    </row>
    <row r="9" spans="1:3">
      <c r="A9" s="4" t="s">
        <v>688</v>
      </c>
      <c r="B9" s="4" t="s">
        <v>689</v>
      </c>
    </row>
    <row r="10" spans="1:3">
      <c r="A10" s="4" t="s">
        <v>690</v>
      </c>
      <c r="B10" s="4" t="s">
        <v>691</v>
      </c>
    </row>
    <row r="11" spans="1:3">
      <c r="A11" s="4" t="s">
        <v>692</v>
      </c>
      <c r="B11" s="4" t="s">
        <v>693</v>
      </c>
    </row>
    <row r="12" spans="1:3">
      <c r="A12" s="4" t="s">
        <v>694</v>
      </c>
      <c r="B12" s="4" t="s">
        <v>695</v>
      </c>
    </row>
    <row r="13" spans="1:3">
      <c r="A13" s="4" t="s">
        <v>696</v>
      </c>
      <c r="B13" s="4" t="s">
        <v>697</v>
      </c>
    </row>
    <row r="14" spans="1:3">
      <c r="A14" s="4" t="s">
        <v>698</v>
      </c>
      <c r="B14" s="4" t="s">
        <v>699</v>
      </c>
    </row>
    <row r="15" spans="1:3">
      <c r="A15" s="4" t="s">
        <v>672</v>
      </c>
    </row>
    <row r="16" spans="1:3">
      <c r="A16" s="3" t="s">
        <v>673</v>
      </c>
    </row>
    <row r="17" spans="1:3">
      <c r="A17" s="4" t="s">
        <v>682</v>
      </c>
      <c r="B17" s="6" t="n">
        <v>400000</v>
      </c>
    </row>
    <row r="18" spans="1:3">
      <c r="A18" s="4" t="s">
        <v>700</v>
      </c>
      <c r="B18" s="4" t="s">
        <v>701</v>
      </c>
    </row>
    <row r="19" spans="1:3">
      <c r="A19" s="4" t="s">
        <v>702</v>
      </c>
      <c r="B19" s="6" t="n">
        <v>300000</v>
      </c>
    </row>
    <row r="20" spans="1:3">
      <c r="A20" s="4" t="s">
        <v>676</v>
      </c>
    </row>
    <row r="21" spans="1:3">
      <c r="A21" s="3" t="s">
        <v>673</v>
      </c>
    </row>
    <row r="22" spans="1:3">
      <c r="A22" s="4" t="s">
        <v>682</v>
      </c>
      <c r="B22" s="6" t="n">
        <v>600000</v>
      </c>
    </row>
    <row r="23" spans="1:3">
      <c r="A23" s="4" t="s">
        <v>700</v>
      </c>
      <c r="B23" s="4" t="s">
        <v>701</v>
      </c>
    </row>
    <row r="24" spans="1:3">
      <c r="A24" s="4" t="s">
        <v>677</v>
      </c>
    </row>
    <row r="25" spans="1:3">
      <c r="A25" s="3" t="s">
        <v>673</v>
      </c>
    </row>
    <row r="26" spans="1:3">
      <c r="A26" s="4" t="s">
        <v>682</v>
      </c>
      <c r="B26" s="6" t="n">
        <v>150000</v>
      </c>
    </row>
    <row r="27" spans="1:3">
      <c r="A27" s="4" t="s">
        <v>700</v>
      </c>
      <c r="B27" s="4" t="s">
        <v>701</v>
      </c>
    </row>
    <row r="28" spans="1:3">
      <c r="A28" s="4" t="s">
        <v>703</v>
      </c>
    </row>
    <row r="29" spans="1:3">
      <c r="A29" s="3" t="s">
        <v>673</v>
      </c>
    </row>
    <row r="30" spans="1:3">
      <c r="A30" s="4" t="s">
        <v>682</v>
      </c>
      <c r="B30" s="6" t="n">
        <v>300000</v>
      </c>
    </row>
    <row r="31" spans="1:3">
      <c r="A31" s="4" t="s">
        <v>704</v>
      </c>
      <c r="B31" s="6" t="n">
        <v>400000</v>
      </c>
    </row>
    <row r="32" spans="1:3">
      <c r="A32" s="4" t="s">
        <v>700</v>
      </c>
      <c r="B32" s="4" t="s">
        <v>705</v>
      </c>
    </row>
    <row r="33" spans="1:3">
      <c r="A33" s="4" t="s">
        <v>683</v>
      </c>
      <c r="B33" s="4" t="s">
        <v>706</v>
      </c>
    </row>
    <row r="34" spans="1:3">
      <c r="A34" s="4" t="s">
        <v>707</v>
      </c>
      <c r="B34" s="4" t="s">
        <v>708</v>
      </c>
    </row>
    <row r="35" spans="1:3">
      <c r="A35" s="4" t="s">
        <v>709</v>
      </c>
    </row>
    <row r="36" spans="1:3">
      <c r="A36" s="3" t="s">
        <v>673</v>
      </c>
    </row>
    <row r="37" spans="1:3">
      <c r="A37" s="4" t="s">
        <v>688</v>
      </c>
      <c r="B37" s="4" t="s">
        <v>710</v>
      </c>
    </row>
    <row r="38" spans="1:3">
      <c r="A38" s="4" t="s">
        <v>690</v>
      </c>
      <c r="B38" s="4" t="s">
        <v>7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712</v>
      </c>
      <c r="B1" s="2" t="s">
        <v>353</v>
      </c>
    </row>
    <row r="2" spans="1:2">
      <c r="A2" s="3" t="s">
        <v>713</v>
      </c>
    </row>
    <row r="3" spans="1:2">
      <c r="A3" s="4" t="s">
        <v>714</v>
      </c>
      <c r="B3" s="6" t="n">
        <v>45876</v>
      </c>
    </row>
    <row r="4" spans="1:2">
      <c r="A4" s="4" t="s">
        <v>715</v>
      </c>
      <c r="B4" s="5" t="n">
        <v>35276</v>
      </c>
    </row>
    <row r="5" spans="1:2">
      <c r="A5" s="4" t="s">
        <v>716</v>
      </c>
      <c r="B5" s="5" t="n">
        <v>49556</v>
      </c>
    </row>
    <row r="6" spans="1:2">
      <c r="A6" s="4" t="s">
        <v>717</v>
      </c>
      <c r="B6" s="5" t="n">
        <v>60590</v>
      </c>
    </row>
    <row r="7" spans="1:2">
      <c r="A7" s="4" t="s">
        <v>718</v>
      </c>
      <c r="B7" s="6" t="n">
        <v>676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9</v>
      </c>
      <c r="B1" s="2" t="s">
        <v>59</v>
      </c>
      <c r="D1" s="2" t="s">
        <v>1</v>
      </c>
    </row>
    <row r="2" spans="1:5">
      <c r="B2" s="2" t="s">
        <v>2</v>
      </c>
      <c r="C2" s="2" t="s">
        <v>60</v>
      </c>
      <c r="D2" s="2" t="s">
        <v>2</v>
      </c>
      <c r="E2" s="2" t="s">
        <v>60</v>
      </c>
    </row>
    <row r="3" spans="1:5">
      <c r="A3" s="3" t="s">
        <v>231</v>
      </c>
    </row>
    <row r="4" spans="1:5">
      <c r="A4" s="4" t="s">
        <v>720</v>
      </c>
      <c r="B4" s="6" t="n">
        <v>5761</v>
      </c>
      <c r="C4" s="6" t="n">
        <v>1510</v>
      </c>
      <c r="D4" s="6" t="n">
        <v>8258</v>
      </c>
      <c r="E4" s="6" t="n">
        <v>4804</v>
      </c>
    </row>
    <row r="5" spans="1:5">
      <c r="A5" s="4" t="s">
        <v>140</v>
      </c>
      <c r="B5" s="5" t="n">
        <v>792</v>
      </c>
      <c r="C5" s="5" t="n">
        <v>0</v>
      </c>
      <c r="D5" s="5" t="n">
        <v>792</v>
      </c>
      <c r="E5" s="5" t="n">
        <v>0</v>
      </c>
    </row>
    <row r="6" spans="1:5">
      <c r="A6" s="4" t="s">
        <v>721</v>
      </c>
      <c r="B6" s="6" t="n">
        <v>6553</v>
      </c>
      <c r="C6" s="6" t="n">
        <v>1510</v>
      </c>
      <c r="D6" s="6" t="n">
        <v>9050</v>
      </c>
      <c r="E6" s="6" t="n">
        <v>480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722</v>
      </c>
      <c r="B1" s="2" t="s">
        <v>59</v>
      </c>
      <c r="D1" s="2" t="s">
        <v>1</v>
      </c>
    </row>
    <row r="2" spans="1:7">
      <c r="B2" s="2" t="s">
        <v>2</v>
      </c>
      <c r="C2" s="2" t="s">
        <v>60</v>
      </c>
      <c r="D2" s="2" t="s">
        <v>2</v>
      </c>
      <c r="E2" s="2" t="s">
        <v>60</v>
      </c>
      <c r="F2" s="2" t="s">
        <v>723</v>
      </c>
      <c r="G2" s="2" t="s">
        <v>724</v>
      </c>
    </row>
    <row r="3" spans="1:7">
      <c r="A3" s="4" t="s">
        <v>725</v>
      </c>
      <c r="B3" s="6" t="n">
        <v>457961</v>
      </c>
      <c r="C3" s="6" t="n">
        <v>422677</v>
      </c>
      <c r="D3" s="6" t="n">
        <v>436369</v>
      </c>
      <c r="E3" s="6" t="n">
        <v>409618</v>
      </c>
    </row>
    <row r="4" spans="1:7">
      <c r="A4" s="4" t="s">
        <v>726</v>
      </c>
      <c r="F4" s="6" t="n">
        <v>-44</v>
      </c>
      <c r="G4" s="6" t="n">
        <v>-754</v>
      </c>
    </row>
    <row r="5" spans="1:7">
      <c r="A5" s="4" t="s">
        <v>727</v>
      </c>
      <c r="F5" s="5" t="n">
        <v>436325</v>
      </c>
      <c r="G5" s="5" t="n">
        <v>408864</v>
      </c>
    </row>
    <row r="6" spans="1:7">
      <c r="A6" s="4" t="s">
        <v>138</v>
      </c>
      <c r="B6" s="5" t="n">
        <v>-12981</v>
      </c>
      <c r="C6" s="5" t="n">
        <v>19771</v>
      </c>
      <c r="D6" s="5" t="n">
        <v>16568</v>
      </c>
      <c r="E6" s="5" t="n">
        <v>51928</v>
      </c>
    </row>
    <row r="7" spans="1:7">
      <c r="A7" s="4" t="s">
        <v>728</v>
      </c>
      <c r="B7" s="5" t="n">
        <v>-27260</v>
      </c>
      <c r="C7" s="5" t="n">
        <v>-6019</v>
      </c>
      <c r="D7" s="5" t="n">
        <v>-25403</v>
      </c>
      <c r="E7" s="5" t="n">
        <v>-15346</v>
      </c>
    </row>
    <row r="8" spans="1:7">
      <c r="A8" s="4" t="s">
        <v>729</v>
      </c>
      <c r="B8" s="5" t="n">
        <v>-6826</v>
      </c>
      <c r="C8" s="5" t="n">
        <v>-4933</v>
      </c>
      <c r="D8" s="5" t="n">
        <v>-16894</v>
      </c>
      <c r="E8" s="5" t="n">
        <v>-14595</v>
      </c>
    </row>
    <row r="9" spans="1:7">
      <c r="A9" s="4" t="s">
        <v>730</v>
      </c>
      <c r="E9" s="5" t="n">
        <v>-834</v>
      </c>
    </row>
    <row r="10" spans="1:7">
      <c r="A10" s="4" t="s">
        <v>731</v>
      </c>
      <c r="B10" s="5" t="n">
        <v>789080</v>
      </c>
      <c r="D10" s="5" t="n">
        <v>789080</v>
      </c>
    </row>
    <row r="11" spans="1:7">
      <c r="A11" s="4" t="s">
        <v>732</v>
      </c>
      <c r="B11" s="5" t="n">
        <v>3476</v>
      </c>
      <c r="C11" s="5" t="n">
        <v>1140</v>
      </c>
      <c r="D11" s="5" t="n">
        <v>3774</v>
      </c>
      <c r="E11" s="5" t="n">
        <v>2619</v>
      </c>
    </row>
    <row r="12" spans="1:7">
      <c r="A12" s="4" t="s">
        <v>733</v>
      </c>
      <c r="B12" s="5" t="n">
        <v>1203450</v>
      </c>
      <c r="C12" s="5" t="n">
        <v>432636</v>
      </c>
      <c r="D12" s="5" t="n">
        <v>1203450</v>
      </c>
      <c r="E12" s="5" t="n">
        <v>432636</v>
      </c>
    </row>
    <row r="13" spans="1:7">
      <c r="A13" s="4" t="s">
        <v>734</v>
      </c>
    </row>
    <row r="14" spans="1:7">
      <c r="A14" s="4" t="s">
        <v>725</v>
      </c>
      <c r="B14" s="5" t="n">
        <v>13338</v>
      </c>
      <c r="C14" s="5" t="n">
        <v>13331</v>
      </c>
      <c r="D14" s="5" t="n">
        <v>13338</v>
      </c>
      <c r="E14" s="5" t="n">
        <v>13308</v>
      </c>
    </row>
    <row r="15" spans="1:7">
      <c r="A15" s="4" t="s">
        <v>726</v>
      </c>
      <c r="F15" s="5" t="n">
        <v>0</v>
      </c>
      <c r="G15" s="5" t="n">
        <v>0</v>
      </c>
    </row>
    <row r="16" spans="1:7">
      <c r="A16" s="4" t="s">
        <v>727</v>
      </c>
      <c r="F16" s="5" t="n">
        <v>13338</v>
      </c>
      <c r="G16" s="5" t="n">
        <v>13308</v>
      </c>
    </row>
    <row r="17" spans="1:7">
      <c r="A17" s="4" t="s">
        <v>138</v>
      </c>
      <c r="B17" s="5" t="n">
        <v>0</v>
      </c>
      <c r="C17" s="5" t="n">
        <v>0</v>
      </c>
      <c r="D17" s="5" t="n">
        <v>0</v>
      </c>
      <c r="E17" s="5" t="n">
        <v>0</v>
      </c>
    </row>
    <row r="18" spans="1:7">
      <c r="A18" s="4" t="s">
        <v>728</v>
      </c>
      <c r="B18" s="5" t="n">
        <v>0</v>
      </c>
      <c r="C18" s="5" t="n">
        <v>0</v>
      </c>
      <c r="D18" s="5" t="n">
        <v>0</v>
      </c>
      <c r="E18" s="5" t="n">
        <v>0</v>
      </c>
    </row>
    <row r="19" spans="1:7">
      <c r="A19" s="4" t="s">
        <v>729</v>
      </c>
      <c r="B19" s="5" t="n">
        <v>0</v>
      </c>
      <c r="C19" s="5" t="n">
        <v>0</v>
      </c>
      <c r="D19" s="5" t="n">
        <v>0</v>
      </c>
      <c r="E19" s="5" t="n">
        <v>0</v>
      </c>
    </row>
    <row r="20" spans="1:7">
      <c r="A20" s="4" t="s">
        <v>730</v>
      </c>
      <c r="E20" s="5" t="n">
        <v>0</v>
      </c>
    </row>
    <row r="21" spans="1:7">
      <c r="A21" s="4" t="s">
        <v>731</v>
      </c>
      <c r="B21" s="5" t="n">
        <v>4329</v>
      </c>
      <c r="D21" s="5" t="n">
        <v>4329</v>
      </c>
    </row>
    <row r="22" spans="1:7">
      <c r="A22" s="4" t="s">
        <v>732</v>
      </c>
      <c r="B22" s="5" t="n">
        <v>64</v>
      </c>
      <c r="C22" s="5" t="n">
        <v>3</v>
      </c>
      <c r="D22" s="5" t="n">
        <v>64</v>
      </c>
      <c r="E22" s="5" t="n">
        <v>26</v>
      </c>
    </row>
    <row r="23" spans="1:7">
      <c r="A23" s="4" t="s">
        <v>733</v>
      </c>
      <c r="B23" s="5" t="n">
        <v>17731</v>
      </c>
      <c r="C23" s="5" t="n">
        <v>13334</v>
      </c>
      <c r="D23" s="5" t="n">
        <v>17731</v>
      </c>
      <c r="E23" s="5" t="n">
        <v>13334</v>
      </c>
    </row>
    <row r="24" spans="1:7">
      <c r="A24" s="4" t="s">
        <v>735</v>
      </c>
    </row>
    <row r="25" spans="1:7">
      <c r="A25" s="4" t="s">
        <v>725</v>
      </c>
      <c r="B25" s="5" t="n">
        <v>97602</v>
      </c>
      <c r="C25" s="5" t="n">
        <v>94984</v>
      </c>
      <c r="D25" s="5" t="n">
        <v>97304</v>
      </c>
      <c r="E25" s="5" t="n">
        <v>93528</v>
      </c>
    </row>
    <row r="26" spans="1:7">
      <c r="A26" s="4" t="s">
        <v>726</v>
      </c>
      <c r="F26" s="5" t="n">
        <v>0</v>
      </c>
      <c r="G26" s="5" t="n">
        <v>0</v>
      </c>
    </row>
    <row r="27" spans="1:7">
      <c r="A27" s="4" t="s">
        <v>727</v>
      </c>
      <c r="F27" s="5" t="n">
        <v>97304</v>
      </c>
      <c r="G27" s="5" t="n">
        <v>93528</v>
      </c>
    </row>
    <row r="28" spans="1:7">
      <c r="A28" s="4" t="s">
        <v>138</v>
      </c>
      <c r="B28" s="5" t="n">
        <v>0</v>
      </c>
      <c r="C28" s="5" t="n">
        <v>0</v>
      </c>
      <c r="D28" s="5" t="n">
        <v>0</v>
      </c>
      <c r="E28" s="5" t="n">
        <v>0</v>
      </c>
    </row>
    <row r="29" spans="1:7">
      <c r="A29" s="4" t="s">
        <v>728</v>
      </c>
      <c r="B29" s="5" t="n">
        <v>0</v>
      </c>
      <c r="C29" s="5" t="n">
        <v>0</v>
      </c>
      <c r="D29" s="5" t="n">
        <v>0</v>
      </c>
      <c r="E29" s="5" t="n">
        <v>0</v>
      </c>
    </row>
    <row r="30" spans="1:7">
      <c r="A30" s="4" t="s">
        <v>729</v>
      </c>
      <c r="B30" s="5" t="n">
        <v>0</v>
      </c>
      <c r="C30" s="5" t="n">
        <v>0</v>
      </c>
      <c r="D30" s="5" t="n">
        <v>0</v>
      </c>
      <c r="E30" s="5" t="n">
        <v>0</v>
      </c>
    </row>
    <row r="31" spans="1:7">
      <c r="A31" s="4" t="s">
        <v>730</v>
      </c>
      <c r="E31" s="5" t="n">
        <v>0</v>
      </c>
    </row>
    <row r="32" spans="1:7">
      <c r="A32" s="4" t="s">
        <v>731</v>
      </c>
      <c r="B32" s="5" t="n">
        <v>784751</v>
      </c>
      <c r="D32" s="5" t="n">
        <v>784751</v>
      </c>
    </row>
    <row r="33" spans="1:7">
      <c r="A33" s="4" t="s">
        <v>732</v>
      </c>
      <c r="B33" s="5" t="n">
        <v>3412</v>
      </c>
      <c r="C33" s="5" t="n">
        <v>1137</v>
      </c>
      <c r="D33" s="5" t="n">
        <v>3710</v>
      </c>
      <c r="E33" s="5" t="n">
        <v>2593</v>
      </c>
    </row>
    <row r="34" spans="1:7">
      <c r="A34" s="4" t="s">
        <v>733</v>
      </c>
      <c r="B34" s="5" t="n">
        <v>885765</v>
      </c>
      <c r="C34" s="5" t="n">
        <v>96121</v>
      </c>
      <c r="D34" s="5" t="n">
        <v>885765</v>
      </c>
      <c r="E34" s="5" t="n">
        <v>96121</v>
      </c>
    </row>
    <row r="35" spans="1:7">
      <c r="A35" s="4" t="s">
        <v>736</v>
      </c>
    </row>
    <row r="36" spans="1:7">
      <c r="A36" s="4" t="s">
        <v>725</v>
      </c>
      <c r="B36" s="5" t="n">
        <v>424448</v>
      </c>
      <c r="C36" s="5" t="n">
        <v>387498</v>
      </c>
      <c r="D36" s="5" t="n">
        <v>405125</v>
      </c>
      <c r="E36" s="5" t="n">
        <v>365936</v>
      </c>
    </row>
    <row r="37" spans="1:7">
      <c r="A37" s="4" t="s">
        <v>726</v>
      </c>
      <c r="F37" s="5" t="n">
        <v>-44</v>
      </c>
      <c r="G37" s="5" t="n">
        <v>-754</v>
      </c>
    </row>
    <row r="38" spans="1:7">
      <c r="A38" s="4" t="s">
        <v>727</v>
      </c>
      <c r="F38" s="5" t="n">
        <v>405081</v>
      </c>
      <c r="G38" s="5" t="n">
        <v>365182</v>
      </c>
    </row>
    <row r="39" spans="1:7">
      <c r="A39" s="4" t="s">
        <v>138</v>
      </c>
      <c r="B39" s="5" t="n">
        <v>-13053</v>
      </c>
      <c r="C39" s="5" t="n">
        <v>19690</v>
      </c>
      <c r="D39" s="5" t="n">
        <v>16382</v>
      </c>
      <c r="E39" s="5" t="n">
        <v>51668</v>
      </c>
    </row>
    <row r="40" spans="1:7">
      <c r="A40" s="4" t="s">
        <v>728</v>
      </c>
      <c r="B40" s="5" t="n">
        <v>0</v>
      </c>
      <c r="C40" s="5" t="n">
        <v>0</v>
      </c>
      <c r="D40" s="5" t="n">
        <v>0</v>
      </c>
      <c r="E40" s="5" t="n">
        <v>0</v>
      </c>
    </row>
    <row r="41" spans="1:7">
      <c r="A41" s="4" t="s">
        <v>729</v>
      </c>
      <c r="B41" s="5" t="n">
        <v>-6826</v>
      </c>
      <c r="C41" s="5" t="n">
        <v>-4933</v>
      </c>
      <c r="D41" s="5" t="n">
        <v>-16894</v>
      </c>
      <c r="E41" s="5" t="n">
        <v>-14595</v>
      </c>
    </row>
    <row r="42" spans="1:7">
      <c r="A42" s="4" t="s">
        <v>730</v>
      </c>
      <c r="E42" s="5" t="n">
        <v>0</v>
      </c>
    </row>
    <row r="43" spans="1:7">
      <c r="A43" s="4" t="s">
        <v>731</v>
      </c>
      <c r="B43" s="5" t="n">
        <v>0</v>
      </c>
      <c r="D43" s="5" t="n">
        <v>0</v>
      </c>
    </row>
    <row r="44" spans="1:7">
      <c r="A44" s="4" t="s">
        <v>732</v>
      </c>
      <c r="B44" s="5" t="n">
        <v>0</v>
      </c>
      <c r="C44" s="5" t="n">
        <v>0</v>
      </c>
      <c r="D44" s="5" t="n">
        <v>0</v>
      </c>
      <c r="E44" s="5" t="n">
        <v>0</v>
      </c>
    </row>
    <row r="45" spans="1:7">
      <c r="A45" s="4" t="s">
        <v>733</v>
      </c>
      <c r="B45" s="5" t="n">
        <v>404569</v>
      </c>
      <c r="C45" s="5" t="n">
        <v>402255</v>
      </c>
      <c r="D45" s="5" t="n">
        <v>404569</v>
      </c>
      <c r="E45" s="5" t="n">
        <v>402255</v>
      </c>
    </row>
    <row r="46" spans="1:7">
      <c r="A46" s="4" t="s">
        <v>737</v>
      </c>
    </row>
    <row r="47" spans="1:7">
      <c r="A47" s="4" t="s">
        <v>725</v>
      </c>
      <c r="B47" s="5" t="n">
        <v>-78881</v>
      </c>
      <c r="C47" s="5" t="n">
        <v>-74351</v>
      </c>
      <c r="D47" s="5" t="n">
        <v>-80715</v>
      </c>
      <c r="E47" s="5" t="n">
        <v>-65100</v>
      </c>
    </row>
    <row r="48" spans="1:7">
      <c r="A48" s="4" t="s">
        <v>726</v>
      </c>
      <c r="F48" s="5" t="n">
        <v>0</v>
      </c>
      <c r="G48" s="5" t="n">
        <v>0</v>
      </c>
    </row>
    <row r="49" spans="1:7">
      <c r="A49" s="4" t="s">
        <v>727</v>
      </c>
      <c r="F49" s="5" t="n">
        <v>-80715</v>
      </c>
      <c r="G49" s="5" t="n">
        <v>-65100</v>
      </c>
    </row>
    <row r="50" spans="1:7">
      <c r="A50" s="4" t="s">
        <v>138</v>
      </c>
      <c r="B50" s="5" t="n">
        <v>0</v>
      </c>
      <c r="C50" s="5" t="n">
        <v>0</v>
      </c>
      <c r="D50" s="5" t="n">
        <v>0</v>
      </c>
      <c r="E50" s="5" t="n">
        <v>0</v>
      </c>
    </row>
    <row r="51" spans="1:7">
      <c r="A51" s="4" t="s">
        <v>728</v>
      </c>
      <c r="B51" s="5" t="n">
        <v>-27166</v>
      </c>
      <c r="C51" s="5" t="n">
        <v>-5981</v>
      </c>
      <c r="D51" s="5" t="n">
        <v>-25332</v>
      </c>
      <c r="E51" s="5" t="n">
        <v>-15232</v>
      </c>
    </row>
    <row r="52" spans="1:7">
      <c r="A52" s="4" t="s">
        <v>729</v>
      </c>
      <c r="B52" s="5" t="n">
        <v>0</v>
      </c>
      <c r="C52" s="5" t="n">
        <v>0</v>
      </c>
      <c r="D52" s="5" t="n">
        <v>0</v>
      </c>
      <c r="E52" s="5" t="n">
        <v>0</v>
      </c>
    </row>
    <row r="53" spans="1:7">
      <c r="A53" s="4" t="s">
        <v>730</v>
      </c>
      <c r="E53" s="5" t="n">
        <v>0</v>
      </c>
    </row>
    <row r="54" spans="1:7">
      <c r="A54" s="4" t="s">
        <v>731</v>
      </c>
      <c r="B54" s="5" t="n">
        <v>0</v>
      </c>
      <c r="D54" s="5" t="n">
        <v>0</v>
      </c>
    </row>
    <row r="55" spans="1:7">
      <c r="A55" s="4" t="s">
        <v>732</v>
      </c>
      <c r="B55" s="5" t="n">
        <v>0</v>
      </c>
      <c r="C55" s="5" t="n">
        <v>0</v>
      </c>
      <c r="D55" s="5" t="n">
        <v>0</v>
      </c>
      <c r="E55" s="5" t="n">
        <v>0</v>
      </c>
    </row>
    <row r="56" spans="1:7">
      <c r="A56" s="4" t="s">
        <v>733</v>
      </c>
      <c r="B56" s="5" t="n">
        <v>-106047</v>
      </c>
      <c r="C56" s="5" t="n">
        <v>-80332</v>
      </c>
      <c r="D56" s="5" t="n">
        <v>-106047</v>
      </c>
      <c r="E56" s="5" t="n">
        <v>-80332</v>
      </c>
    </row>
    <row r="57" spans="1:7">
      <c r="A57" s="4" t="s">
        <v>738</v>
      </c>
    </row>
    <row r="58" spans="1:7">
      <c r="A58" s="4" t="s">
        <v>725</v>
      </c>
      <c r="B58" s="5" t="n">
        <v>1454</v>
      </c>
      <c r="C58" s="5" t="n">
        <v>1215</v>
      </c>
      <c r="D58" s="5" t="n">
        <v>1317</v>
      </c>
      <c r="E58" s="5" t="n">
        <v>1946</v>
      </c>
    </row>
    <row r="59" spans="1:7">
      <c r="A59" s="4" t="s">
        <v>726</v>
      </c>
      <c r="F59" s="5" t="n">
        <v>0</v>
      </c>
      <c r="G59" s="5" t="n">
        <v>0</v>
      </c>
    </row>
    <row r="60" spans="1:7">
      <c r="A60" s="4" t="s">
        <v>727</v>
      </c>
      <c r="F60" s="6" t="n">
        <v>1317</v>
      </c>
      <c r="G60" s="6" t="n">
        <v>1946</v>
      </c>
    </row>
    <row r="61" spans="1:7">
      <c r="A61" s="4" t="s">
        <v>138</v>
      </c>
      <c r="B61" s="5" t="n">
        <v>72</v>
      </c>
      <c r="C61" s="5" t="n">
        <v>81</v>
      </c>
      <c r="D61" s="5" t="n">
        <v>186</v>
      </c>
      <c r="E61" s="5" t="n">
        <v>260</v>
      </c>
    </row>
    <row r="62" spans="1:7">
      <c r="A62" s="4" t="s">
        <v>728</v>
      </c>
      <c r="B62" s="5" t="n">
        <v>-94</v>
      </c>
      <c r="C62" s="5" t="n">
        <v>-38</v>
      </c>
      <c r="D62" s="5" t="n">
        <v>-71</v>
      </c>
      <c r="E62" s="5" t="n">
        <v>-114</v>
      </c>
    </row>
    <row r="63" spans="1:7">
      <c r="A63" s="4" t="s">
        <v>729</v>
      </c>
      <c r="B63" s="5" t="n">
        <v>0</v>
      </c>
      <c r="C63" s="5" t="n">
        <v>0</v>
      </c>
      <c r="D63" s="5" t="n">
        <v>0</v>
      </c>
      <c r="E63" s="5" t="n">
        <v>0</v>
      </c>
    </row>
    <row r="64" spans="1:7">
      <c r="A64" s="4" t="s">
        <v>730</v>
      </c>
      <c r="E64" s="5" t="n">
        <v>-834</v>
      </c>
    </row>
    <row r="65" spans="1:7">
      <c r="A65" s="4" t="s">
        <v>731</v>
      </c>
      <c r="B65" s="5" t="n">
        <v>0</v>
      </c>
      <c r="D65" s="5" t="n">
        <v>0</v>
      </c>
    </row>
    <row r="66" spans="1:7">
      <c r="A66" s="4" t="s">
        <v>732</v>
      </c>
      <c r="B66" s="5" t="n">
        <v>0</v>
      </c>
      <c r="C66" s="5" t="n">
        <v>0</v>
      </c>
      <c r="D66" s="5" t="n">
        <v>0</v>
      </c>
      <c r="E66" s="5" t="n">
        <v>0</v>
      </c>
    </row>
    <row r="67" spans="1:7">
      <c r="A67" s="4" t="s">
        <v>733</v>
      </c>
      <c r="B67" s="6" t="n">
        <v>1432</v>
      </c>
      <c r="C67" s="6" t="n">
        <v>1258</v>
      </c>
      <c r="D67" s="6" t="n">
        <v>1432</v>
      </c>
      <c r="E67" s="6" t="n">
        <v>125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9</v>
      </c>
      <c r="B1" s="2" t="s">
        <v>59</v>
      </c>
      <c r="D1" s="2" t="s">
        <v>1</v>
      </c>
    </row>
    <row r="2" spans="1:5">
      <c r="B2" s="2" t="s">
        <v>2</v>
      </c>
      <c r="C2" s="2" t="s">
        <v>740</v>
      </c>
      <c r="D2" s="2" t="s">
        <v>2</v>
      </c>
      <c r="E2" s="2" t="s">
        <v>60</v>
      </c>
    </row>
    <row r="3" spans="1:5">
      <c r="A3" s="3" t="s">
        <v>235</v>
      </c>
    </row>
    <row r="4" spans="1:5">
      <c r="A4" s="4" t="s">
        <v>741</v>
      </c>
      <c r="B4" s="10" t="n">
        <v>0.385</v>
      </c>
      <c r="C4" s="7" t="n">
        <v>0.37</v>
      </c>
      <c r="D4" s="10" t="n">
        <v>1.14</v>
      </c>
      <c r="E4" s="10" t="n">
        <v>1.0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59</v>
      </c>
      <c r="D1" s="2" t="s">
        <v>1</v>
      </c>
    </row>
    <row r="2" spans="1:5">
      <c r="B2" s="2" t="s">
        <v>2</v>
      </c>
      <c r="C2" s="2" t="s">
        <v>60</v>
      </c>
      <c r="D2" s="2" t="s">
        <v>2</v>
      </c>
      <c r="E2" s="2" t="s">
        <v>60</v>
      </c>
    </row>
    <row r="3" spans="1:5">
      <c r="A3" s="4" t="s">
        <v>743</v>
      </c>
      <c r="B3" s="6" t="n">
        <v>-78881</v>
      </c>
      <c r="C3" s="6" t="n">
        <v>-74351</v>
      </c>
      <c r="D3" s="6" t="n">
        <v>-80715</v>
      </c>
      <c r="E3" s="6" t="n">
        <v>-65100</v>
      </c>
    </row>
    <row r="4" spans="1:5">
      <c r="A4" s="4" t="s">
        <v>744</v>
      </c>
      <c r="B4" s="5" t="n">
        <v>-27538</v>
      </c>
      <c r="C4" s="5" t="n">
        <v>-6448</v>
      </c>
      <c r="D4" s="5" t="n">
        <v>-26292</v>
      </c>
      <c r="E4" s="5" t="n">
        <v>-17498</v>
      </c>
    </row>
    <row r="5" spans="1:5">
      <c r="A5" s="4" t="s">
        <v>745</v>
      </c>
      <c r="B5" s="5" t="n">
        <v>632</v>
      </c>
      <c r="C5" s="5" t="n">
        <v>687</v>
      </c>
      <c r="D5" s="5" t="n">
        <v>1957</v>
      </c>
      <c r="E5" s="5" t="n">
        <v>2758</v>
      </c>
    </row>
    <row r="6" spans="1:5">
      <c r="A6" s="4" t="s">
        <v>746</v>
      </c>
      <c r="B6" s="5" t="n">
        <v>-26906</v>
      </c>
      <c r="C6" s="5" t="n">
        <v>-5761</v>
      </c>
      <c r="D6" s="5" t="n">
        <v>-24335</v>
      </c>
      <c r="E6" s="5" t="n">
        <v>-14740</v>
      </c>
    </row>
    <row r="7" spans="1:5">
      <c r="A7" s="4" t="s">
        <v>747</v>
      </c>
      <c r="B7" s="5" t="n">
        <v>-260</v>
      </c>
      <c r="C7" s="5" t="n">
        <v>-220</v>
      </c>
      <c r="D7" s="5" t="n">
        <v>-997</v>
      </c>
      <c r="E7" s="5" t="n">
        <v>-492</v>
      </c>
    </row>
    <row r="8" spans="1:5">
      <c r="A8" s="4" t="s">
        <v>748</v>
      </c>
      <c r="B8" s="5" t="n">
        <v>-27166</v>
      </c>
      <c r="C8" s="5" t="n">
        <v>-5981</v>
      </c>
      <c r="D8" s="5" t="n">
        <v>-25332</v>
      </c>
      <c r="E8" s="5" t="n">
        <v>-15232</v>
      </c>
    </row>
    <row r="9" spans="1:5">
      <c r="A9" s="4" t="s">
        <v>749</v>
      </c>
      <c r="B9" s="5" t="n">
        <v>-106047</v>
      </c>
      <c r="C9" s="5" t="n">
        <v>-80332</v>
      </c>
      <c r="D9" s="5" t="n">
        <v>-106047</v>
      </c>
      <c r="E9" s="5" t="n">
        <v>-80332</v>
      </c>
    </row>
    <row r="10" spans="1:5">
      <c r="A10" s="4" t="s">
        <v>750</v>
      </c>
    </row>
    <row r="11" spans="1:5">
      <c r="A11" s="4" t="s">
        <v>743</v>
      </c>
      <c r="B11" s="5" t="n">
        <v>-50296</v>
      </c>
      <c r="C11" s="5" t="n">
        <v>-42069</v>
      </c>
      <c r="D11" s="5" t="n">
        <v>-49322</v>
      </c>
      <c r="E11" s="5" t="n">
        <v>-31893</v>
      </c>
    </row>
    <row r="12" spans="1:5">
      <c r="A12" s="4" t="s">
        <v>744</v>
      </c>
      <c r="B12" s="5" t="n">
        <v>-28211</v>
      </c>
      <c r="C12" s="5" t="n">
        <v>-6821</v>
      </c>
      <c r="D12" s="5" t="n">
        <v>-29185</v>
      </c>
      <c r="E12" s="5" t="n">
        <v>-16997</v>
      </c>
    </row>
    <row r="13" spans="1:5">
      <c r="A13" s="4" t="s">
        <v>745</v>
      </c>
      <c r="B13" s="5" t="n">
        <v>0</v>
      </c>
      <c r="C13" s="5" t="n">
        <v>0</v>
      </c>
      <c r="D13" s="5" t="n">
        <v>0</v>
      </c>
      <c r="E13" s="5" t="n">
        <v>0</v>
      </c>
    </row>
    <row r="14" spans="1:5">
      <c r="A14" s="4" t="s">
        <v>746</v>
      </c>
      <c r="B14" s="5" t="n">
        <v>-28211</v>
      </c>
      <c r="C14" s="5" t="n">
        <v>-6821</v>
      </c>
      <c r="D14" s="5" t="n">
        <v>-29185</v>
      </c>
      <c r="E14" s="5" t="n">
        <v>-16997</v>
      </c>
    </row>
    <row r="15" spans="1:5">
      <c r="A15" s="4" t="s">
        <v>747</v>
      </c>
      <c r="B15" s="5" t="n">
        <v>0</v>
      </c>
      <c r="C15" s="5" t="n">
        <v>0</v>
      </c>
      <c r="D15" s="5" t="n">
        <v>0</v>
      </c>
      <c r="E15" s="5" t="n">
        <v>0</v>
      </c>
    </row>
    <row r="16" spans="1:5">
      <c r="A16" s="4" t="s">
        <v>748</v>
      </c>
      <c r="B16" s="5" t="n">
        <v>-28211</v>
      </c>
      <c r="C16" s="5" t="n">
        <v>-6821</v>
      </c>
      <c r="D16" s="5" t="n">
        <v>-29185</v>
      </c>
      <c r="E16" s="5" t="n">
        <v>-16997</v>
      </c>
    </row>
    <row r="17" spans="1:5">
      <c r="A17" s="4" t="s">
        <v>749</v>
      </c>
      <c r="B17" s="5" t="n">
        <v>-78507</v>
      </c>
      <c r="C17" s="5" t="n">
        <v>-48890</v>
      </c>
      <c r="D17" s="5" t="n">
        <v>-78507</v>
      </c>
      <c r="E17" s="5" t="n">
        <v>-48890</v>
      </c>
    </row>
    <row r="18" spans="1:5">
      <c r="A18" s="4" t="s">
        <v>751</v>
      </c>
    </row>
    <row r="19" spans="1:5">
      <c r="A19" s="4" t="s">
        <v>743</v>
      </c>
      <c r="B19" s="5" t="n">
        <v>-29323</v>
      </c>
      <c r="C19" s="5" t="n">
        <v>-32513</v>
      </c>
      <c r="D19" s="5" t="n">
        <v>-30551</v>
      </c>
      <c r="E19" s="5" t="n">
        <v>-34093</v>
      </c>
    </row>
    <row r="20" spans="1:5">
      <c r="A20" s="4" t="s">
        <v>744</v>
      </c>
      <c r="B20" s="5" t="n">
        <v>679</v>
      </c>
      <c r="C20" s="5" t="n">
        <v>99</v>
      </c>
      <c r="D20" s="5" t="n">
        <v>760</v>
      </c>
      <c r="E20" s="5" t="n">
        <v>563</v>
      </c>
    </row>
    <row r="21" spans="1:5">
      <c r="A21" s="4" t="s">
        <v>745</v>
      </c>
      <c r="B21" s="5" t="n">
        <v>728</v>
      </c>
      <c r="C21" s="5" t="n">
        <v>756</v>
      </c>
      <c r="D21" s="5" t="n">
        <v>2192</v>
      </c>
      <c r="E21" s="5" t="n">
        <v>2318</v>
      </c>
    </row>
    <row r="22" spans="1:5">
      <c r="A22" s="4" t="s">
        <v>746</v>
      </c>
      <c r="B22" s="5" t="n">
        <v>1407</v>
      </c>
      <c r="C22" s="5" t="n">
        <v>855</v>
      </c>
      <c r="D22" s="5" t="n">
        <v>2952</v>
      </c>
      <c r="E22" s="5" t="n">
        <v>2881</v>
      </c>
    </row>
    <row r="23" spans="1:5">
      <c r="A23" s="4" t="s">
        <v>747</v>
      </c>
      <c r="B23" s="5" t="n">
        <v>-281</v>
      </c>
      <c r="C23" s="5" t="n">
        <v>-177</v>
      </c>
      <c r="D23" s="5" t="n">
        <v>-598</v>
      </c>
      <c r="E23" s="5" t="n">
        <v>-623</v>
      </c>
    </row>
    <row r="24" spans="1:5">
      <c r="A24" s="4" t="s">
        <v>748</v>
      </c>
      <c r="B24" s="5" t="n">
        <v>1126</v>
      </c>
      <c r="C24" s="5" t="n">
        <v>678</v>
      </c>
      <c r="D24" s="5" t="n">
        <v>2354</v>
      </c>
      <c r="E24" s="5" t="n">
        <v>2258</v>
      </c>
    </row>
    <row r="25" spans="1:5">
      <c r="A25" s="4" t="s">
        <v>749</v>
      </c>
      <c r="B25" s="5" t="n">
        <v>-28197</v>
      </c>
      <c r="C25" s="5" t="n">
        <v>-31835</v>
      </c>
      <c r="D25" s="5" t="n">
        <v>-28197</v>
      </c>
      <c r="E25" s="5" t="n">
        <v>-31835</v>
      </c>
    </row>
    <row r="26" spans="1:5">
      <c r="A26" s="4" t="s">
        <v>752</v>
      </c>
    </row>
    <row r="27" spans="1:5">
      <c r="A27" s="4" t="s">
        <v>743</v>
      </c>
      <c r="B27" s="5" t="n">
        <v>738</v>
      </c>
      <c r="C27" s="5" t="n">
        <v>231</v>
      </c>
      <c r="D27" s="5" t="n">
        <v>-842</v>
      </c>
      <c r="E27" s="5" t="n">
        <v>886</v>
      </c>
    </row>
    <row r="28" spans="1:5">
      <c r="A28" s="4" t="s">
        <v>744</v>
      </c>
      <c r="B28" s="5" t="n">
        <v>-6</v>
      </c>
      <c r="C28" s="5" t="n">
        <v>274</v>
      </c>
      <c r="D28" s="5" t="n">
        <v>2133</v>
      </c>
      <c r="E28" s="5" t="n">
        <v>-1064</v>
      </c>
    </row>
    <row r="29" spans="1:5">
      <c r="A29" s="4" t="s">
        <v>745</v>
      </c>
      <c r="B29" s="5" t="n">
        <v>-96</v>
      </c>
      <c r="C29" s="5" t="n">
        <v>-69</v>
      </c>
      <c r="D29" s="5" t="n">
        <v>-235</v>
      </c>
      <c r="E29" s="5" t="n">
        <v>440</v>
      </c>
    </row>
    <row r="30" spans="1:5">
      <c r="A30" s="4" t="s">
        <v>746</v>
      </c>
      <c r="B30" s="5" t="n">
        <v>-102</v>
      </c>
      <c r="C30" s="5" t="n">
        <v>205</v>
      </c>
      <c r="D30" s="5" t="n">
        <v>1898</v>
      </c>
      <c r="E30" s="5" t="n">
        <v>-624</v>
      </c>
    </row>
    <row r="31" spans="1:5">
      <c r="A31" s="4" t="s">
        <v>747</v>
      </c>
      <c r="B31" s="5" t="n">
        <v>21</v>
      </c>
      <c r="C31" s="5" t="n">
        <v>-43</v>
      </c>
      <c r="D31" s="5" t="n">
        <v>-399</v>
      </c>
      <c r="E31" s="5" t="n">
        <v>131</v>
      </c>
    </row>
    <row r="32" spans="1:5">
      <c r="A32" s="4" t="s">
        <v>748</v>
      </c>
      <c r="B32" s="5" t="n">
        <v>-81</v>
      </c>
      <c r="C32" s="5" t="n">
        <v>162</v>
      </c>
      <c r="D32" s="5" t="n">
        <v>1499</v>
      </c>
      <c r="E32" s="5" t="n">
        <v>-493</v>
      </c>
    </row>
    <row r="33" spans="1:5">
      <c r="A33" s="4" t="s">
        <v>749</v>
      </c>
      <c r="B33" s="6" t="n">
        <v>657</v>
      </c>
      <c r="C33" s="6" t="n">
        <v>393</v>
      </c>
      <c r="D33" s="6" t="n">
        <v>657</v>
      </c>
      <c r="E33" s="6" t="n">
        <v>39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91</v>
      </c>
    </row>
    <row r="2" spans="1:3">
      <c r="A2" s="3" t="s">
        <v>754</v>
      </c>
    </row>
    <row r="3" spans="1:3">
      <c r="A3" s="4" t="s">
        <v>755</v>
      </c>
      <c r="B3" s="6" t="n">
        <v>1697</v>
      </c>
      <c r="C3" s="6" t="n">
        <v>1491</v>
      </c>
    </row>
    <row r="4" spans="1:3">
      <c r="A4" s="4" t="s">
        <v>756</v>
      </c>
      <c r="B4" s="5" t="n">
        <v>1697</v>
      </c>
      <c r="C4" s="5" t="n">
        <v>1491</v>
      </c>
    </row>
    <row r="5" spans="1:3">
      <c r="A5" s="4" t="s">
        <v>757</v>
      </c>
    </row>
    <row r="6" spans="1:3">
      <c r="A6" s="3" t="s">
        <v>754</v>
      </c>
    </row>
    <row r="7" spans="1:3">
      <c r="A7" s="4" t="s">
        <v>755</v>
      </c>
      <c r="B7" s="5" t="n">
        <v>0</v>
      </c>
      <c r="C7" s="5" t="n">
        <v>0</v>
      </c>
    </row>
    <row r="8" spans="1:3">
      <c r="A8" s="4" t="s">
        <v>756</v>
      </c>
      <c r="B8" s="5" t="n">
        <v>0</v>
      </c>
      <c r="C8" s="5" t="n">
        <v>0</v>
      </c>
    </row>
    <row r="9" spans="1:3">
      <c r="A9" s="4" t="s">
        <v>758</v>
      </c>
    </row>
    <row r="10" spans="1:3">
      <c r="A10" s="3" t="s">
        <v>754</v>
      </c>
    </row>
    <row r="11" spans="1:3">
      <c r="A11" s="4" t="s">
        <v>755</v>
      </c>
      <c r="B11" s="5" t="n">
        <v>1697</v>
      </c>
      <c r="C11" s="5" t="n">
        <v>1491</v>
      </c>
    </row>
    <row r="12" spans="1:3">
      <c r="A12" s="4" t="s">
        <v>756</v>
      </c>
      <c r="B12" s="5" t="n">
        <v>1697</v>
      </c>
      <c r="C12" s="5" t="n">
        <v>1491</v>
      </c>
    </row>
    <row r="13" spans="1:3">
      <c r="A13" s="4" t="s">
        <v>759</v>
      </c>
    </row>
    <row r="14" spans="1:3">
      <c r="A14" s="3" t="s">
        <v>754</v>
      </c>
    </row>
    <row r="15" spans="1:3">
      <c r="A15" s="4" t="s">
        <v>755</v>
      </c>
      <c r="B15" s="5" t="n">
        <v>0</v>
      </c>
      <c r="C15" s="5" t="n">
        <v>0</v>
      </c>
    </row>
    <row r="16" spans="1:3">
      <c r="A16" s="4" t="s">
        <v>756</v>
      </c>
      <c r="B16" s="6" t="n">
        <v>0</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760</v>
      </c>
      <c r="B1" s="2" t="s">
        <v>1</v>
      </c>
    </row>
    <row r="2" spans="1:3">
      <c r="B2" s="2" t="s">
        <v>2</v>
      </c>
      <c r="C2" s="2" t="s">
        <v>91</v>
      </c>
    </row>
    <row r="3" spans="1:3">
      <c r="A3" s="3" t="s">
        <v>761</v>
      </c>
    </row>
    <row r="4" spans="1:3">
      <c r="A4" s="4" t="s">
        <v>762</v>
      </c>
      <c r="B4" s="8" t="n">
        <v>0.2</v>
      </c>
      <c r="C4" s="8" t="n">
        <v>0.2</v>
      </c>
    </row>
    <row r="5" spans="1:3">
      <c r="A5" s="4" t="s">
        <v>763</v>
      </c>
      <c r="B5" s="4" t="s">
        <v>764</v>
      </c>
    </row>
    <row r="6" spans="1:3">
      <c r="A6" s="4" t="s">
        <v>765</v>
      </c>
    </row>
    <row r="7" spans="1:3">
      <c r="A7" s="3" t="s">
        <v>761</v>
      </c>
    </row>
    <row r="8" spans="1:3">
      <c r="A8" s="4" t="s">
        <v>766</v>
      </c>
      <c r="B8" s="6" t="n">
        <v>1</v>
      </c>
    </row>
    <row r="9" spans="1:3">
      <c r="A9" s="4" t="s">
        <v>767</v>
      </c>
    </row>
    <row r="10" spans="1:3">
      <c r="A10" s="3" t="s">
        <v>761</v>
      </c>
    </row>
    <row r="11" spans="1:3">
      <c r="A11" s="4" t="s">
        <v>766</v>
      </c>
      <c r="B11" s="9" t="n">
        <v>0.1</v>
      </c>
    </row>
    <row r="12" spans="1:3">
      <c r="A12" s="4" t="s">
        <v>768</v>
      </c>
    </row>
    <row r="13" spans="1:3">
      <c r="A13" s="3" t="s">
        <v>761</v>
      </c>
    </row>
    <row r="14" spans="1:3">
      <c r="A14" s="4" t="s">
        <v>766</v>
      </c>
      <c r="B14" s="9" t="n">
        <v>1.7</v>
      </c>
    </row>
    <row r="15" spans="1:3">
      <c r="A15" s="4" t="s">
        <v>556</v>
      </c>
    </row>
    <row r="16" spans="1:3">
      <c r="A16" s="3" t="s">
        <v>761</v>
      </c>
    </row>
    <row r="17" spans="1:3">
      <c r="A17" s="4" t="s">
        <v>762</v>
      </c>
      <c r="B17" s="9" t="n">
        <v>4.8</v>
      </c>
    </row>
    <row r="18" spans="1:3">
      <c r="A18" s="4" t="s">
        <v>769</v>
      </c>
    </row>
    <row r="19" spans="1:3">
      <c r="A19" s="3" t="s">
        <v>761</v>
      </c>
    </row>
    <row r="20" spans="1:3">
      <c r="A20" s="4" t="s">
        <v>766</v>
      </c>
      <c r="B20" s="5" t="n">
        <v>5</v>
      </c>
    </row>
    <row r="21" spans="1:3">
      <c r="A21" s="4" t="s">
        <v>770</v>
      </c>
    </row>
    <row r="22" spans="1:3">
      <c r="A22" s="3" t="s">
        <v>761</v>
      </c>
    </row>
    <row r="23" spans="1:3">
      <c r="A23" s="4" t="s">
        <v>766</v>
      </c>
      <c r="B23" s="6"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6:45Z</dcterms:created>
  <dcterms:modified xmlns:dcterms="http://purl.org/dc/terms/" xmlns:xsi="http://www.w3.org/2001/XMLSchema-instance" xsi:type="dcterms:W3CDTF">2019-11-12T16:46:45Z</dcterms:modified>
</cp:coreProperties>
</file>